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Net Sales" sheetId="12" state="visible" r:id="rId12"/>
    <sheet xmlns:r="http://schemas.openxmlformats.org/officeDocument/2006/relationships" name="Net Income (Loss) Per Share" sheetId="13" state="visible" r:id="rId13"/>
    <sheet xmlns:r="http://schemas.openxmlformats.org/officeDocument/2006/relationships" name="Stock-based Compensation" sheetId="14" state="visible" r:id="rId14"/>
    <sheet xmlns:r="http://schemas.openxmlformats.org/officeDocument/2006/relationships" name="Goodwill and Intangible Assets"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Geographic Data" sheetId="18" state="visible" r:id="rId18"/>
    <sheet xmlns:r="http://schemas.openxmlformats.org/officeDocument/2006/relationships" name="Accumulated Other Comprehensive" sheetId="19" state="visible" r:id="rId19"/>
    <sheet xmlns:r="http://schemas.openxmlformats.org/officeDocument/2006/relationships" name="Fair Value Measurement" sheetId="20" state="visible" r:id="rId20"/>
    <sheet xmlns:r="http://schemas.openxmlformats.org/officeDocument/2006/relationships" name="Supplemental Guarantor Informat"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Net Sales (Tables)" sheetId="24" state="visible" r:id="rId24"/>
    <sheet xmlns:r="http://schemas.openxmlformats.org/officeDocument/2006/relationships" name="Net Income (Loss) Per Share (Ta" sheetId="25" state="visible" r:id="rId25"/>
    <sheet xmlns:r="http://schemas.openxmlformats.org/officeDocument/2006/relationships" name="Stock-based Compensation (Table" sheetId="26" state="visible" r:id="rId26"/>
    <sheet xmlns:r="http://schemas.openxmlformats.org/officeDocument/2006/relationships" name="Goodwill and Intangible Assets " sheetId="27" state="visible" r:id="rId27"/>
    <sheet xmlns:r="http://schemas.openxmlformats.org/officeDocument/2006/relationships" name="Financing Arrangements (Tables)" sheetId="28" state="visible" r:id="rId28"/>
    <sheet xmlns:r="http://schemas.openxmlformats.org/officeDocument/2006/relationships" name="Commitments and Contingencies (" sheetId="29" state="visible" r:id="rId29"/>
    <sheet xmlns:r="http://schemas.openxmlformats.org/officeDocument/2006/relationships" name="Geographic Data (Tables)" sheetId="30" state="visible" r:id="rId30"/>
    <sheet xmlns:r="http://schemas.openxmlformats.org/officeDocument/2006/relationships" name="Supplemental Guarantor Inform_2" sheetId="31" state="visible" r:id="rId31"/>
    <sheet xmlns:r="http://schemas.openxmlformats.org/officeDocument/2006/relationships" name="Company Overview - Additional I" sheetId="32" state="visible" r:id="rId32"/>
    <sheet xmlns:r="http://schemas.openxmlformats.org/officeDocument/2006/relationships" name="Acquisitions - Additional Infor" sheetId="33" state="visible" r:id="rId33"/>
    <sheet xmlns:r="http://schemas.openxmlformats.org/officeDocument/2006/relationships" name="Acquisitions - Schedule of Reco" sheetId="34" state="visible" r:id="rId34"/>
    <sheet xmlns:r="http://schemas.openxmlformats.org/officeDocument/2006/relationships" name="Net Sales - Summary of Net Sale" sheetId="35" state="visible" r:id="rId35"/>
    <sheet xmlns:r="http://schemas.openxmlformats.org/officeDocument/2006/relationships" name="Net Income (Loss) Per Share - C" sheetId="36" state="visible" r:id="rId36"/>
    <sheet xmlns:r="http://schemas.openxmlformats.org/officeDocument/2006/relationships" name="Net Income (Loss) Per Share - S" sheetId="37" state="visible" r:id="rId37"/>
    <sheet xmlns:r="http://schemas.openxmlformats.org/officeDocument/2006/relationships" name="Stock-based Compensation - Addi" sheetId="38" state="visible" r:id="rId38"/>
    <sheet xmlns:r="http://schemas.openxmlformats.org/officeDocument/2006/relationships" name="Stock-based Compensation - Fair" sheetId="39" state="visible" r:id="rId39"/>
    <sheet xmlns:r="http://schemas.openxmlformats.org/officeDocument/2006/relationships" name="Stock-based compensation - Stoc" sheetId="40" state="visible" r:id="rId40"/>
    <sheet xmlns:r="http://schemas.openxmlformats.org/officeDocument/2006/relationships" name="Stock-based compensation - St_2" sheetId="41" state="visible" r:id="rId41"/>
    <sheet xmlns:r="http://schemas.openxmlformats.org/officeDocument/2006/relationships" name="Stock-based Compensation - Rest" sheetId="42" state="visible" r:id="rId42"/>
    <sheet xmlns:r="http://schemas.openxmlformats.org/officeDocument/2006/relationships" name="Stock-based Compensation - Sche"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Financing Arrangements - Long-t" sheetId="48" state="visible" r:id="rId48"/>
    <sheet xmlns:r="http://schemas.openxmlformats.org/officeDocument/2006/relationships" name="Financing Arrangements - Long_2" sheetId="49" state="visible" r:id="rId49"/>
    <sheet xmlns:r="http://schemas.openxmlformats.org/officeDocument/2006/relationships" name="Financing Arrangements - Financ" sheetId="50" state="visible" r:id="rId50"/>
    <sheet xmlns:r="http://schemas.openxmlformats.org/officeDocument/2006/relationships" name="Financing Arrangements - 2023 A" sheetId="51" state="visible" r:id="rId51"/>
    <sheet xmlns:r="http://schemas.openxmlformats.org/officeDocument/2006/relationships" name="Financing Arrangements - 2025 T" sheetId="52" state="visible" r:id="rId52"/>
    <sheet xmlns:r="http://schemas.openxmlformats.org/officeDocument/2006/relationships" name="Financing Arrangements - 2025 S" sheetId="53" state="visible" r:id="rId53"/>
    <sheet xmlns:r="http://schemas.openxmlformats.org/officeDocument/2006/relationships" name="Financing Arrangements - Fina_2" sheetId="54" state="visible" r:id="rId54"/>
    <sheet xmlns:r="http://schemas.openxmlformats.org/officeDocument/2006/relationships" name="Financing Arrangements - 2020 A" sheetId="55" state="visible" r:id="rId55"/>
    <sheet xmlns:r="http://schemas.openxmlformats.org/officeDocument/2006/relationships" name="Financing Arrangements - 2022 T" sheetId="56" state="visible" r:id="rId56"/>
    <sheet xmlns:r="http://schemas.openxmlformats.org/officeDocument/2006/relationships" name="Financing Arrangements - 2023 S" sheetId="57" state="visible" r:id="rId57"/>
    <sheet xmlns:r="http://schemas.openxmlformats.org/officeDocument/2006/relationships" name="Financing Arrangements - Equipm"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Geographic Data - Schedule Of G" sheetId="61" state="visible" r:id="rId61"/>
    <sheet xmlns:r="http://schemas.openxmlformats.org/officeDocument/2006/relationships" name="Accumulated Other Comprehensi_2" sheetId="62" state="visible" r:id="rId62"/>
    <sheet xmlns:r="http://schemas.openxmlformats.org/officeDocument/2006/relationships" name="Fair Value Measurement - Additi" sheetId="63" state="visible" r:id="rId63"/>
    <sheet xmlns:r="http://schemas.openxmlformats.org/officeDocument/2006/relationships" name="Supplemental Guarantor Inform_3" sheetId="64" state="visible" r:id="rId64"/>
    <sheet xmlns:r="http://schemas.openxmlformats.org/officeDocument/2006/relationships" name="Supplemental Guarantor Inform_4" sheetId="65" state="visible" r:id="rId65"/>
    <sheet xmlns:r="http://schemas.openxmlformats.org/officeDocument/2006/relationships" name="Supplemental Guarantor Inform_5" sheetId="66" state="visible" r:id="rId66"/>
    <sheet xmlns:r="http://schemas.openxmlformats.org/officeDocument/2006/relationships" name="Supplemental Guarantor Inform_6" sheetId="67" state="visible" r:id="rId67"/>
  </sheets>
  <definedNames/>
  <calcPr calcId="124519" fullCalcOnLoad="1"/>
</workbook>
</file>

<file path=xl/sharedStrings.xml><?xml version="1.0" encoding="utf-8"?>
<sst xmlns="http://schemas.openxmlformats.org/spreadsheetml/2006/main" uniqueCount="638">
  <si>
    <t>Document And Entity Information - shares</t>
  </si>
  <si>
    <t>6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2</t>
  </si>
  <si>
    <t>Trading Symbol</t>
  </si>
  <si>
    <t>BECN</t>
  </si>
  <si>
    <t>Entity Registrant Name</t>
  </si>
  <si>
    <t>BEACON ROOFING SUPPLY INC</t>
  </si>
  <si>
    <t>Entity Central Index Key</t>
  </si>
  <si>
    <t>0001124941</t>
  </si>
  <si>
    <t>Current Fiscal Year End Date</t>
  </si>
  <si>
    <t>--09-30</t>
  </si>
  <si>
    <t>Entity Filer Category</t>
  </si>
  <si>
    <t>Large Accelerated Filer</t>
  </si>
  <si>
    <t>Entity Small Business</t>
  </si>
  <si>
    <t>Entity Emerging Growth Company</t>
  </si>
  <si>
    <t>Entity Common Stock, Shares Outstanding</t>
  </si>
  <si>
    <t>Consolidated Balance Sheets - USD ($) $ in Thousands</t>
  </si>
  <si>
    <t>Sep. 30, 2018</t>
  </si>
  <si>
    <t>Mar. 31, 2018</t>
  </si>
  <si>
    <t>Current assets:</t>
  </si>
  <si>
    <t>Cash and cash equivalents</t>
  </si>
  <si>
    <t>Accounts receivable, less allowance of $23,058, $17,584 and $16,493 as of March 31, 2019, September 30, 2018 and March 31, 2018, respectively</t>
  </si>
  <si>
    <t>Inventories, net</t>
  </si>
  <si>
    <t>Prepaid expenses and other current assets</t>
  </si>
  <si>
    <t>Total current assets</t>
  </si>
  <si>
    <t>Property and equipment, net</t>
  </si>
  <si>
    <t>Goodwill</t>
  </si>
  <si>
    <t>Intangibles, net</t>
  </si>
  <si>
    <t>Other assets, net</t>
  </si>
  <si>
    <t>Total assets</t>
  </si>
  <si>
    <t>Current liabilities:</t>
  </si>
  <si>
    <t>Accounts payable</t>
  </si>
  <si>
    <t>Accrued expenses</t>
  </si>
  <si>
    <t>Current portions of long-term debt/obligations</t>
  </si>
  <si>
    <t>Total current liabilities</t>
  </si>
  <si>
    <t>Borrowings under revolving lines of credit, net</t>
  </si>
  <si>
    <t>Long-term debt, net</t>
  </si>
  <si>
    <t>Deferred income taxes, net</t>
  </si>
  <si>
    <t>Long-term obligations under equipment financing and other, net</t>
  </si>
  <si>
    <t>Other long-term liabilities</t>
  </si>
  <si>
    <t>Total liabilities</t>
  </si>
  <si>
    <t>Commitments and contingencies (Note 9)</t>
  </si>
  <si>
    <t xml:space="preserve"> </t>
  </si>
  <si>
    <t>Convertible preferred stock; $0.01 par value; aggregate liquidation preference $400,000; 400,000 shares authorized, issued and outstanding as of March 31, 2019, September 30, 2018 and March 31, 2018</t>
  </si>
  <si>
    <t>Stockholders' equity:</t>
  </si>
  <si>
    <t>Common stock (voting); $0.01 par value; 100,000,000 shares authorized; 68,475,871, 68,135,790 and 68,043,284 shares issued and outstanding as of March 31, 2019, September 30, 2018 and March 31, 2018, respectively</t>
  </si>
  <si>
    <t>Undesignated preferred stock; 5,000,000 shares authorized, none issued or outstanding</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ccounts receivable, allowances</t>
  </si>
  <si>
    <t>Convertible preferred stock, par value</t>
  </si>
  <si>
    <t>Convertible preferred stock. aggregate liquidation preference</t>
  </si>
  <si>
    <t>Convertible preferred stock, shares authorized</t>
  </si>
  <si>
    <t>Convertible preferred stock, shares issued</t>
  </si>
  <si>
    <t>Convertible preferred stock, shares outstanding</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 USD ($) $ in Thousands</t>
  </si>
  <si>
    <t>3 Months Ended</t>
  </si>
  <si>
    <t>Income Statement [Abstract]</t>
  </si>
  <si>
    <t>Net sales</t>
  </si>
  <si>
    <t>Cost of products sold</t>
  </si>
  <si>
    <t>Gross profit</t>
  </si>
  <si>
    <t>Operating expense:</t>
  </si>
  <si>
    <t>Selling, general and administrative</t>
  </si>
  <si>
    <t>Depreciation</t>
  </si>
  <si>
    <t>Amortization</t>
  </si>
  <si>
    <t>Total operating expense</t>
  </si>
  <si>
    <t>Income (loss) from operations</t>
  </si>
  <si>
    <t>Interest expense, financing costs, and other</t>
  </si>
  <si>
    <t>Income (loss) before provision for income taxes</t>
  </si>
  <si>
    <t>Provision for (benefit from) income taxes</t>
  </si>
  <si>
    <t>[1]</t>
  </si>
  <si>
    <t>Net income (loss)</t>
  </si>
  <si>
    <t>Dividends on preferred shares</t>
  </si>
  <si>
    <t>[2]</t>
  </si>
  <si>
    <t>Net income (loss) attributable to common shareholders</t>
  </si>
  <si>
    <t>Weighted-average common stock outstanding:</t>
  </si>
  <si>
    <t>Basic</t>
  </si>
  <si>
    <t>Diluted</t>
  </si>
  <si>
    <t>Net income (loss) per share:</t>
  </si>
  <si>
    <t>[3]</t>
  </si>
  <si>
    <t>Three and six months ended March 31, 2018 amounts include a non-recurring net tax benefit of $1.5 million and $48.0 million, respectively, resulting from recording the provisional impact of the enactment of the 2017 Tax Cuts and Jobs Act (“TCJA”).</t>
  </si>
  <si>
    <t>Amounts for the three months ended March 31, 2019 and the three and six months ended March 31, 2018 are composed of $5.0 million in undeclared cumulative Preferred Stock dividends, as well as an additional $1.0 million of Preferred Stock dividends that had been declared and paid as of period end. Six months ended March 31, 2019 amount is composed of $5.0 million in undeclared cumulative Preferred Stock dividends, as well as an additional $7.0 million of Preferred Stock dividends that had been declared and paid as of period end. See Note 3 for further discussion.</t>
  </si>
  <si>
    <t>See Note 5 for detailed calculations and further discussion.</t>
  </si>
  <si>
    <t>Consolidated Statements of Operations (Parenthetical) - USD ($) $ in Millions</t>
  </si>
  <si>
    <t>Net income tax benefit, non recurring</t>
  </si>
  <si>
    <t>Cumulative preferred stock dividends undeclared</t>
  </si>
  <si>
    <t>Preferred stock dividends declared and paid</t>
  </si>
  <si>
    <t>Consolidated Statements of Comprehensive Income - USD ($) $ in Thousands</t>
  </si>
  <si>
    <t>Statement Of Income And Comprehensive Income [Abstract]</t>
  </si>
  <si>
    <t>Other comprehensive income (loss):</t>
  </si>
  <si>
    <t>Foreign currency translation adjustment</t>
  </si>
  <si>
    <t>Total other comprehensive income (loss)</t>
  </si>
  <si>
    <t>Comprehensive income (loss)</t>
  </si>
  <si>
    <t>Consolidated Statements of Stockholders' Equity - USD ($) $ in Thousands</t>
  </si>
  <si>
    <t>Total</t>
  </si>
  <si>
    <t>Common Stock [Member]</t>
  </si>
  <si>
    <t>Additional Paid-in Capital [Member]</t>
  </si>
  <si>
    <t>Retained Earnings [Member]</t>
  </si>
  <si>
    <t>Accumulated Other Comprehensive Income (Loss) [Member]</t>
  </si>
  <si>
    <t>Balance at Sep. 30, 2017</t>
  </si>
  <si>
    <t>Balance (in shares) at Sep. 30, 2017</t>
  </si>
  <si>
    <t>Issuance of common stock, net of shares withheld for taxes</t>
  </si>
  <si>
    <t>Issuance of common stock, net of shares withheld for taxes (Shares)</t>
  </si>
  <si>
    <t>Issuance costs related to secondary offering of common stock</t>
  </si>
  <si>
    <t>Stock-based compensation</t>
  </si>
  <si>
    <t>Other comprehensive income (loss)</t>
  </si>
  <si>
    <t>Balance at Mar. 31, 2018</t>
  </si>
  <si>
    <t>Balance (in shares) at Mar. 31, 2018</t>
  </si>
  <si>
    <t>Balance at Dec. 31, 2017</t>
  </si>
  <si>
    <t>Balance (in shares) at Dec. 31, 2017</t>
  </si>
  <si>
    <t>Balance at Sep. 30, 2018</t>
  </si>
  <si>
    <t>Balance (in shares) at Sep. 30, 2018</t>
  </si>
  <si>
    <t>Balance at Mar. 31, 2019</t>
  </si>
  <si>
    <t>Balance (in shares) at Mar. 31, 2019</t>
  </si>
  <si>
    <t>Balance at Dec. 31, 2018</t>
  </si>
  <si>
    <t>Balance (in shares) at Dec. 31, 2018</t>
  </si>
  <si>
    <t>Amount represents dividends that have been declared and paid during the respective periods presented.</t>
  </si>
  <si>
    <t>Consolidated Statements of Cash Flows - USD ($) $ in Thousands</t>
  </si>
  <si>
    <t>Operating Activities</t>
  </si>
  <si>
    <t>Adjustments to reconcile net income to net cash provided by operating activities:</t>
  </si>
  <si>
    <t>Depreciation and amortization</t>
  </si>
  <si>
    <t>Certain interest expense and other financing costs</t>
  </si>
  <si>
    <t>Beneficial lease amortization</t>
  </si>
  <si>
    <t>Loss on debt extinguishment</t>
  </si>
  <si>
    <t>Gain on sale of fixed assets</t>
  </si>
  <si>
    <t>Deferred income taxes</t>
  </si>
  <si>
    <t>Changes in operating assets and liabilities, net of the effects of businesses acquired in the period:</t>
  </si>
  <si>
    <t>Accounts receivable</t>
  </si>
  <si>
    <t>Inventories</t>
  </si>
  <si>
    <t>Prepaid expenses and other assets</t>
  </si>
  <si>
    <t>Accounts payable and accrued expenses</t>
  </si>
  <si>
    <t>Other liabilities</t>
  </si>
  <si>
    <t>Net cash provided by (used in) operating activities</t>
  </si>
  <si>
    <t>Investing Activities</t>
  </si>
  <si>
    <t>Purchases of property and equipment</t>
  </si>
  <si>
    <t>Acquisition of businesses, net</t>
  </si>
  <si>
    <t>Proceeds from the sale of assets</t>
  </si>
  <si>
    <t>Net cash provided by (used in) investing activities</t>
  </si>
  <si>
    <t>Financing Activities</t>
  </si>
  <si>
    <t>Borrowings under revolving lines of credit</t>
  </si>
  <si>
    <t>Repayments under revolving lines of credit</t>
  </si>
  <si>
    <t>Borrowings under term loan</t>
  </si>
  <si>
    <t>Repayments under term loan</t>
  </si>
  <si>
    <t>Borrowings under senior notes</t>
  </si>
  <si>
    <t>Payment of debt issuance costs</t>
  </si>
  <si>
    <t>Repayments under equipment financing facilities and other</t>
  </si>
  <si>
    <t>Proceeds from issuance of convertible preferred stock</t>
  </si>
  <si>
    <t>Payment of stock issuance costs</t>
  </si>
  <si>
    <t>Payment of dividends on preferred stock</t>
  </si>
  <si>
    <t>Proceeds from issuance of common stock related to equity awards</t>
  </si>
  <si>
    <t>Taxes paid related to net share settlement of equity award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Income taxes paid (received), net of refunds</t>
  </si>
  <si>
    <t>Supplemental Disclosure of Non-cash Financing Activity</t>
  </si>
  <si>
    <t>Preferred stock dividends, accrued and unpaid</t>
  </si>
  <si>
    <t>Company Overview</t>
  </si>
  <si>
    <t>Organization Consolidation And Presentation Of Financial Statements [Abstract]</t>
  </si>
  <si>
    <t>1. Company Overview Beacon Roofing Supply, Inc. (the “Company”) was incorporated in the state of Delaware on August 22, 1997 and is the largest publicly traded distributor of residential and non-residential roofing materials and complementary building products in the United States and Canada. On January 2, 2018, the Company completed the acquisition of all the outstanding capital stock of Allied Building Products Corp. (“Allied”), a New Jersey corporation, for $2.625 billion, subject to certain working capital and other adjustments. Allied engages in the distribution of roofing materials, drywall, ceiling tile, and related accessories in the United States and was a wholly-owned subsidiary of Oldcastle Distribution, Inc. (see Note 3 for further discussion). The Company operates its business under regional and local trade names and, as of March 31, 2019, the Company serviced customers in all 50 states within the United States and 6 provinces in Canada. The Company’s material subsidiaries are Beacon Sales Acquisition, Inc. and Beacon Roofing Supply Canada Company.</t>
  </si>
  <si>
    <t>Summary of Significant Accounting Policies</t>
  </si>
  <si>
    <t>Accounting Policies [Abstract]</t>
  </si>
  <si>
    <t>2. Summary of Significant Accounting Policies Basis of Presentation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Certain prior period amounts have been reclassified to conform to current period presentation. The balance sheet as of March 31, 2018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six months ended March 31, 2019 are not necessarily indicative of the results to be expected for the twelve months ending September 30, 2019 (“fiscal year 2019” or “2019”). The three-month periods ended March 31, 2019 and 2018 had 63 and 64 business days, respectively, and the six-month periods ended each had 125 business days These interim Condensed Consolidated Financial Statements should be read in conjunction with the audited Consolidated Financial Statements and Notes thereto contained in the Company’s fiscal year 2018 (“2018”) Annual Report on Form 10-K for the year ended September 30, 2018. 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accounts receivable, inventories, purchase price allocations, goodwill and intangibles, and income taxes. Actual amounts could differ from those estimates. Recent Accounting Pronouncements—Adopted In May 2014, the FASB issued ASU 2014-09, “ Revenue from Contracts with Customers In January 2017, the FASB issued ASU 2017-01, “ Business Combinations: Clarifying the Definition of a Business.” In May 2017, the FASB issued ASU 2017-09, “Scope of Modification Accounting.” Recent Accounting Pronouncements—Not Yet Adopted In February 2016, the FASB issued ASU 2016-02, “ Leases In June 2016, the FASB issued ASU 2016-13, “ Financial Instruments – Credit Losses: Measurement of Credit Losses on Financial Instruments.” In January 2017, the FASB issued ASU 2017-04, “ Simplifying the Accounting for Goodwill Impairment.” In February 2018, the FASB issued ASU 2018-02, “Income Statement – Reporting Comprehensive Income.”</t>
  </si>
  <si>
    <t>Acquisitions</t>
  </si>
  <si>
    <t>Business Combinations [Abstract]</t>
  </si>
  <si>
    <t>3. Acquisitions Allied Building Products Corp. On January 2, 2018 (the “Closing Date”), the Company completed its acquisition of all the outstanding capital stock of Allied (the “Allied Acquisition”), pursuant to a certain stock purchase agreement dated August 24, 2017 (the “Stock Purchase Agreement”), among the Company, Oldcastle, Inc., as parent, and Oldcastle Distribution, Inc., as seller, for approximately $2.625 billion in cash, subject to a working capital and certain other adjustments as set forth in the Stock Purchase Agreement (the “Purchase Price”). As of March 31, 2019, the adjusted Purchase Price for Allied was $2.88 billion, including increases of (i) $164.0 million related to the impact of the Section 338(h)(10) election under the current U.S. tax code and (ii) $88.1 million from a recorded net working capital adjustment. In connection with the Allied Acquisition, on the Closing Date the Company entered into (i) a new term loan agreement with Citibank, N.A., providing for a term loan B facility with an initial commitment of $970.0 million and (ii) an amended and restated credit agreement with Wells Fargo Bank, N.A., providing for a senior secured asset-based revolving credit facility with an initial commitment of $1.30 billion. Base borrowing rates on these facilities are at LIBOR plus 1.25% and LIBOR plus 2.25%, respectively. In connection with the Allied Acquisition, on the Closing Date, the Company completed the sale of 400,000 shares of Series A Cumulative Convertible Participating Preferred Stock, par value $0.01 per share (the “Preferred Stock”), with an aggregate liquidation preference of $400.0 million, at a purchase price of $1,000 per share, to CD&amp;R Boulder Holdings, L.P., pursuant to a certain investment agreement, dated as of August 24, 2017, with CD&amp;R Boulder Holdings, L.P. and Clayton, Dubilier &amp; Rice Fund IX, L.P. (solely for the purpose of limited provisions therein) (the “Convertible Preferred Stock Purchase”). The $400.0 million in proceeds from the Convertible Preferred Stock Purchase were used to finance, in part, the Purchase Price. The Preferred Stock is convertible perpetual participating preferred stock of the Company, and conversion of the Preferred Stock into $0.01 par value shares of the Company’s common stock will be at a conversion price of $41.26 per share. The Preferred Stock accumulates dividends at a rate of 6.0% per annum (payable in cash or in-kind, subject to certain conditions). The Preferred Stock is not mandatorily redeemable; therefore, it is classified as mezzanine equity on the Company’s consolidated balance sheets and has a balance of $399.2 million (the $400.0 million proceeds received on the Closing Date, net of $0.8 million of unamortized issuance costs) as of March 31, 2019. Allied’s results of operations have been included with Company’s consolidated results beginning January 2, 2018. Allied distributed products in 208 locations across 31 states as of the date of the close. The Allied Acquisition has been accounted for as a business combination in accordance with the requirements of ASC 805, “ Business Combinations
January 2, 2018
January 2, 2018
(as reported at March 31, 2018)
Adjustments
(as adjusted at March 31, 2019)
Cash
$
19,322
$
(19,153
)
$
169
Accounts receivable
315,485
22,064
337,549
Inventory
322,705
(7,920
)
314,785
Prepaid and other current assets
59,279
16,161
75,440
Property, plant, and equipment
139,528
(168
)
139,360
Goodwill
1,130,635
102,145
1,232,780
Intangible assets
1,037,000
-
1,037,000
Current liabilities
(271,252
)
11,963
(259,289
)
Non-current liabilities
(6,820
)
6,097
(723
)
Total purchase price
$
2,745,882
$
131,189
$
2,877,071
The purchase accounting entries above include the impact of the Section 338(h)(10) election under the current U.S. tax code. The Company made this election on October 15, 2018 and has reflected the $164.0 million impact of this election in the purchase price and its fiscal year 2018 tax provision accordingly. The Company determined that $1.14 billion of goodwill related to the acquisition of Allied is deductible for tax purposes as of March 31, 2019. The Company’s goodwill and indefinite-lived trade name are tested for impairment annually, and all acquired goodwill and intangible assets are subject to review for impairment should future indicators of impairment develop. There were no material contingencies assumed as part of the Allied Acquisition. Additional Acquisitions – Fiscal Year 2018 During fiscal year 2018, the Company acquired 7 branches from the following acquisitions:
•
On May 1, 2018, the Company acquired Tri-State Builder’s Supply, a wholesale supplier of roofing, siding, windows, doors and related building products with 1 branch located in Duluth, Minnesota and annual sales of approximately $6 million.
•
On July 16, 2018, the Company acquired Atlas Supply, Inc., the Pacific Northwest’s leading distributor of sealants, coatings, adhesives and related waterproofing products, with 6 branches operating in Seattle, Tacoma, Spokane, and Mountlake Terrace in Washington, as well as locations in Portland, Oregon and Boise, Idaho, and annual sales of approximately $37 million. The Company has recorded purchase accounting entries on a preliminary basis for these transactions that recognized the acquired assets and liabilities at their estimated fair values as of the respective acquisition dates. These transactions resulted in goodwill of $7.6 million ($7.2 million of which is deductible for tax purposes as of March 31, 2019) and $11.4 million in intangible assets For those acquisitions where the acquisition accounting entries have yet to be finalized, the Company’s allocation of the purchase price is subject to change on receipt of additional information, including, but not limited to, the finalization of asset valuations (intangible and fixed) and income tax accounting, as well as the Company’s continued review of the assumed liabilities that may result in the recognition of changes to the carrying amounts on the opening balance sheet and a related adjustment to goodwill.</t>
  </si>
  <si>
    <t>Net Sales</t>
  </si>
  <si>
    <t>Revenue From Contract With Customer [Abstract]</t>
  </si>
  <si>
    <t>4. Net Sales The Company records net sales when performance obligations with our customer are satisfied. A performance obligation is a promise to transfer a distinct good to the customer and is the unit of account. The transaction price is allocated to each distinct performance obligation and recognized as net sales when, or as, the performance obligation is satisfied. All contracts have a single performance obligation as the promise to transfer the individual good is not separately identifiable from other promises and is, therefore, not distinct. Performance obligations are satisfied at a point in time and net sales are recognized when the customer accepts the delivery of a product or takes possession of a product with rights and rewards of ownership. The Company enters into agreements with customers to offer rebates, generally based on achievement of specified sales levels and various marketing allowances that are common industry practice. Reductions to net sales for customer programs and incentive offerings, including promotions and other volume-based incentives, are estimated using the most likely amount method and recorded in the period in which the sale occurs. Provisions for early payment discounts are accrued in the same period in which the sale occurs. The Company does not have any material payment terms as payment is received shortly after the transfer of control of the products to the customer. Commissions to internal sales teams are paid to obtain contracts. As these contracts are less than one year, these costs are expensed as incurred. The Company includes shipping and handling costs billed to customers in net sales. Related costs are accounted for as fulfillment activities and are recognized as cost of products sold when control of the products transfers to the customer. The following table presents the Company’s net sales by product line and geography for the three and six months ended March 31, 2019 (in thousands):
Three Months Ended March 31, 2019
Six Months Ended March 31, 2019
U.S.
Canada
Total
U.S.
Canada
Total
Residential roofing products
$
594,525
$
4,392
$
598,917
$
1,308,021
$
15,759
$
1,323,780
Non-residential roofing products
296,156
17,470
313,626
682,833
47,106
729,939
Complementary building products
515,721
773
516,494
1,094,443
2,551
1,096,994
Total net sales
$
1,406,402
$
22,635
$
1,429,037
$
3,085,297
$
65,416
$
3,150,713</t>
  </si>
  <si>
    <t>Net Income (Loss) Per Share</t>
  </si>
  <si>
    <t>Earnings Per Share [Abstract]</t>
  </si>
  <si>
    <t>5. Net Income (Loss) Per Share Basic net income (loss) per share is calculated by dividing net income (loss) attributable to common shareholders by the weighted-average number of common shares outstanding during the period, without consideration for common share equivalents or the conversion of Preferred Stock. Common share equivalents consist of the incremental common shares issuable upon the exercise of stock options and vesting of restricted stock unit awards. Diluted net income (loss) per common share is calculated by dividing net income (loss) attributable to common shareholders by the fully diluted weighted-average number of common shares outstanding during the period. Holders of Preferred Stock participate in dividends on an as-converted basis when declared on common shares. As a result, Preferred Stock is classified as a participating security and thereby requires the allocation of income that would have otherwise been available to common shareholders when calculating net income (loss) per share. Diluted net income (loss) per share is calculated by utilizing the most dilutive result of the if-converted and two-class methods. In both methods, net income (loss) attributable to common shareholders and the weighted-average common shares outstanding are adjusted to account for the impact of the assumed issuance of potential common shares that are dilutive, subject to dilution sequencing rules. The following table presents the components and calculations of basic and diluted net income (loss) per share for each period presented (in thousands, except share and per share amounts):
Three Months Ended March 31,
Six Months Ended March 31,
2019
2018
2019
2018
Net income (loss)
$
(68,086
)
$
(66,655
)
$
(68,979
)
$
941
Dividends on preferred shares
6,000
6,000
12,000
6,000
Net income (loss) attributable to common shareholders
$
(74,086
)
$
(72,655
)
$
(80,979
)
$
(5,059
)
Undistributed income allocated to participating securities
-
-
-
-
Net income (loss) attributable to common shareholders - basic and diluted
$
(74,086
)
$
(72,655
)
$
(80,979
)
$
(5,059
)
Weighted-average common shares outstanding - basic
68,451,920
68,019,300
68,348,850
67,922,276
Effect of common share equivalents
-
-
-
-
Weighted-average common shares outstanding - diluted
68,451,920
68,019,300
68,348,850
67,922,276
Net income (loss) per share - basic
$
(1.08
)
$
(1.07
)
$
(1.18
)
$
(0.07
)
Net income (loss) per share - diluted
$
(1.08
)
$
(1.07
)
$
(1.18
)
$
(0.07
) The following table includes the number of shares that may be dilutive common shares in the future. These shares were not included in the computation of diluted net income (loss) per share because the effect was either anti-dilutive or the requisite performance conditions were not met:
Three Months Ended March 31,
Six Months Ended March 31,
2019
2018
2019
2018
Stock options
1,534,920
275,209
1,544,719
281,742
Restricted stock units
75,599
90,024
196,914
45,012
Preferred Stock
9,694,619
9,586,901
9,694,619
4,740,776</t>
  </si>
  <si>
    <t>Stock-based Compensation</t>
  </si>
  <si>
    <t>Disclosure Of Compensation Related Costs Sharebased Payments [Abstract]</t>
  </si>
  <si>
    <t>6. Stock-based Compensation On February 9, 2016, the shareholders of the Company approved the Amended and Restated Beacon Roofing Supply, Inc. 2014 Stock Plan (the “2014 Plan”). The 2014 Plan provides for discretionary awards of stock options, stock awards, restricted stock units, and stock appreciation rights for up to 5,000,000 shares of common stock to selected employees and non-employee directors. The 2014 Plan mandates that all forfeited, expired, and withheld shares, including those from the predecessor plans, be returned to the 2014 Plan and made available for issuance. As of March 31, 2019, there were 1,720,132 shares of common stock available for issuance. Prior to the 2014 Plan, the Company maintained the amended and restated Beacon Roofing Supply, Inc. 2004 Stock Plan (the “2004 Plan”). Upon shareholder approval of the 2014 Plan, the Company ceased issuing equity awards from the 2004 Plan and mandated that all future equity awards will be issued from the 2014 Plan. For all equity awards granted prior to October 1, 2014, in the event of a change in control of the Company, all awards are immediately vested. Beginning in fiscal 2015, equity awards contained a “double trigger” change in control mechanism. Unless an award is continued or assumed by a public company in an equitable manner, an award shall become fully vested immediately prior to a change in control (at 100% of the grant target in the case of a performance-based restricted stock unit award). If an award is so continued or assumed, vesting will continue in accordance with the terms of the award, unless there is a qualifying termination within one-year following the change in control, in which event the award shall immediately become fully vested (at 100% of the grant target in the case of a performance-based restricted stock unit award). Stock Options Non-qualified stock options granted to employees generally expire 10 years after the grant date and are subject to continued employment and vest evenly in three annual installments over the three-year period following the grant date. The fair value of the stock options granted during the six months ended March 31, 2019 were estimated on the date of grant using the Black-Scholes option-pricing model with the following weighted-average assumptions:
Risk-free interest rate
3.00
%
Expected volatility
29.35
%
Expected life (in years)
5.18
Dividend yield
-
The following table summarizes all stock option activity for the six months ended March 31, 2019 (in thousands, except share, per share, and time period amounts):
Options Outstanding
Weighted- Average Exercise Price
Weighted- Average Remaining Contractual Term (Years)
Aggregate Intrinsic Value 1
Balance as of September 30, 2018
1,969,037
$
33.08
5.7
$
14,088
Granted
611,031
27.31
Exercised
(87,554
)
17.80
Canceled/Forfeited
(40,525
)
39.22
Expired
(950
)
12.25
Balance as of March 31, 2019
2,451,039
$
32.10
6.4
$
11,615
Vested and expected to vest after March 31, 2019
2,402,609
$
32.09
6.3
$
11,424
Exercisable as of March 31, 2019
1,586,518
$
30.88
4.9
$
8,462
________________________________________________________________
1
During the three months ended March 31, 2019 and 2018, the Company recorded stock-based compensation expense related to stock options of $1.1 million and $0.8 million, respectively. During the six months ended March 31, 2019 and 2018, the Company recorded stock-based compensation expense related to stock options of $2.1 million and $1.9 million, respectively. As of March 31, 2019, there was $7.2 million of unrecognized compensation cost related to unvested stock options, which is expected to be recognized over a weighted-average period of 2.1 years. The following table summarizes additional information on stock options for the periods presented (in thousands, except per share amounts):
Six Months Ended March 31,
2019
2018
Weighted-average fair value of stock options granted
$
8.77
$
15.86
Total grant date fair value of stock options vested
3,735
3,832
Total intrinsic value of stock options exercised
1,360
7,700
Restricted Stock Units Restricted stock unit (“RSU”) awards granted to employees are subject to continued employment and generally vest on the third anniversary of the grant date. The Company also grants certain RSU awards to management that contain one or more additional vesting conditions tied directly to a defined performance metric for the Company. The actual number of RSUs that will vest can range from 0% to 200% of the original grant amount, depending upon the terms of the award and actual Company performance above or below the established performance metric targets. The Company estimates performance in relation to the defined targets when determining the projected number of RSUs that are expected to vest and calculating the related stock-based compensation expense. RSUs granted to non-employee directors are subject to continued service and vest on the first anniversary of the grant date (except under certain conditions). Generally, the common shares underlying the RSUs are not eligible for distribution until the non-employee director’s service on the Board has terminated, and for non-employee director RSU grants made prior to fiscal year 2014, the share distribution date is six months after the director’s termination of service on the board. Beginning in fiscal year 2016, the Company enacted a policy that allows any non-employee directors who have Beacon equity holdings (defined as common stock and outstanding vested equity awards) with a total fair value that is greater than or equal to five times the annual Board cash retainer to elect to have any future RSU grants settle simultaneously with vesting. The following table summarizes all restricted stock unit activity for the six months ended March 31, 2019:
RSUs Outstanding
Weighted-Average Grant Date Fair Value
Balance as of September 30, 2018
934,023
$
47.00
Granted
669,579
27.77
Released
(371,189
)
40.63
Canceled/Forfeited
(86,445
)
46.88
Balance as of March 31, 2019
1,145,968
$
37.83
Vested and expected to vest after March 31, 2019
1,072,948
$
37.62
During the three months ended March 31, 2019 and 2018, the Company recorded stock-based compensation expense related to restricted stock units of $3.8 million and $3.5 million, respectively. During the six months ended March 31, 2019 and 2018, the Company recorded stock-based compensation expense related to restricted stock units of $6.2 million and $5.9 million, respectively. As of March 31, 2019, there was $24.8 million of unrecognized compensation cost related to unvested restricted stock units, which is expected to be recognized over a weighted-average period of 2.0 years. The following table summarizes additional information on RSUs for the periods presented (in thousands, except per share amounts):
Six Months Ended March 31,
2019
2018
Weighted-average fair value of RSUs granted
$
27.77
$
57.40
Total grant date fair value of RSUs vested
15,920
6,523
Total intrinsic value of RSUs released
11,319
10,924</t>
  </si>
  <si>
    <t>Goodwill and Intangible Assets</t>
  </si>
  <si>
    <t>Goodwill And Intangible Assets Disclosure [Abstract]</t>
  </si>
  <si>
    <t>7. Goodwill and Intangible Assets Goodwill The following table sets forth the change in the carrying amount of goodwill during the six months ended March 31, 2019 and 2018, respectively (in thousands):
Balance as of September 30, 2017
$
1,251,986
Acquisitions
1,130,635
Translation and other adjustments
(1,001
)
Balance as of March 31, 2018
$
2,381,620
Balance as of September 30, 2018
$
2,491,779
Acquisitions 1
(513
)
Translation and other adjustments
(940
)
Balance as of March 31, 2019
$
2,490,326
_____________________________
1
Reflects purchase accounting adjustments related to fiscal year 2018 acquisition of Atlas Supply, Inc. (see Note 3 for further discussion).
The changes in the carrying amount of goodwill for the six months ended March 31, 2019 and 2018 were driven primarily by purchase accounting and foreign currency translation adjustments. Intangible Assets In connection with transactions finalized during fiscal year 2018, the Company recorded intangible assets of $1.05 billion ($920.8 million of customer relationships, $120.0 million of indefinite-lived trademarks, and $7.0 million of beneficial lease arrangements). The following table summarizes intangible assets by category (in thousands, except time period amounts):
March 31, 2019
September 30, 2018
March 31, 2018
Weighted-Average Remaining Life 1 (Years)
Amortizable intangible assets:
Non-compete agreements
$
2,824
$
2,824
$
2,824
2.38
Customer relationships
1,530,902
1,530,565
1,519,766
18.14
Trademarks
10,500
10,500
10,500
7.25
Beneficial lease arrangements
8,060
8,060
7,644
4.02
Total amortizable intangible assets
1,552,286
1,551,949
1,540,734
Accumulated amortization
(515,387
)
(410,633
)
(323,482
)
Total amortizable intangible assets, net
$
1,036,899
$
1,141,316
$
1,217,252
Indefinite lived trademarks
193,050
193,050
193,050
Total intangibles, net
$
1,229,949
$
1,334,366
$
1,410,302
_________________________________________________________
1
As of March 31, 2019. For the three months ended March 31, 2019 and 2018, the Company recorded $51.8 million and $37.1 million of amortization expense relating to the above-listed intangible assets, respectively. For the six months ended March 31, 2019 and 2018, the Company recorded $103.8 million and $55.3 million of amortization expense relating to the above-listed intangible assets, respectively. The intangible asset lives range from 5 to 20 years and have a weighted-average remaining life of 18.0 years as of March 31, 2019. The following table summarizes the estimated future amortization expense for intangible assets (in thousands):
Year Ending September 30,
2019 (Apr - Sept)
$
104,780
2020
179,549
2021
149,980
2022
121,431
2023
97,522
Thereafter
383,637
Total future amortization expense
$
1,036,899</t>
  </si>
  <si>
    <t>Financing Arrangements</t>
  </si>
  <si>
    <t>Debt Disclosure [Abstract]</t>
  </si>
  <si>
    <t>8. Financing Arrangements The following table summarizes all financing arrangements from the respective periods presented (in thousands):
March 31, 2019
September 30, 2018
March 31, 2018
Revolving Lines of Credit
2023 ABL:
U.S. Revolver, expires January 2023 1
$
414,369
$
89,352
$
424,528
Canada Revolver, expires January 2023 2
2,245
3,090
-
Current portion
-
-
-
Borrowings under revolving lines of credit, net
$
416,614
$
92,442
$
424,528
Long-term Debt, net
Term Loans:
Term Loan, matures January 2025 3
$
928,631
$
930,726
$
931,909
Current portion
(9,700
)
(9,700
)
(9,700
)
Long-term borrowings under term loans
918,931
921,026
922,209
Senior Notes:
Senior Notes, mature October 2023 4
294,246
293,607
292,967
Senior Notes, mature November 2025 5
1,281,496
1,280,092
1,278,713
Current portion
-
-
-
Long-term borrowings under senior notes
1,575,742
1,573,699
1,571,680
Long-term debt, net
$
2,494,673
$
2,494,725
$
2,493,889
Equipment Financing Facilities and Other
Equipment financing facilities, various maturities through September 2021 6
$
9,068
$
11,222
$
13,347
Capital lease obligations, various maturities through November 2021 7
9,747
12,378
14,863
Current portion
(10,288
)
(9,961
)
(9,897
)
Long-term obligations under equipment financing and other, net
$
8,527
$
13,639
$
18,313
____________________________________________________________
1
Effective rate on borrowings of 4.27%, 3.36% and 3.41% as of March 31, 2019, September 30, 2018 and March 31, 2018, respectively.
2
Effective rate on borrowings of 4.45% and 3.95% as of March 31, 2019 and September 30, 2018, respectively.
3
Interest rate of 4.75%, 4.53% and 3.94% as of March 31, 2019, September 30, 2018 and March 31, 2018, respectively.
4
Interest rate of 6.38% for all periods presented.
5
Interest rate of 4.88% for all periods presented.
6
Fixed interest rates ranging from 2.33% to 3.25% for all periods presented.
7
Fixed interest rates ranging from 2.72% to 10.39% for all periods presented. Financing - Allied Acquisition In connection with the Allied Acquisition, the Company entered into various financing arrangements totaling $3.57 billion, including an asset-based revolving line of credit of $1.30 billion (“2023 ABL”), $525.0 million of which was drawn at closing, and a $970.0 million term loan (“2025 Term Loan”). The Company also raised an additional $1.30 billion through the issuance of senior notes (the “2025 Senior Notes”). The proceeds from these financing arrangements were used to finance the Allied Acquisition, to refinance or otherwise extinguish all third-party indebtedness, to pay fees and expenses associated with the acquisition, and to provide working capital and funds for other general corporate purposes. The Company capitalized new debt issuance costs totaling approximately $65.3 million related to the 2023 ABL, the 2025 Term Loan and the 2025 Senior Notes. Since the financing arrangements entered into in connection with the Allied Acquisition had certain lenders who also participated in previous financing arrangements entered into by the Company, portions of the transactions were accounted for as either a debt modification or a debt extinguishment. In accordance with the accounting for debt modification, the Company expensed $2.0 million of debt issuance costs related to the Allied financing arrangements and recognized a loss on debt extinguishment of $1.7 million. The remainder of the debt issuance costs will be amortized over the term of the Allied financing arrangements. 2023 ABL On January 2, 2018, the Company entered into a $1.30 billion asset-based revolving line of credit with Wells Fargo Bank, N.A. and a syndicate of other lenders. The 2023 ABL consists of revolving loans in both the United States (“2023 U.S. Revolver”) in the amount of $1.20 billion and Canada (“2023 Canada Revolver”) in the amount of $100.0 million. The 2023 ABL has a maturity date of January 2, 2023. The 2023 ABL has various borrowing tranches with an interest rate based on a LIBOR rate (with a floor) plus a fixed spread. The current unused commitment fees on the 2023 ABL are 0.25% per annum. There is one financial covenant under the 2023 ABL, which is a Consolidated Fixed Charge Ratio. The Consolidated Fixed Charge Ratio is calculated by dividing consolidated earnings before interest, taxes, depreciation and amortization (EBITDA) by Consolidated Fixed Charges (both as defined in the agreement). Per the covenant, the Company’s Consolidated Fixed Charge Ratio must be a minimum of 1.00 at the end of each fiscal quarter, calculated on a trailing four quarter basis. The Company was in compliance with this covenant as of March 31, 2019. The 2023 ABL is secured by a first priority lien over substantially all of the Company’s and each guarantor’s accounts, chattel paper, deposit accounts, books, records and inventory (as well as intangibles related thereto), subject to certain customary exceptions (the “ABL Priority Collateral”), and a second priority lien over substantially all of the Company’s and each guarantor’s other assets, including all of the equity interests of any subsidiary held by the Company or any guarantor, subject to certain customary exceptions (the “Term Priority Collateral”). The 2023 ABL is guaranteed jointly, severally, fully and unconditionally by the Company’s active United States subsidiaries. As of March 31, 2019, the total balance outstanding on the 2023 ABL, net of $9.4 million of unamortized debt issuance costs, was $416.6 million. The Company also has outstanding standby letters of credit related to the 2023 U.S. Revolver in the amount of $13.4 million as of March 31, 2019. 2025 Term Loan On January 2, 2018, the Company entered into a $970.0 million Term Loan with Citibank N.A., and a syndicate of other lenders. The 2025 Term Loan requires quarterly principal payments in the amount of $2.4 million, with the remaining outstanding principal to be paid on its January 2, 2025 maturity date. The interest rate is based on a LIBOR rate (with a floor) plus a fixed spread. The Company has the option of selecting a LIBOR period that determines the rate at which interest can accrue on the Term Loan as well as the period in which interest payments are made. The 2025 Term Loan is secured by a first priority lien on the Term Priority Collateral and a second priority lien on the ABL Priority Collateral. Certain excluded assets will not be included in the Term Priority Collateral and the ABL Priority Collateral. The Term Loan is guaranteed jointly, severally, fully and unconditionally by the Company’s active United States subsidiaries. As of March 31, 2019, the outstanding balance on the 2025 Term Loan, net of $31.7 million of unamortized debt issuance costs, was $928.6 million. 2025 Senior Notes On October 25, 2017, Beacon Escrow Corporation, a wholly owned subsidiary of the Company (the “Escrow Issuer”), completed a private offering of $1.30 billion aggregate principal amount of 4.875% Senior Notes due 2025 at an issue price of 100%. The 2025 Senior Notes bear interest at a rate of 4.875% per annum, payable semi-annually in arrears, beginning May 1, 2018. The Company anticipates repaying the 2025 Senior Notes at the maturity date of November 1, 2025. Per the terms of the Escrow Agreement, the net proceeds from the 2025 Senior Notes remained in escrow until they were used to fund a portion of the purchase price of the Allied Acquisition payable at closing on January 2, 2018. Upon closing of the Allied Acquisition on January 2, 2018, (i) the Escrow Issuer merged with and into the Company, and the Company assumed all obligations under the 2025 Senior Notes; and (ii) all existing domestic subsidiaries of the Company (including the entities acquired in the Allied Acquisition) became guarantors of the 2025 Senior Notes. As of March 31, 2019, the outstanding balance on the 2025 Senior Notes, net of $18.5 million of unamortized debt issuance costs, was $1.28 billion. Financing - RSG Acquisition In connection with the Roofing Supply Group (“RSG”) acquisition in fiscal year 2016, the Company entered into various financing arrangements totaling $1.45 billion, including an asset-based revolving line of credit (“2020 ABL”) of $700.0 million ($350.0 million of which was drawn at closing) and a $450.0 million term loan (“2022 Term Loan”). The Company also raised an additional $300.0 million through the issuance of senior notes (the “2023 Senior Notes”). The proceeds from these financing arrangements were used to provide working capital and funds for other general corporate purposes, to refinance or otherwise extinguish all third-party indebtedness, to finance the acquisition, and to pay fees and expenses associated with the RSG acquisition. The Company incurred debt issuance costs totaling approximately $31.3 million related to the 2020 ABL, 2022 Term Loan and 2023 Senior Notes. 2020 ABL On October 1, 2015, the Company entered into a $700.0 million asset-based revolving line of credit with Wells Fargo Bank, N.A. and a syndicate of other lenders. The 2020 ABL had an original maturity date of October 1, 2020 and consisted of revolving loans in both the United States, in the amount of $670.0 million, and Canada, in the amount of $30.0 million. The 2020 ABL had various borrowing tranches with an interest rate based on a LIBOR rate (with a floor) plus a fixed spread. The full balance of the 2020 ABL was paid on January 2, 2018 in conjunction with the Allied Acquisition. 2022 Term Loan On October 1, 2015, the Company entered into a $450.0 million Term Loan with Citibank N.A., and a syndicate of other lenders. The 2022 Term Loan required quarterly principal payments in the amount of $1.1 million, with the remaining outstanding principal to be paid on its original maturity date of October 1, 2022. The interest rate was based on a LIBOR rate (with a floor) plus a fixed spread. The Company had the option of selecting a LIBOR period that determined the rate at which interest would accrue, as well as the period in which interest payments are made. The full balance of the 2022 Term Loan was paid on January 2, 2018 in conjunction with the Allied Acquisition, including the write-off of $0.7 million in debt issuance costs. 2023 Senior Notes On October 1, 2015, the Company raised $300.0 million by issuing senior notes due 2023. The 2023 Senior Notes have a coupon rate of 6.38% per annum and are payable semi-annually in arrears, beginning April 1, 2016. There are early payment provisions in the indenture in which the Company would be subject to “make whole” provisions. The Company anticipates repaying the notes at the maturity date of October 1, 2023. The 2023 Senior Notes are guaranteed jointly, severally, fully and unconditionally by the Company’s active United States subsidiaries. As of March 31, 2019, the outstanding balance on the 2023 Senior Notes, net of $5.8 million of unamortized debt issuance costs, was $294.2 million. Equipment Financing Facilities and Other As of March 31, 2019, the Company had $9.1 million outstanding under equipment financing facilities, with fixed interest rates ranging from 2.33% to 3.25% and payments due through September 2021. As of March 31, 2019, the Company had $9.7 million of capital lease obligations outstanding. These leases have interest rates ranging from 2.72% to 10.39% with payments due through November 2021.</t>
  </si>
  <si>
    <t>Commitments and Contingencies</t>
  </si>
  <si>
    <t>Commitments And Contingencies Disclosure [Abstract]</t>
  </si>
  <si>
    <t xml:space="preserve">9. Commitments and Contingencies Operating Leases The Company mostly operates in leased facilities, which are accounted for as operating leases. The leases typically provide for a base rent plus real estate taxes. Certain of the leases provide for escalating rents over the lives of the leases and rent expense is recognized over the terms of those leases on a straight-line basis. At March 31, 2019, the minimum rental commitments under all non-cancelable operating leases with initial or remaining terms of more than one year were as follows (in thousands):
Year Ending September 30,
2019 (Apr - Sept)
$
57,736
2020
110,728
2021
99,764
2022
81,465
2023
64,583
Thereafter
153,028
Total minimum lease payments
$
567,304
For the three months ended March 31, 2019 and 2018, rent expense was $27.9 million and $28.5 million, respectively. For the six months ended March 31, 2019 and 2018, rent expense was $55.4 million and $43.7 million, respectively. Sublet income was immaterial for each of these periods.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s practice is to request indemnification for any and all known material liabilities of significance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 </t>
  </si>
  <si>
    <t>Geographic Data</t>
  </si>
  <si>
    <t>Segment Reporting [Abstract]</t>
  </si>
  <si>
    <t>10. Geographic Data The following table summarizes certain geographic information for the periods presented (in thousands):
March 31, 2019
September 30, 2018
March 31, 2018
Long-lived assets:
U.S.
$
1,297,327
$
1,409,742
$
1,499,860
Canada
11,837
13,224
13,125
Total long-lived assets
$
1,309,164
$
1,422,966
$
1,512,985</t>
  </si>
  <si>
    <t>Accumulated Other Comprehensive Income (Loss)</t>
  </si>
  <si>
    <t>Equity [Abstract]</t>
  </si>
  <si>
    <t>11. Accumulated Other Comprehensive Income (Loss) Other comprehensive income (loss) is composed of certain gains and losses that are excluded from net income under GAAP and instead recorded as a separate element of stockholders’ equity. For the three and six months ended March 31, 2019, the change in accumulated other comprehensive income (loss) was $1.5 million and $(2.4) million, respectively, and composed solely of foreign currency translation effects. There were no reclassifications out of accumulated other comprehensive income (loss) for the three and six months ended March 31, 2019.</t>
  </si>
  <si>
    <t>Fair Value Measurement</t>
  </si>
  <si>
    <t>Fair Value Disclosures [Abstract]</t>
  </si>
  <si>
    <t xml:space="preserve">12. Fair Value Measurement As of March 31, 2019,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As of March 31, 2019, based upon recent trading prices (Level 2), the fair value of the Company’s $300.0 million Senior Notes due in 2023 was $312.0 million and the fair value of the $1.30 billion Senior Notes due 2025 was $1.24 billion. As of March 31, 2019, the fair value of the Company’s term loan and revolving asset-based line of credit approximated the amount outstanding. The Company estimates the fair value of its Senior Secured Credit Facility by discounting the future cash flows of each instrument using estimated market rates of debt instruments with similar maturities and credit profiles (Level 3). </t>
  </si>
  <si>
    <t>Supplemental Guarantor Information</t>
  </si>
  <si>
    <t>13. Supplemental Guarantor Information The 2023 Senior Notes and 2025 Senior Notes are guaranteed jointly and severally by all the United States subsidiaries of the Company (collectively, the “Guarantors”), and not by the Canadian subsidiaries of the Company. Such guarantees are full and unconditional. Supplemental condensed consolidating financial information of the Company, including such information for the Guarantors, is presented below.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BEACON ROOFING SUPPLY, INC. Condensed Consolidating Balance Sheets (Unaudited; In thousands)
March 31, 2019
Parent
Guarantor Subsidiaries
Non- Guarantor Subsidiaries
Eliminations and Other
Consolidated
Assets
Current assets:
Cash and cash equivalents
$
-
$
312
$
333
$
-
$
645
Accounts receivable, net
-
850,149
20,751
(1,140
)
869,760
Inventories, net
-
1,001,561
29,622
-
1,031,183
Prepaid expenses and other current assets
37,086
287,869
7,145
-
332,100
Total current assets
37,086
2,139,891
57,851
(1,140
)
2,233,688
Intercompany receivable, net
-
1,610,041
-
(1,610,041
)
-
Investments in consolidated subsidiaries
6,240,394
-
-
(6,240,394
)
-
Deferred income taxes, net
21,170
-
-
(21,170
)
-
Property and equipment, net
20,210
240,948
9,864
-
271,022
Goodwill
-
2,461,212
29,114
-
2,490,326
Intangibles, net
-
$
1,227,975
1,974
-
1,229,949
Other assets, net
1,243
-
-
-
1,243
Total assets
$
6,320,103
$
7,680,067
$
98,803
$
(7,872,745
)
$
6,226,228
Liabilities and Stockholders' Equity
Current liabilities:
Accounts payable
$
7,758
$
494,376
$
9,440
$
(1,140
)
$
510,434
Accrued expenses
28,685
418,963
6,241
-
453,889
Current portions of long-term debt/obligations
9,700
10,288
-
-
19,988
Total current liabilities
46,143
923,627
15,681
(1,140
)
984,311
Intercompany payable, net
1,572,950
-
37,091
(1,610,041
)
-
Borrowings under revolving lines of credit, net
-
414,369
2,245
-
416,614
Long-term debt, net
2,494,673
-
-
-
2,494,673
Deferred income taxes, net
-
130,932
302
(21,170
)
110,064
Long-term obligations under equipment financing and other, net
-
8,527
-
-
8,527
Other long-term liabilities
-
5,621
81
-
5,702
Total liabilities
4,113,766
1,483,076
55,400
(1,632,351
)
4,019,891
Convertible preferred stock
399,195
-
-
-
399,195
Total stockholders' equity
1,807,142
6,196,991
43,403
(6,240,394
)
1,807,142
Total liabilities and stockholders' equity
$
6,320,103
$
7,680,067
$
98,803
$
(7,872,745
)
$
6,226,228
BEACON ROOFING SUPPLY, INC. Condensed Consolidating Balance Sheets (Unaudited; In thousands)
September 30, 2018
Parent
Guarantor Subsidiaries
Non- Guarantor Subsidiaries
Eliminations and Other
Consolidated
Assets
Current assets:
Cash and cash equivalents
$
-
$
136,499
$
1,959
$
(8,531
)
$
129,927
Accounts receivable, net
-
1,051,410
40,262
(1,139
)
1,090,533
Inventories, net
-
907,605
28,442
-
936,047
Prepaid expenses and other current assets
23,711
214,011
6,638
-
244,360
Total current assets
23,711
2,309,525
77,301
(9,670
)
2,400,867
Intercompany receivable, net
-
1,361,615
-
(1,361,615
)
-
Investments in consolidated subsidiaries
6,109,325
-
-
(6,109,325
)
-
Deferred income taxes, net
22,475
-
-
(22,475
)
-
Property and equipment, net
18,929
250,517
10,961
-
280,407
Goodwill
-
2,461,725
30,054
-
2,491,779
Intangibles, net
-
1,332,104
2,262
-
1,334,366
Other assets, net
1,243
-
-
-
1,243
Total assets
$
6,175,683
$
7,715,486
$
120,578
$
(7,503,085
)
$
6,508,662
Liabilities and Stockholders' Equity
Current liabilities:
Accounts payable
$
24,154
$
843,907
$
22,482
$
(9,671
)
$
880,872
Accrued expenses
41,448
564,331
5,760
-
611,539
Current portions of long-term debt/obligations
9,700
9,961
-
-
19,661
Total current liabilities
75,302
1,418,199
28,242
(9,671
)
1,512,072
Intercompany payable, net
1,322,156
-
39,459
(1,361,615
)
-
Borrowings under revolving lines of credit, net
-
89,352
3,090
-
92,442
Long-term debt, net
2,494,725
-
-
-
2,494,725
Deferred income taxes, net
-
128,846
622
(22,474
)
106,994
Long-term obligations under equipment financing and other, net
-
13,639
-
-
13,639
Other long-term liabilities
-
5,207
83
-
5,290
Total liabilities
3,892,183
1,655,243
71,496
(1,393,760
)
4,225,162
Convertible preferred stock
399,195
-
-
-
399,195
Total stockholders' equity
1,884,305
6,060,243
49,082
(6,109,325
)
1,884,305
Total liabilities and stockholders' equity
$
6,175,683
$
7,715,486
$
120,578
$
(7,503,085
)
$
6,508,662
BEACON ROOFING SUPPLY, INC. Condensed Consolidating Balance Sheets (Unaudited; In thousands)
March 31, 2018
Parent
Guarantor Subsidiaries
Non- Guarantor Subsidiaries
Eliminations and Other
Consolidated
Assets
Current assets:
Cash and cash equivalents
$
-
$
18,746
$
8,196
$
(10,942
)
$
16,000
Accounts receivable, net
-
816,058
17,905
(1,140
)
832,823
Inventories, net
-
978,852
26,725
-
1,005,577
Prepaid expenses and other current assets
35,646
199,947
4,722
-
240,315
Total current assets
35,646
2,013,603
57,548
(12,082
)
2,094,715
Intercompany receivable, net
-
1,284,455
-
(1,284,455
)
-
Investments in consolidated subsidiaries
5,949,437
-
-
(5,949,437
)
-
Deferred income taxes, net
19,902
-
-
(19,902
)
-
Property and equipment, net
10,761
272,866
10,595
-
294,222
Goodwill
-
2,351,447
30,173
-
2,381,620
Intangibles, net
-
1,407,772
2,530
-
1,410,302
Other assets, net
1,243
268
-
-
1,511
Total assets
$
6,016,989
$
7,330,411
$
100,846
$
(7,265,876
)
$
6,182,370
Liabilities and Stockholders' Equity
Current liabilities:
Accounts payable
$
21,042
$
572,222
$
12,377
$
(12,082
)
$
593,559
Accrued expenses
61,788
281,265
4,997
-
348,050
Current portions of long-term debt/obligations
9,700
9,897
-
-
19,597
Total current liabilities
92,530
863,384
17,374
(12,082
)
961,206
Intercompany payable, net
1,247,040
-
37,415
(1,284,455
)
-
Borrowings under revolving lines of credit
-
424,528
-
-
424,528
Long-term debt, net
2,493,889
-
-
-
2,493,889
Deferred income taxes, net
-
110,614
389
(19,902
)
91,101
Long-term obligations under equipment financing and other, net
-
18,313
-
-
18,313
Other long-term liabilities
814
9,729
74
-
10,617
Total liabilities
3,834,273
1,426,568
55,252
(1,316,439
)
3,999,654
Convertible preferred stock
399,195
-
-
-
399,195
Total stockholders' equity
1,783,521
5,903,843
45,594
(5,949,437
)
1,783,521
Total liabilities and stockholders' equity
$
6,016,989
$
7,330,411
$
100,846
$
(7,265,876
)
$
6,182,370
BEACON ROOFING SUPPLY, INC. Condensed Consolidating Statements of Operations (Unaudited; In thousands)
Three Months Ended March 31, 2019
Parent
Guarantor Subsidiaries
Non-Guarantor Subsidiaries
Eliminations and Other
Consolidated
Net sales
$
-
$
1,406,402
$
22,635
$
-
$
1,429,037
Cost of products sold
-
1,075,918
18,131
-
1,094,049
Gross profit
-
330,484
4,504
-
334,988
Operating expense:
Selling, general and administrative
4,420
308,830
7,158
-
320,408
Depreciation
736
16,242
469
-
17,447
Amortization
-
51,653
110
-
51,763
Total operating expense
5,156
376,725
7,737
-
389,618
Intercompany charges (income)
(6,857
)
6,857
-
-
-
Income (loss) from operations
1,701
(53,098
)
(3,233
)
-
(54,630
)
Interest expense, financing costs, and other
27,929
12,475
48
-
40,452
Intercompany interest expense (income)
(1,209
)
827
382
-
-
Income (loss) before provision for income taxes
(25,019
)
(66,400
)
(3,663
)
-
(95,082
)
Provision for (benefit from) income taxes
(7,685
)
(18,276
)
(1,035
)
-
(26,996
)
Income (loss) before equity in net income of subsidiaries
(17,334
)
(48,124
)
(2,628
)
-
(68,086
)
Equity in net income of subsidiaries
(50,752
)
-
-
50,752
-
Net income (loss)
$
(68,086
)
$
(48,124
)
$
(2,628
)
$
50,752
$
(68,086
)
Three Months Ended March 31, 2018
Parent
Guarantor Subsidiaries
Non-Guarantor Subsidiaries
Eliminations and Other
Consolidated
Net sales
$
-
$
1,404,617
$
21,008
$
-
$
1,425,625
Cost of products sold
-
1,070,605
16,643
-
1,087,248
Gross profit
-
334,012
4,365
-
338,377
Operating expense:
Selling, general and administrative
2,672
331,072
7,843
-
341,587
Depreciation
443
16,238
439
-
17,120
Amortization
-
36,935
133
-
37,068
Total operating expense
3,115
384,245
8,415
-
395,775
Intercompany charges (income)
(1,477
)
1,477
-
-
-
Income (loss) from operations
(1,638
)
(51,710
)
(4,050
)
-
(57,398
)
Interest expense, financing costs, and other
47,220
3,807
(11,457
)
-
39,570
Intercompany interest expense (income)
(5,181
)
4,804
377
-
-
Income (loss) before provision for income taxes
(43,677
)
(60,321
)
7,030
-
(96,968
)
Provision for (benefit from) income taxes
(10,469
)
(18,575
)
(1,269
)
-
(30,313
)
Income (loss) before equity in net income of subsidiaries
(33,208
)
(41,746
)
8,299
-
(66,655
)
Equity in net income of subsidiaries
(33,447
)
-
-
33,447
-
Net income (loss)
$
(66,655
)
$
(41,746
)
$
8,299
$
33,447
$
(66,655
) BEACON ROOFING SUPPLY, INC. Condensed Consolidating Statements of Operations (Unaudited; In thousands)
Six Months Ended March 31, 2019
Parent
Guarantor Subsidiaries
Non- Guarantor Subsidiaries
Eliminations and Other
Consolidated
Net sales
$
-
$
3,085,297
$
65,416
$
-
$
3,150,713
Cost of products sold
-
2,328,213
51,943
-
2,380,156
Gross profit
-
757,084
13,473
-
770,557
Operating expense:
Selling, general and administrative
14,195
618,378
15,528
-
648,101
Depreciation
1,500
32,614
934
-
35,048
Amortization
-
103,564
220
-
103,784
Total operating expense
15,695
754,556
16,682
-
786,933
Intercompany charges (income)
(13,544
)
13,544
-
-
-
Income (loss) from operations
(2,151
)
(11,016
)
(3,209
)
-
(16,376
)
Interest expense, financing costs, and other
62,242
15,960
611
-
78,813
Intercompany interest expense (income)
(10,889
)
10,125
764
-
-
Income (loss) before provision for income taxes
(53,504
)
(37,101
)
(4,584
)
-
(95,189
)
Provision for (benefit from) income taxes
(15,039
)
(9,876
)
(1,295
)
-
(26,210
)
Income (loss) before equity in net income of subsidiaries
(38,465
)
(27,225
)
(3,289
)
-
(68,979
)
Equity in net income of subsidiaries
(30,514
)
-
-
30,514
-
Net income (loss)
$
(68,979
)
$
(27,225
)
$
(3,289
)
$
30,514
$
(68,979
)
Six Months Ended March 31, 2018
Parent
Guarantor Subsidiaries
Non- Guarantor Subsidiaries
Eliminations and Other
Consolidated
Net sales
$
-
$
2,480,879
$
66,725
$
-
$
2,547,604
Cost of products sold
-
1,887,041
52,433
-
1,939,474
Gross profit
-
593,838
14,292
-
608,130
Operating expense:
Selling, general and administrative
2,539
515,953
16,848
-
535,340
Depreciation
899
24,048
882
-
25,829
Amortization
-
54,999
264
-
55,263
Total operating expense
3,438
595,000
17,994
-
616,432
Intercompany charges (income)
(584
)
584
-
-
-
Income (loss) from operations
(2,854
)
(1,746
)
(3,702
)
-
(8,302
)
Interest expense, financing costs, and other
57,296
4,632
210
-
62,138
Intercompany interest expense (income)
(10,889
)
10,125
764
-
-
Income (loss) before provision for income taxes
(49,261
)
(16,503
)
(4,676
)
-
(70,440
)
Provision for (benefit from) income taxes
(4,948
)
(65,247
)
(1,186
)
-
(71,381
)
Income (loss) before equity in net income of subsidiaries
(44,313
)
48,744
(3,490
)
-
941
Equity in net income of subsidiaries
45,254
-
-
(45,254
)
-
Net income (loss)
$
941
$
48,744
$
(3,490
)
$
(45,254
)
$
941
BEACON ROOFING SUPPLY, INC. Condensed Consolidating Statements of Comprehensive Income (Unaudited; In thousands)
Three Months Ended March 31, 2019
Parent
Guarantor Subsidiaries
Non-Guarantor Subsidiaries
Eliminations and Other
Consolidated
Net income (loss)
$
(68,086
)
$
(48,124
)
$
(2,628
)
$
50,752
$
(68,086
)
Other comprehensive income (loss):
Foreign currency translation adjustment
1,520
-
1,520
(1,520
)
1,520
Total other comprehensive income (loss)
1,520
-
1,520
(1,520
)
1,520
Comprehensive income (loss)
$
(66,566
)
$
(48,124
)
$
(1,108
)
$
49,232
$
(66,566
)
Three Months Ended March 31, 2018
Parent
Guarantor Subsidiaries
Non-Guarantor Subsidiaries
Eliminations and Other
Consolidated
Net income (loss)
$
(66,655
)
$
(41,746
)
$
8,299
$
33,447
$
(66,655
)
Other comprehensive income (loss):
Foreign currency translation adjustment
(2,028
)
-
(2,028
)
2,028
(2,028
)
Total other comprehensive income (loss)
(2,028
)
-
(2,028
)
2,028
(2,028
)
Comprehensive income (loss)
$
(68,683
)
$
(41,746
)
$
6,271
$
35,475
$
(68,683
)
Six Months Ended March 31, 2019
Parent
Guarantor Subsidiaries
Non- Guarantor Subsidiaries
Eliminations and Other
Consolidated
Net income (loss)
$
(68,979
)
$
(27,225
)
$
(3,289
)
$
30,514
$
(68,979
)
Other comprehensive income (loss):
Foreign currency translation adjustment
(2,390
)
-
(2,390
)
2,390
(2,390
)
Total other comprehensive income (loss)
(2,390
)
-
(2,390
)
2,390
(2,390
)
Comprehensive income (loss)
$
(71,369
)
$
(27,225
)
$
(5,679
)
$
32,904
$
(71,369
)
Six Months Ended March 31, 2018
Parent
Guarantor Subsidiaries
Non- Guarantor Subsidiaries
Eliminations and Other
Consolidated
Net income (loss)
$
941
$
48,744
$
(3,490
)
$
(45,254
)
$
941
Other comprehensive income (loss):
Foreign currency translation adjustment
(1,971
)
-
(1,971
)
1,971
(1,971
)
Total other comprehensive income (loss)
(1,971
)
-
(1,971
)
1,971
(1,971
)
Comprehensive income (loss)
$
(1,030
)
$
48,744
$
(5,461
)
$
(43,283
)
$
(1,030
) BEACON ROOFING SUPPLY, INC. Condensed Consolidating Statements of Cash Flows (Unaudited; In thousands)
Six Months Ended March 31, 2019
Parent
Guarantor Subsidiaries
Non- Guarantor Subsidiaries
Eliminations and Other
Consolidated
Net cash provided by (used in) operating activities
$
(62,741
)
$
(186,932
)
$
1,389
$
6,140
$
(242,144
)
Investing Activities
Purchases of property and equipment
(2,781
)
(23,370
)
(169
)
-
(26,320
)
Acquisition of businesses, net
-
(163,973
)
-
-
(163,973
)
Proceeds from the sale of assets
-
1,418
10
-
1,428
Intercompany activity
84,430
-
-
(84,430
)
-
Net cash provided by (used in) investing activities
81,649
(185,925
)
(159
)
(84,430
)
(188,865
)
Financing Activities
Borrowings under revolving lines of credit
-
1,867,135
13,549
-
1,880,684
Repayments under revolving lines of credit
-
(1,543,371
)
(14,244
)
-
(1,557,615
)
Repayments under term loan
(4,850
)
-
-
-
(4,850
)
Repayments under equipment financing facilities and other
-
(2,642
)
-
-
(2,642
)
Payment of dividends on preferred stock
(12,000
)
-
-
-
(12,000
)
Proceeds from issuance of common stock related to equity awards
1,559
-
-
-
1,559
Taxes paid related to net share settlement of equity awards
(3,617
)
-
-
-
(3,617
)
Intercompany activity
-
(84,452
)
(2,323
)
86,775
-
Net cash provided by (used in) financing activities
(18,908
)
236,670
(3,018
)
86,775
301,519
Effect of exchange rate changes on cash and cash equivalents
-
-
162
46
208
Net increase (decrease) in cash and cash equivalents
-
(136,187
)
(1,626
)
8,531
(129,282
)
Cash and cash equivalents, beginning of period
-
136,499
1,959
(8,531
)
129,927
Cash and cash equivalents, end of period
$
-
$
312
$
333
$
-
$
645
BEACON ROOFING SUPPLY, INC. Condensed Consolidating Statements of Cash Flows (Unaudited; In thousands)
Six Months Ended March 31, 2018
Parent
Guarantor Subsidiaries
Non- Guarantor Subsidiaries
Eliminations and Other
Consolidated
Net cash provided by (used in) operating activities
$
(47,488
)
$
77,948
$
9,289
$
217
$
39,966
Investing Activities
Purchases of property and equipment
(5,050
)
(18,524
)
(1,259
)
-
(24,833
)
Acquisition of businesses, net
(2,726,561
)
-
-
-
(2,726,561
)
Proceeds from the sale of assets
-
398
15
-
413
Intercompany activity
606,865
-
-
(606,865
)
-
Net cash provided by (used in) investing activities
(2,124,746
)
(18,126
)
(1,244
)
(606,865
)
(2,750,981
)
Financing Activities
Borrowings under revolving lines of credit
-
1,514,102
16,565
-
1,530,667
Repayments under revolving lines of credit
-
(1,077,744
)
(19,719
)
-
(1,097,463
)
Borrowings under term loan
970,000
-
-
-
970,000
Repayments under term loan
(441,000
)
-
-
-
(441,000
)
Borrowings under senior notes
1,300,000
-
-
-
1,300,000
Payment of debt issuance costs
(55,893
)
(11,830
)
-
-
(67,723
)
Repayments under equipment financing facilities and other
-
(5,643
)
-
-
(5,643
)
Proceeds from issuance of convertible preferred stock
400,000
-
-
-
400,000
Payment of stock issuance costs
(1,279
)
-
-
-
(1,279
)
Payment of dividends on preferred stock
(978
)
-
-
-
(978
)
Proceeds from issuance of common stock related to equity awards
5,317
-
-
-
5,317
Taxes paid related to net share settlement of equity awards
(3,933
)
-
-
-
(3,933
)
Intercompany activity
-
(609,760
)
923
608,837
-
Net cash provided by (used in) financing activities
2,172,234
(190,875
)
(2,231
)
608,837
2,587,965
Effect of exchange rate changes on cash and cash equivalents
-
-
800
-
800
Net increase (decrease) in cash and cash equivalents
-
(131,053
)
6,614
2,189
(122,250
)
Cash and cash equivalents, beginning of period
-
149,799
1,582
(13,131
)
138,250
Cash and cash equivalents, end of period
$
-
$
18,746
$
8,196
$
(10,942
)
$
16,000</t>
  </si>
  <si>
    <t>Summary of Significant Accounting Policies (Policies)</t>
  </si>
  <si>
    <t>Basis of Presentation</t>
  </si>
  <si>
    <t xml:space="preserve">Basis of Presentation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Certain prior period amounts have been reclassified to conform to current period presentation. The balance sheet as of March 31, 2018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six months ended March 31, 2019 are not necessarily indicative of the results to be expected for the twelve months ending September 30, 2019 (“fiscal year 2019” or “2019”). The three-month periods ended March 31, 2019 and 2018 had 63 and 64 business days, respectively, and the six-month periods ended each had 125 business days These interim Condensed Consolidated Financial Statements should be read in conjunction with the audited Consolidated Financial Statements and Notes thereto contained in the Company’s fiscal year 2018 (“2018”) Annual Report on Form 10-K for the year ended September 30, 2018. </t>
  </si>
  <si>
    <t>Use of Estimates</t>
  </si>
  <si>
    <t xml:space="preserve">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accounts receivable, inventories, purchase price allocations, goodwill and intangibles, and income taxes. Actual amounts could differ from those estimates. </t>
  </si>
  <si>
    <t>Recent Accounting Pronouncements - Adopted and Not Yet Adopted</t>
  </si>
  <si>
    <t>Recent Accounting Pronouncements—Adopted In May 2014, the FASB issued ASU 2014-09, “ Revenue from Contracts with Customers In January 2017, the FASB issued ASU 2017-01, “ Business Combinations: Clarifying the Definition of a Business.” In May 2017, the FASB issued ASU 2017-09, “Scope of Modification Accounting.” Recent Accounting Pronouncements—Not Yet Adopted In February 2016, the FASB issued ASU 2016-02, “ Leases In June 2016, the FASB issued ASU 2016-13, “ Financial Instruments – Credit Losses: Measurement of Credit Losses on Financial Instruments.” In January 2017, the FASB issued ASU 2017-04, “ Simplifying the Accounting for Goodwill Impairment.” In February 2018, the FASB issued ASU 2018-02, “Income Statement – Reporting Comprehensive Income.”</t>
  </si>
  <si>
    <t>Acquisitions (Tables)</t>
  </si>
  <si>
    <t>Schedule of Recognized Identified Assets Acquired and Liabilities Assumed</t>
  </si>
  <si>
    <t>As of March 31, 2019, the Company had finalized the purchase accounting entries for the Allied Acquisition, detailed as follows (in thousands):
January 2, 2018
January 2, 2018
(as reported at March 31, 2018)
Adjustments
(as adjusted at March 31, 2019)
Cash
$
19,322
$
(19,153
)
$
169
Accounts receivable
315,485
22,064
337,549
Inventory
322,705
(7,920
)
314,785
Prepaid and other current assets
59,279
16,161
75,440
Property, plant, and equipment
139,528
(168
)
139,360
Goodwill
1,130,635
102,145
1,232,780
Intangible assets
1,037,000
-
1,037,000
Current liabilities
(271,252
)
11,963
(259,289
)
Non-current liabilities
(6,820
)
6,097
(723
)
Total purchase price
$
2,745,882
$
131,189
$
2,877,071</t>
  </si>
  <si>
    <t>Net Sales (Tables)</t>
  </si>
  <si>
    <t>Summary of Net Sales by Product Line and Geography</t>
  </si>
  <si>
    <t>The following table presents the Company’s net sales by product line and geography for the three and six months ended March 31, 2019 (in thousands):
Three Months Ended March 31, 2019
Six Months Ended March 31, 2019
U.S.
Canada
Total
U.S.
Canada
Total
Residential roofing products
$
594,525
$
4,392
$
598,917
$
1,308,021
$
15,759
$
1,323,780
Non-residential roofing products
296,156
17,470
313,626
682,833
47,106
729,939
Complementary building products
515,721
773
516,494
1,094,443
2,551
1,096,994
Total net sales
$
1,406,402
$
22,635
$
1,429,037
$
3,085,297
$
65,416
$
3,150,713</t>
  </si>
  <si>
    <t>Net Income (Loss) Per Share (Tables)</t>
  </si>
  <si>
    <t>Components and Calculation of Basic and Diluted Net Income (Loss) Per Share</t>
  </si>
  <si>
    <t>The following table presents the components and calculations of basic and diluted net income (loss) per share for each period presented (in thousands, except share and per share amounts):
Three Months Ended March 31,
Six Months Ended March 31,
2019
2018
2019
2018
Net income (loss)
$
(68,086
)
$
(66,655
)
$
(68,979
)
$
941
Dividends on preferred shares
6,000
6,000
12,000
6,000
Net income (loss) attributable to common shareholders
$
(74,086
)
$
(72,655
)
$
(80,979
)
$
(5,059
)
Undistributed income allocated to participating securities
-
-
-
-
Net income (loss) attributable to common shareholders - basic and diluted
$
(74,086
)
$
(72,655
)
$
(80,979
)
$
(5,059
)
Weighted-average common shares outstanding - basic
68,451,920
68,019,300
68,348,850
67,922,276
Effect of common share equivalents
-
-
-
-
Weighted-average common shares outstanding - diluted
68,451,920
68,019,300
68,348,850
67,922,276
Net income (loss) per share - basic
$
(1.08
)
$
(1.07
)
$
(1.18
)
$
(0.07
)
Net income (loss) per share - diluted
$
(1.08
)
$
(1.07
)
$
(1.18
)
$
(0.07
)</t>
  </si>
  <si>
    <t>Schedule of Antidilutive Securities Excluded from Computation of Earnings Per Share</t>
  </si>
  <si>
    <t>The following table includes the number of shares that may be dilutive common shares in the future. These shares were not included in the computation of diluted net income (loss) per share because the effect was either anti-dilutive or the requisite performance conditions were not met:
Three Months Ended March 31,
Six Months Ended March 31,
2019
2018
2019
2018
Stock options
1,534,920
275,209
1,544,719
281,742
Restricted stock units
75,599
90,024
196,914
45,012
Preferred Stock
9,694,619
9,586,901
9,694,619
4,740,776</t>
  </si>
  <si>
    <t>Stock-based Compensation (Tables)</t>
  </si>
  <si>
    <t>Fair Value of Stock Options, Black-Scholes Option-Pricing Model, Weighted-Average Assumptions</t>
  </si>
  <si>
    <t>The fair value of the stock options granted during the six months ended March 31, 2019 were estimated on the date of grant using the Black-Scholes option-pricing model with the following weighted-average assumptions:
Risk-free interest rate
3.00
%
Expected volatility
29.35
%
Expected life (in years)
5.18
Dividend yield
-</t>
  </si>
  <si>
    <t>Stock Options Outstanding and Activity During the Period</t>
  </si>
  <si>
    <t>The following table summarizes all stock option activity for the six months ended March 31, 2019 (in thousands, except share, per share, and time period amounts):
Options Outstanding
Weighted- Average Exercise Price
Weighted- Average Remaining Contractual Term (Years)
Aggregate Intrinsic Value 1
Balance as of September 30, 2018
1,969,037
$
33.08
5.7
$
14,088
Granted
611,031
27.31
Exercised
(87,554
)
17.80
Canceled/Forfeited
(40,525
)
39.22
Expired
(950
)
12.25
Balance as of March 31, 2019
2,451,039
$
32.10
6.4
$
11,615
Vested and expected to vest after March 31, 2019
2,402,609
$
32.09
6.3
$
11,424
Exercisable as of March 31, 2019
1,586,518
$
30.88
4.9
$
8,462
________________________________________________________________
1</t>
  </si>
  <si>
    <t>Stock Option Grants, Vesting, and Exercises</t>
  </si>
  <si>
    <t>The following table summarizes additional information on stock options for the periods presented (in thousands, except per share amounts):
Six Months Ended March 31,
2019
2018
Weighted-average fair value of stock options granted
$
8.77
$
15.86
Total grant date fair value of stock options vested
3,735
3,832
Total intrinsic value of stock options exercised
1,360
7,700</t>
  </si>
  <si>
    <t>Restricted Shares and Units Outstanding and Activity During the Period</t>
  </si>
  <si>
    <t>The following table summarizes all restricted stock unit activity for the six months ended March 31, 2019:
RSUs Outstanding
Weighted-Average Grant Date Fair Value
Balance as of September 30, 2018
934,023
$
47.00
Granted
669,579
27.77
Released
(371,189
)
40.63
Canceled/Forfeited
(86,445
)
46.88
Balance as of March 31, 2019
1,145,968
$
37.83
Vested and expected to vest after March 31, 2019
1,072,948
$
37.62</t>
  </si>
  <si>
    <t>Schedule Of Restricted Stock Units Additional Information</t>
  </si>
  <si>
    <t>The following table summarizes additional information on RSUs for the periods presented (in thousands, except per share amounts):
Six Months Ended March 31,
2019
2018
Weighted-average fair value of RSUs granted
$
27.77
$
57.40
Total grant date fair value of RSUs vested
15,920
6,523
Total intrinsic value of RSUs released
11,319
10,924</t>
  </si>
  <si>
    <t>Goodwill and Intangible Assets (Tables)</t>
  </si>
  <si>
    <t>Summary of Changes in goodwill</t>
  </si>
  <si>
    <t>The following table sets forth the change in the carrying amount of goodwill during the six months ended March 31, 2019 and 2018, respectively (in thousands):
Balance as of September 30, 2017
$
1,251,986
Acquisitions
1,130,635
Translation and other adjustments
(1,001
)
Balance as of March 31, 2018
$
2,381,620
Balance as of September 30, 2018
$
2,491,779
Acquisitions 1
(513
)
Translation and other adjustments
(940
)
Balance as of March 31, 2019
$
2,490,326
_____________________________
1
Reflects purchase accounting adjustments related to fiscal year 2018 acquisition of Atlas Supply, Inc. (see Note 3 for further discussion).</t>
  </si>
  <si>
    <t>Summary of Intangible Assets</t>
  </si>
  <si>
    <t xml:space="preserve">The following table summarizes intangible assets by category (in thousands, except time period amounts):
March 31, 2019
September 30, 2018
March 31, 2018
Weighted-Average Remaining Life 1 (Years)
Amortizable intangible assets:
Non-compete agreements
$
2,824
$
2,824
$
2,824
2.38
Customer relationships
1,530,902
1,530,565
1,519,766
18.14
Trademarks
10,500
10,500
10,500
7.25
Beneficial lease arrangements
8,060
8,060
7,644
4.02
Total amortizable intangible assets
1,552,286
1,551,949
1,540,734
Accumulated amortization
(515,387
)
(410,633
)
(323,482
)
Total amortizable intangible assets, net
$
1,036,899
$
1,141,316
$
1,217,252
Indefinite lived trademarks
193,050
193,050
193,050
Total intangibles, net
$
1,229,949
$
1,334,366
$
1,410,302
_________________________________________________________
1
As of March 31, 2019. </t>
  </si>
  <si>
    <t>Summary of Estimated Future Amortization</t>
  </si>
  <si>
    <t>The following table summarizes the estimated future amortization expense for intangible assets (in thousands):
Year Ending September 30,
2019 (Apr - Sept)
$
104,780
2020
179,549
2021
149,980
2022
121,431
2023
97,522
Thereafter
383,637
Total future amortization expense
$
1,036,899</t>
  </si>
  <si>
    <t>Financing Arrangements (Tables)</t>
  </si>
  <si>
    <t>Schedule of Long-term Debt Instruments</t>
  </si>
  <si>
    <t xml:space="preserve">The following table summarizes all financing arrangements from the respective periods presented (in thousands):
March 31, 2019
September 30, 2018
March 31, 2018
Revolving Lines of Credit
2023 ABL:
U.S. Revolver, expires January 2023 1
$
414,369
$
89,352
$
424,528
Canada Revolver, expires January 2023 2
2,245
3,090
-
Current portion
-
-
-
Borrowings under revolving lines of credit, net
$
416,614
$
92,442
$
424,528
Long-term Debt, net
Term Loans:
Term Loan, matures January 2025 3
$
928,631
$
930,726
$
931,909
Current portion
(9,700
)
(9,700
)
(9,700
)
Long-term borrowings under term loans
918,931
921,026
922,209
Senior Notes:
Senior Notes, mature October 2023 4
294,246
293,607
292,967
Senior Notes, mature November 2025 5
1,281,496
1,280,092
1,278,713
Current portion
-
-
-
Long-term borrowings under senior notes
1,575,742
1,573,699
1,571,680
Long-term debt, net
$
2,494,673
$
2,494,725
$
2,493,889
Equipment Financing Facilities and Other
Equipment financing facilities, various maturities through September 2021 6
$
9,068
$
11,222
$
13,347
Capital lease obligations, various maturities through November 2021 7
9,747
12,378
14,863
Current portion
(10,288
)
(9,961
)
(9,897
)
Long-term obligations under equipment financing and other, net
$
8,527
$
13,639
$
18,313
____________________________________________________________
1
Effective rate on borrowings of 4.27%, 3.36% and 3.41% as of March 31, 2019, September 30, 2018 and March 31, 2018, respectively.
2
Effective rate on borrowings of 4.45% and 3.95% as of March 31, 2019 and September 30, 2018, respectively.
3
Interest rate of 4.75%, 4.53% and 3.94% as of March 31, 2019, September 30, 2018 and March 31, 2018, respectively.
4
Interest rate of 6.38% for all periods presented.
5
Interest rate of 4.88% for all periods presented.
6
Fixed interest rates ranging from 2.33% to 3.25% for all periods presented.
7
Fixed interest rates ranging from 2.72% to 10.39% for all periods presented. </t>
  </si>
  <si>
    <t>Commitments and Contingencies (Tables)</t>
  </si>
  <si>
    <t>Schedule of Minimum Rental Commitments under Non-cancelable Operating Leases</t>
  </si>
  <si>
    <t>At March 31, 2019, the minimum rental commitments under all non-cancelable operating leases with initial or remaining terms of more than one year were as follows (in thousands):
Year Ending September 30,
2019 (Apr - Sept)
$
57,736
2020
110,728
2021
99,764
2022
81,465
2023
64,583
Thereafter
153,028
Total minimum lease payments
$
567,304</t>
  </si>
  <si>
    <t>Geographic Data (Tables)</t>
  </si>
  <si>
    <t>Schedule of Geographic Information</t>
  </si>
  <si>
    <t>The following table summarizes certain geographic information for the periods presented (in thousands):
March 31, 2019
September 30, 2018
March 31, 2018
Long-lived assets:
U.S.
$
1,297,327
$
1,409,742
$
1,499,860
Canada
11,837
13,224
13,125
Total long-lived assets
$
1,309,164
$
1,422,966
$
1,512,985</t>
  </si>
  <si>
    <t>Supplemental Guarantor Information (Tables)</t>
  </si>
  <si>
    <t>Condensed Consolidating Balance Sheets</t>
  </si>
  <si>
    <t>BEACON ROOFING SUPPLY, INC. Condensed Consolidating Balance Sheets (Unaudited; In thousands)
March 31, 2019
Parent
Guarantor Subsidiaries
Non- Guarantor Subsidiaries
Eliminations and Other
Consolidated
Assets
Current assets:
Cash and cash equivalents
$
-
$
312
$
333
$
-
$
645
Accounts receivable, net
-
850,149
20,751
(1,140
)
869,760
Inventories, net
-
1,001,561
29,622
-
1,031,183
Prepaid expenses and other current assets
37,086
287,869
7,145
-
332,100
Total current assets
37,086
2,139,891
57,851
(1,140
)
2,233,688
Intercompany receivable, net
-
1,610,041
-
(1,610,041
)
-
Investments in consolidated subsidiaries
6,240,394
-
-
(6,240,394
)
-
Deferred income taxes, net
21,170
-
-
(21,170
)
-
Property and equipment, net
20,210
240,948
9,864
-
271,022
Goodwill
-
2,461,212
29,114
-
2,490,326
Intangibles, net
-
$
1,227,975
1,974
-
1,229,949
Other assets, net
1,243
-
-
-
1,243
Total assets
$
6,320,103
$
7,680,067
$
98,803
$
(7,872,745
)
$
6,226,228
Liabilities and Stockholders' Equity
Current liabilities:
Accounts payable
$
7,758
$
494,376
$
9,440
$
(1,140
)
$
510,434
Accrued expenses
28,685
418,963
6,241
-
453,889
Current portions of long-term debt/obligations
9,700
10,288
-
-
19,988
Total current liabilities
46,143
923,627
15,681
(1,140
)
984,311
Intercompany payable, net
1,572,950
-
37,091
(1,610,041
)
-
Borrowings under revolving lines of credit, net
-
414,369
2,245
-
416,614
Long-term debt, net
2,494,673
-
-
-
2,494,673
Deferred income taxes, net
-
130,932
302
(21,170
)
110,064
Long-term obligations under equipment financing and other, net
-
8,527
-
-
8,527
Other long-term liabilities
-
5,621
81
-
5,702
Total liabilities
4,113,766
1,483,076
55,400
(1,632,351
)
4,019,891
Convertible preferred stock
399,195
-
-
-
399,195
Total stockholders' equity
1,807,142
6,196,991
43,403
(6,240,394
)
1,807,142
Total liabilities and stockholders' equity
$
6,320,103
$
7,680,067
$
98,803
$
(7,872,745
)
$
6,226,228
BEACON ROOFING SUPPLY, INC. Condensed Consolidating Balance Sheets (Unaudited; In thousands)
September 30, 2018
Parent
Guarantor Subsidiaries
Non- Guarantor Subsidiaries
Eliminations and Other
Consolidated
Assets
Current assets:
Cash and cash equivalents
$
-
$
136,499
$
1,959
$
(8,531
)
$
129,927
Accounts receivable, net
-
1,051,410
40,262
(1,139
)
1,090,533
Inventories, net
-
907,605
28,442
-
936,047
Prepaid expenses and other current assets
23,711
214,011
6,638
-
244,360
Total current assets
23,711
2,309,525
77,301
(9,670
)
2,400,867
Intercompany receivable, net
-
1,361,615
-
(1,361,615
)
-
Investments in consolidated subsidiaries
6,109,325
-
-
(6,109,325
)
-
Deferred income taxes, net
22,475
-
-
(22,475
)
-
Property and equipment, net
18,929
250,517
10,961
-
280,407
Goodwill
-
2,461,725
30,054
-
2,491,779
Intangibles, net
-
1,332,104
2,262
-
1,334,366
Other assets, net
1,243
-
-
-
1,243
Total assets
$
6,175,683
$
7,715,486
$
120,578
$
(7,503,085
)
$
6,508,662
Liabilities and Stockholders' Equity
Current liabilities:
Accounts payable
$
24,154
$
843,907
$
22,482
$
(9,671
)
$
880,872
Accrued expenses
41,448
564,331
5,760
-
611,539
Current portions of long-term debt/obligations
9,700
9,961
-
-
19,661
Total current liabilities
75,302
1,418,199
28,242
(9,671
)
1,512,072
Intercompany payable, net
1,322,156
-
39,459
(1,361,615
)
-
Borrowings under revolving lines of credit, net
-
89,352
3,090
-
92,442
Long-term debt, net
2,494,725
-
-
-
2,494,725
Deferred income taxes, net
-
128,846
622
(22,474
)
106,994
Long-term obligations under equipment financing and other, net
-
13,639
-
-
13,639
Other long-term liabilities
-
5,207
83
-
5,290
Total liabilities
3,892,183
1,655,243
71,496
(1,393,760
)
4,225,162
Convertible preferred stock
399,195
-
-
-
399,195
Total stockholders' equity
1,884,305
6,060,243
49,082
(6,109,325
)
1,884,305
Total liabilities and stockholders' equity
$
6,175,683
$
7,715,486
$
120,578
$
(7,503,085
)
$
6,508,662
BEACON ROOFING SUPPLY, INC. Condensed Consolidating Balance Sheets (Unaudited; In thousands)
March 31, 2018
Parent
Guarantor Subsidiaries
Non- Guarantor Subsidiaries
Eliminations and Other
Consolidated
Assets
Current assets:
Cash and cash equivalents
$
-
$
18,746
$
8,196
$
(10,942
)
$
16,000
Accounts receivable, net
-
816,058
17,905
(1,140
)
832,823
Inventories, net
-
978,852
26,725
-
1,005,577
Prepaid expenses and other current assets
35,646
199,947
4,722
-
240,315
Total current assets
35,646
2,013,603
57,548
(12,082
)
2,094,715
Intercompany receivable, net
-
1,284,455
-
(1,284,455
)
-
Investments in consolidated subsidiaries
5,949,437
-
-
(5,949,437
)
-
Deferred income taxes, net
19,902
-
-
(19,902
)
-
Property and equipment, net
10,761
272,866
10,595
-
294,222
Goodwill
-
2,351,447
30,173
-
2,381,620
Intangibles, net
-
1,407,772
2,530
-
1,410,302
Other assets, net
1,243
268
-
-
1,511
Total assets
$
6,016,989
$
7,330,411
$
100,846
$
(7,265,876
)
$
6,182,370
Liabilities and Stockholders' Equity
Current liabilities:
Accounts payable
$
21,042
$
572,222
$
12,377
$
(12,082
)
$
593,559
Accrued expenses
61,788
281,265
4,997
-
348,050
Current portions of long-term debt/obligations
9,700
9,897
-
-
19,597
Total current liabilities
92,530
863,384
17,374
(12,082
)
961,206
Intercompany payable, net
1,247,040
-
37,415
(1,284,455
)
-
Borrowings under revolving lines of credit
-
424,528
-
-
424,528
Long-term debt, net
2,493,889
-
-
-
2,493,889
Deferred income taxes, net
-
110,614
389
(19,902
)
91,101
Long-term obligations under equipment financing and other, net
-
18,313
-
-
18,313
Other long-term liabilities
814
9,729
74
-
10,617
Total liabilities
3,834,273
1,426,568
55,252
(1,316,439
)
3,999,654
Convertible preferred stock
399,195
-
-
-
399,195
Total stockholders' equity
1,783,521
5,903,843
45,594
(5,949,437
)
1,783,521
Total liabilities and stockholders' equity
$
6,016,989
$
7,330,411
$
100,846
$
(7,265,876
)
$
6,182,370</t>
  </si>
  <si>
    <t>Condensed Consolidating Statements of Operations</t>
  </si>
  <si>
    <t>BEACON ROOFING SUPPLY, INC. Condensed Consolidating Statements of Operations (Unaudited; In thousands)
Three Months Ended March 31, 2019
Parent
Guarantor Subsidiaries
Non-Guarantor Subsidiaries
Eliminations and Other
Consolidated
Net sales
$
-
$
1,406,402
$
22,635
$
-
$
1,429,037
Cost of products sold
-
1,075,918
18,131
-
1,094,049
Gross profit
-
330,484
4,504
-
334,988
Operating expense:
Selling, general and administrative
4,420
308,830
7,158
-
320,408
Depreciation
736
16,242
469
-
17,447
Amortization
-
51,653
110
-
51,763
Total operating expense
5,156
376,725
7,737
-
389,618
Intercompany charges (income)
(6,857
)
6,857
-
-
-
Income (loss) from operations
1,701
(53,098
)
(3,233
)
-
(54,630
)
Interest expense, financing costs, and other
27,929
12,475
48
-
40,452
Intercompany interest expense (income)
(1,209
)
827
382
-
-
Income (loss) before provision for income taxes
(25,019
)
(66,400
)
(3,663
)
-
(95,082
)
Provision for (benefit from) income taxes
(7,685
)
(18,276
)
(1,035
)
-
(26,996
)
Income (loss) before equity in net income of subsidiaries
(17,334
)
(48,124
)
(2,628
)
-
(68,086
)
Equity in net income of subsidiaries
(50,752
)
-
-
50,752
-
Net income (loss)
$
(68,086
)
$
(48,124
)
$
(2,628
)
$
50,752
$
(68,086
)
Three Months Ended March 31, 2018
Parent
Guarantor Subsidiaries
Non-Guarantor Subsidiaries
Eliminations and Other
Consolidated
Net sales
$
-
$
1,404,617
$
21,008
$
-
$
1,425,625
Cost of products sold
-
1,070,605
16,643
-
1,087,248
Gross profit
-
334,012
4,365
-
338,377
Operating expense:
Selling, general and administrative
2,672
331,072
7,843
-
341,587
Depreciation
443
16,238
439
-
17,120
Amortization
-
36,935
133
-
37,068
Total operating expense
3,115
384,245
8,415
-
395,775
Intercompany charges (income)
(1,477
)
1,477
-
-
-
Income (loss) from operations
(1,638
)
(51,710
)
(4,050
)
-
(57,398
)
Interest expense, financing costs, and other
47,220
3,807
(11,457
)
-
39,570
Intercompany interest expense (income)
(5,181
)
4,804
377
-
-
Income (loss) before provision for income taxes
(43,677
)
(60,321
)
7,030
-
(96,968
)
Provision for (benefit from) income taxes
(10,469
)
(18,575
)
(1,269
)
-
(30,313
)
Income (loss) before equity in net income of subsidiaries
(33,208
)
(41,746
)
8,299
-
(66,655
)
Equity in net income of subsidiaries
(33,447
)
-
-
33,447
-
Net income (loss)
$
(66,655
)
$
(41,746
)
$
8,299
$
33,447
$
(66,655
) BEACON ROOFING SUPPLY, INC. Condensed Consolidating Statements of Operations (Unaudited; In thousands)
Six Months Ended March 31, 2019
Parent
Guarantor Subsidiaries
Non- Guarantor Subsidiaries
Eliminations and Other
Consolidated
Net sales
$
-
$
3,085,297
$
65,416
$
-
$
3,150,713
Cost of products sold
-
2,328,213
51,943
-
2,380,156
Gross profit
-
757,084
13,473
-
770,557
Operating expense:
Selling, general and administrative
14,195
618,378
15,528
-
648,101
Depreciation
1,500
32,614
934
-
35,048
Amortization
-
103,564
220
-
103,784
Total operating expense
15,695
754,556
16,682
-
786,933
Intercompany charges (income)
(13,544
)
13,544
-
-
-
Income (loss) from operations
(2,151
)
(11,016
)
(3,209
)
-
(16,376
)
Interest expense, financing costs, and other
62,242
15,960
611
-
78,813
Intercompany interest expense (income)
(10,889
)
10,125
764
-
-
Income (loss) before provision for income taxes
(53,504
)
(37,101
)
(4,584
)
-
(95,189
)
Provision for (benefit from) income taxes
(15,039
)
(9,876
)
(1,295
)
-
(26,210
)
Income (loss) before equity in net income of subsidiaries
(38,465
)
(27,225
)
(3,289
)
-
(68,979
)
Equity in net income of subsidiaries
(30,514
)
-
-
30,514
-
Net income (loss)
$
(68,979
)
$
(27,225
)
$
(3,289
)
$
30,514
$
(68,979
)
Six Months Ended March 31, 2018
Parent
Guarantor Subsidiaries
Non- Guarantor Subsidiaries
Eliminations and Other
Consolidated
Net sales
$
-
$
2,480,879
$
66,725
$
-
$
2,547,604
Cost of products sold
-
1,887,041
52,433
-
1,939,474
Gross profit
-
593,838
14,292
-
608,130
Operating expense:
Selling, general and administrative
2,539
515,953
16,848
-
535,340
Depreciation
899
24,048
882
-
25,829
Amortization
-
54,999
264
-
55,263
Total operating expense
3,438
595,000
17,994
-
616,432
Intercompany charges (income)
(584
)
584
-
-
-
Income (loss) from operations
(2,854
)
(1,746
)
(3,702
)
-
(8,302
)
Interest expense, financing costs, and other
57,296
4,632
210
-
62,138
Intercompany interest expense (income)
(10,889
)
10,125
764
-
-
Income (loss) before provision for income taxes
(49,261
)
(16,503
)
(4,676
)
-
(70,440
)
Provision for (benefit from) income taxes
(4,948
)
(65,247
)
(1,186
)
-
(71,381
)
Income (loss) before equity in net income of subsidiaries
(44,313
)
48,744
(3,490
)
-
941
Equity in net income of subsidiaries
45,254
-
-
(45,254
)
-
Net income (loss)
$
941
$
48,744
$
(3,490
)
$
(45,254
)
$
941</t>
  </si>
  <si>
    <t>Condensed Consolidating Statements of Comprehensive Income</t>
  </si>
  <si>
    <t>BEACON ROOFING SUPPLY, INC. Condensed Consolidating Statements of Comprehensive Income (Unaudited; In thousands)
Three Months Ended March 31, 2019
Parent
Guarantor Subsidiaries
Non-Guarantor Subsidiaries
Eliminations and Other
Consolidated
Net income (loss)
$
(68,086
)
$
(48,124
)
$
(2,628
)
$
50,752
$
(68,086
)
Other comprehensive income (loss):
Foreign currency translation adjustment
1,520
-
1,520
(1,520
)
1,520
Total other comprehensive income (loss)
1,520
-
1,520
(1,520
)
1,520
Comprehensive income (loss)
$
(66,566
)
$
(48,124
)
$
(1,108
)
$
49,232
$
(66,566
)
Three Months Ended March 31, 2018
Parent
Guarantor Subsidiaries
Non-Guarantor Subsidiaries
Eliminations and Other
Consolidated
Net income (loss)
$
(66,655
)
$
(41,746
)
$
8,299
$
33,447
$
(66,655
)
Other comprehensive income (loss):
Foreign currency translation adjustment
(2,028
)
-
(2,028
)
2,028
(2,028
)
Total other comprehensive income (loss)
(2,028
)
-
(2,028
)
2,028
(2,028
)
Comprehensive income (loss)
$
(68,683
)
$
(41,746
)
$
6,271
$
35,475
$
(68,683
)
Six Months Ended March 31, 2019
Parent
Guarantor Subsidiaries
Non- Guarantor Subsidiaries
Eliminations and Other
Consolidated
Net income (loss)
$
(68,979
)
$
(27,225
)
$
(3,289
)
$
30,514
$
(68,979
)
Other comprehensive income (loss):
Foreign currency translation adjustment
(2,390
)
-
(2,390
)
2,390
(2,390
)
Total other comprehensive income (loss)
(2,390
)
-
(2,390
)
2,390
(2,390
)
Comprehensive income (loss)
$
(71,369
)
$
(27,225
)
$
(5,679
)
$
32,904
$
(71,369
)
Six Months Ended March 31, 2018
Parent
Guarantor Subsidiaries
Non- Guarantor Subsidiaries
Eliminations and Other
Consolidated
Net income (loss)
$
941
$
48,744
$
(3,490
)
$
(45,254
)
$
941
Other comprehensive income (loss):
Foreign currency translation adjustment
(1,971
)
-
(1,971
)
1,971
(1,971
)
Total other comprehensive income (loss)
(1,971
)
-
(1,971
)
1,971
(1,971
)
Comprehensive income (loss)
$
(1,030
)
$
48,744
$
(5,461
)
$
(43,283
)
$
(1,030
)</t>
  </si>
  <si>
    <t>Condensed Consolidating Statements of Cash Flows</t>
  </si>
  <si>
    <t>BEACON ROOFING SUPPLY, INC. Condensed Consolidating Statements of Cash Flows (Unaudited; In thousands)
Six Months Ended March 31, 2019
Parent
Guarantor Subsidiaries
Non- Guarantor Subsidiaries
Eliminations and Other
Consolidated
Net cash provided by (used in) operating activities
$
(62,741
)
$
(186,932
)
$
1,389
$
6,140
$
(242,144
)
Investing Activities
Purchases of property and equipment
(2,781
)
(23,370
)
(169
)
-
(26,320
)
Acquisition of businesses, net
-
(163,973
)
-
-
(163,973
)
Proceeds from the sale of assets
-
1,418
10
-
1,428
Intercompany activity
84,430
-
-
(84,430
)
-
Net cash provided by (used in) investing activities
81,649
(185,925
)
(159
)
(84,430
)
(188,865
)
Financing Activities
Borrowings under revolving lines of credit
-
1,867,135
13,549
-
1,880,684
Repayments under revolving lines of credit
-
(1,543,371
)
(14,244
)
-
(1,557,615
)
Repayments under term loan
(4,850
)
-
-
-
(4,850
)
Repayments under equipment financing facilities and other
-
(2,642
)
-
-
(2,642
)
Payment of dividends on preferred stock
(12,000
)
-
-
-
(12,000
)
Proceeds from issuance of common stock related to equity awards
1,559
-
-
-
1,559
Taxes paid related to net share settlement of equity awards
(3,617
)
-
-
-
(3,617
)
Intercompany activity
-
(84,452
)
(2,323
)
86,775
-
Net cash provided by (used in) financing activities
(18,908
)
236,670
(3,018
)
86,775
301,519
Effect of exchange rate changes on cash and cash equivalents
-
-
162
46
208
Net increase (decrease) in cash and cash equivalents
-
(136,187
)
(1,626
)
8,531
(129,282
)
Cash and cash equivalents, beginning of period
-
136,499
1,959
(8,531
)
129,927
Cash and cash equivalents, end of period
$
-
$
312
$
333
$
-
$
645
BEACON ROOFING SUPPLY, INC. Condensed Consolidating Statements of Cash Flows (Unaudited; In thousands)
Six Months Ended March 31, 2018
Parent
Guarantor Subsidiaries
Non- Guarantor Subsidiaries
Eliminations and Other
Consolidated
Net cash provided by (used in) operating activities
$
(47,488
)
$
77,948
$
9,289
$
217
$
39,966
Investing Activities
Purchases of property and equipment
(5,050
)
(18,524
)
(1,259
)
-
(24,833
)
Acquisition of businesses, net
(2,726,561
)
-
-
-
(2,726,561
)
Proceeds from the sale of assets
-
398
15
-
413
Intercompany activity
606,865
-
-
(606,865
)
-
Net cash provided by (used in) investing activities
(2,124,746
)
(18,126
)
(1,244
)
(606,865
)
(2,750,981
)
Financing Activities
Borrowings under revolving lines of credit
-
1,514,102
16,565
-
1,530,667
Repayments under revolving lines of credit
-
(1,077,744
)
(19,719
)
-
(1,097,463
)
Borrowings under term loan
970,000
-
-
-
970,000
Repayments under term loan
(441,000
)
-
-
-
(441,000
)
Borrowings under senior notes
1,300,000
-
-
-
1,300,000
Payment of debt issuance costs
(55,893
)
(11,830
)
-
-
(67,723
)
Repayments under equipment financing facilities and other
-
(5,643
)
-
-
(5,643
)
Proceeds from issuance of convertible preferred stock
400,000
-
-
-
400,000
Payment of stock issuance costs
(1,279
)
-
-
-
(1,279
)
Payment of dividends on preferred stock
(978
)
-
-
-
(978
)
Proceeds from issuance of common stock related to equity awards
5,317
-
-
-
5,317
Taxes paid related to net share settlement of equity awards
(3,933
)
-
-
-
(3,933
)
Intercompany activity
-
(609,760
)
923
608,837
-
Net cash provided by (used in) financing activities
2,172,234
(190,875
)
(2,231
)
608,837
2,587,965
Effect of exchange rate changes on cash and cash equivalents
-
-
800
-
800
Net increase (decrease) in cash and cash equivalents
-
(131,053
)
6,614
2,189
(122,250
)
Cash and cash equivalents, beginning of period
-
149,799
1,582
(13,131
)
138,250
Cash and cash equivalents, end of period
$
-
$
18,746
$
8,196
$
(10,942
)
$
16,000</t>
  </si>
  <si>
    <t>Company Overview - Additional Information (Detail) $ in Millions</t>
  </si>
  <si>
    <t>Jan. 02, 2018USD ($)</t>
  </si>
  <si>
    <t>Mar. 31, 2019StateProvince</t>
  </si>
  <si>
    <t>Company Overview [Line Items]</t>
  </si>
  <si>
    <t>Date of incorporation</t>
  </si>
  <si>
    <t>Aug. 22,
		1997</t>
  </si>
  <si>
    <t>Allied Acquisition [Member]</t>
  </si>
  <si>
    <t>Acquisition purchase price in cash | $</t>
  </si>
  <si>
    <t>United States [Member]</t>
  </si>
  <si>
    <t>Number of states in which entity operates | State</t>
  </si>
  <si>
    <t>Canada [Member]</t>
  </si>
  <si>
    <t>Number of provinces in which entity operates | Province</t>
  </si>
  <si>
    <t>Acquisitions - Additional Information (Detail)</t>
  </si>
  <si>
    <t>Jul. 16, 2018USD ($)Location</t>
  </si>
  <si>
    <t>May 01, 2018USD ($)Location</t>
  </si>
  <si>
    <t>Jan. 02, 2018USD ($)StateLocation$ / sharesshares</t>
  </si>
  <si>
    <t>Mar. 31, 2019USD ($)$ / sharesshares</t>
  </si>
  <si>
    <t>Sep. 30, 2018USD ($)Branch$ / sharesshares</t>
  </si>
  <si>
    <t>Mar. 31, 2018USD ($)$ / sharesshares</t>
  </si>
  <si>
    <t>Oct. 25, 2017USD ($)</t>
  </si>
  <si>
    <t>Sep. 30, 2017USD ($)</t>
  </si>
  <si>
    <t>Business Acquisition [Line Items]</t>
  </si>
  <si>
    <t>Preferred stock, issuance | shares</t>
  </si>
  <si>
    <t>Mezzanine equity</t>
  </si>
  <si>
    <t>Common stock, par value | $ / shares</t>
  </si>
  <si>
    <t>Number of business locations acquired | Branch</t>
  </si>
  <si>
    <t>Business acquisitions purchase price allocation goodwill amount</t>
  </si>
  <si>
    <t>Senior Notes, Matures November 2025 [Member]</t>
  </si>
  <si>
    <t>Debt instrument, aggregate principal amount</t>
  </si>
  <si>
    <t>Acquisition purchase price in cash</t>
  </si>
  <si>
    <t>Adjusted purchase price</t>
  </si>
  <si>
    <t>Net working capital adjustment</t>
  </si>
  <si>
    <t>Business acquisition purchase price and tax position</t>
  </si>
  <si>
    <t>Number of business locations acquired | Location</t>
  </si>
  <si>
    <t>Number of states business location acquired | State</t>
  </si>
  <si>
    <t>Business acquisition, goodwill, tax deductible amount</t>
  </si>
  <si>
    <t>Business acquisitions purchase price allocation intangible assets other than goodwill</t>
  </si>
  <si>
    <t>Allied Acquisition [Member] | Investment Agreement [Member] | Series A Cumulative Convertible Participating Preferred Stock [Member]</t>
  </si>
  <si>
    <t>Preferred stock, par value | $ / shares</t>
  </si>
  <si>
    <t>Preferred stock, liquidation preference value</t>
  </si>
  <si>
    <t>Preferred stock, liquidation purchase price per share | $ / shares</t>
  </si>
  <si>
    <t>Proceeds from convertible preferred stock</t>
  </si>
  <si>
    <t>Preferred stock conversion price per share | $ / shares</t>
  </si>
  <si>
    <t>Preferred stock dividend rate</t>
  </si>
  <si>
    <t>6.00%</t>
  </si>
  <si>
    <t>Unamortized issuance costs</t>
  </si>
  <si>
    <t>Allied Acquisition [Member] | Secured Term Loan B Facility [Member]</t>
  </si>
  <si>
    <t>Long-term line of credit</t>
  </si>
  <si>
    <t>Allied Acquisition [Member] | Secured Term Loan B Facility [Member] | LIBOR [Member]</t>
  </si>
  <si>
    <t>Base borrowing rates</t>
  </si>
  <si>
    <t>1.25%</t>
  </si>
  <si>
    <t>Allied Acquisition [Member] | Senior Notes, Matures November 2025 [Member]</t>
  </si>
  <si>
    <t>Allied Acquisition [Member] | Senior-secured Asset-based Revolving Line Of Credit [Member] | LIBOR [Member]</t>
  </si>
  <si>
    <t>2.25%</t>
  </si>
  <si>
    <t>Allied Acquisition [Member] | Stock Purchase Agreement [Member]</t>
  </si>
  <si>
    <t>Tri-State Builder Supply [Member]</t>
  </si>
  <si>
    <t>Business acquisition, sales reported by acquired entity for last annual period</t>
  </si>
  <si>
    <t>Atlas Supply, Inc. [Member]</t>
  </si>
  <si>
    <t>Series of Individually Immaterial Business Acquisitions [Member]</t>
  </si>
  <si>
    <t>Acquisitions - Schedule of Recognized Identified Assets Acquired and Liabilities Assumed (Detail) - USD ($) $ in Thousands</t>
  </si>
  <si>
    <t>Sep. 30, 2017</t>
  </si>
  <si>
    <t>Business Combination Separately Recognized Transactions [Line Items]</t>
  </si>
  <si>
    <t>Cash</t>
  </si>
  <si>
    <t>Inventory</t>
  </si>
  <si>
    <t>Prepaid and other current assets</t>
  </si>
  <si>
    <t>Property, plant, and equipment</t>
  </si>
  <si>
    <t>Intangible assets</t>
  </si>
  <si>
    <t>Current liabilities</t>
  </si>
  <si>
    <t>Non-current liabilities</t>
  </si>
  <si>
    <t>Total purchase price</t>
  </si>
  <si>
    <t>Net Sales - Summary of Net Sales by Product Line and Geography (Detail) - USD ($) $ in Thousands</t>
  </si>
  <si>
    <t>Disaggregation Of Revenue [Line Items]</t>
  </si>
  <si>
    <t>Residential Roofing Products [Member]</t>
  </si>
  <si>
    <t>Non-Residential Roofing Products [Member]</t>
  </si>
  <si>
    <t>Complementary Building Products [Member]</t>
  </si>
  <si>
    <t>U.S. [Member]</t>
  </si>
  <si>
    <t>U.S. [Member] | Residential Roofing Products [Member]</t>
  </si>
  <si>
    <t>U.S. [Member] | Non-Residential Roofing Products [Member]</t>
  </si>
  <si>
    <t>U.S. [Member] | Complementary Building Products [Member]</t>
  </si>
  <si>
    <t>Canada [Member] | Residential Roofing Products [Member]</t>
  </si>
  <si>
    <t>Canada [Member] | Non-Residential Roofing Products [Member]</t>
  </si>
  <si>
    <t>Canada [Member] | Complementary Building Products [Member]</t>
  </si>
  <si>
    <t>Net Income (Loss) Per Share - Components and Calculation of Basic and Diluted Net Income (Loss) Per Share (Detail) - USD ($) $ / shares in Units, $ in Thousands</t>
  </si>
  <si>
    <t>Net income (loss) attributable to common shareholders - basic and diluted</t>
  </si>
  <si>
    <t>Weighted-average common shares outstanding - basic</t>
  </si>
  <si>
    <t>Weighted-average common shares outstanding - diluted</t>
  </si>
  <si>
    <t>Net income (loss) per share - basic</t>
  </si>
  <si>
    <t>Net income (loss) per share - diluted</t>
  </si>
  <si>
    <t>Net Income (Loss) Per Share - Schedule of Antidilutive Securities Excluded from Computation of Earnings Per Share (Detail) - shares</t>
  </si>
  <si>
    <t>Preferred Stock [Member]</t>
  </si>
  <si>
    <t>Antidilutive Securities Excluded from Computation of Earnings Per Share [Line Items]</t>
  </si>
  <si>
    <t>Anti-dilutive securities excluded from computation of diluted net income (loss) per share</t>
  </si>
  <si>
    <t>Stock Options [Member]</t>
  </si>
  <si>
    <t>Restricted Stock Units [Member]</t>
  </si>
  <si>
    <t>Stock-based Compensation - Additional Information (Detail) - USD ($) $ in Millions</t>
  </si>
  <si>
    <t>Feb. 09, 2016</t>
  </si>
  <si>
    <t>Share-based Compensation Arrangement by Share-based Payment Award [Line Items]</t>
  </si>
  <si>
    <t>Stock-based compensation number of shares authorized</t>
  </si>
  <si>
    <t>Stock-based compensation number of shares available for awards</t>
  </si>
  <si>
    <t>Restricted Stock Awards [Member]</t>
  </si>
  <si>
    <t>Percentage of shares that will vest</t>
  </si>
  <si>
    <t>100.00%</t>
  </si>
  <si>
    <t>Non-qualified options granted expiration period</t>
  </si>
  <si>
    <t>10 years</t>
  </si>
  <si>
    <t>Vesting period</t>
  </si>
  <si>
    <t>3 years</t>
  </si>
  <si>
    <t>Allocated stock-based compensation expense</t>
  </si>
  <si>
    <t>Unrecognized compensation cost related to unvested stock</t>
  </si>
  <si>
    <t>Unrecognized compensation cost related to unvested stock, expected weighted-average period of recognition</t>
  </si>
  <si>
    <t>2 years 1 month 6 days</t>
  </si>
  <si>
    <t>Restricted Stock Units (RSUs) [Member]</t>
  </si>
  <si>
    <t>2 years</t>
  </si>
  <si>
    <t>Restricted Stock Units (RSUs) [Member] | Minimum [Member]</t>
  </si>
  <si>
    <t>0.00%</t>
  </si>
  <si>
    <t>Restricted Stock Units (RSUs) [Member] | Maximum [Member]</t>
  </si>
  <si>
    <t>200.00%</t>
  </si>
  <si>
    <t>Stock-based Compensation - Fair Value of Stock Options, Black-Scholes Option-Pricing Model, Weighted-Average Assumptions (Detail)</t>
  </si>
  <si>
    <t>Risk-free interest rate</t>
  </si>
  <si>
    <t>3.00%</t>
  </si>
  <si>
    <t>Expected volatility</t>
  </si>
  <si>
    <t>29.35%</t>
  </si>
  <si>
    <t>Expected life (in years)</t>
  </si>
  <si>
    <t>5 years 2 months 4 days</t>
  </si>
  <si>
    <t>Dividend yield</t>
  </si>
  <si>
    <t>Stock-based compensation - Stock Options Outstanding and Activity During the Period (Detail) - USD ($) $ / shares in Units, $ in Thousands</t>
  </si>
  <si>
    <t>12 Months Ended</t>
  </si>
  <si>
    <t>Options Outstanding</t>
  </si>
  <si>
    <t>Balance as of September 30, 2018</t>
  </si>
  <si>
    <t>Granted</t>
  </si>
  <si>
    <t>Exercised</t>
  </si>
  <si>
    <t>Canceled/Forfeited</t>
  </si>
  <si>
    <t>Expired</t>
  </si>
  <si>
    <t>Balance as of March 31, 2019</t>
  </si>
  <si>
    <t>Vested and expected to vest after March 31, 2019</t>
  </si>
  <si>
    <t>Exercisable as of March 31, 2019</t>
  </si>
  <si>
    <t>Weighted-Average Exercise Price</t>
  </si>
  <si>
    <t>Beginning Balance</t>
  </si>
  <si>
    <t>Ending Balance</t>
  </si>
  <si>
    <t>Weighted-Average Remaining Contractual Life</t>
  </si>
  <si>
    <t>Balance</t>
  </si>
  <si>
    <t>6 years 4 months 24 days</t>
  </si>
  <si>
    <t>5 years 8 months 12 days</t>
  </si>
  <si>
    <t>6 years 3 months 18 days</t>
  </si>
  <si>
    <t>4 years 10 months 24 days</t>
  </si>
  <si>
    <t>Aggregate Intrinsic Value</t>
  </si>
  <si>
    <t>Stock-based compensation - Stock Option Grants, Vesting, and Exercises (Detail) - USD ($) $ / shares in Units, $ in Thousands</t>
  </si>
  <si>
    <t>Weighted-average fair value of stock options granted</t>
  </si>
  <si>
    <t>Total grant date fair value of stock options vested</t>
  </si>
  <si>
    <t>Total intrinsic value of stock options exercised</t>
  </si>
  <si>
    <t>Stock-based Compensation - Restricted Shares and Units Outstanding and Activity During the Period (Detail) - $ / shares</t>
  </si>
  <si>
    <t>Weighted - Average Grant Date Fair Value</t>
  </si>
  <si>
    <t>Outstanding</t>
  </si>
  <si>
    <t>Released</t>
  </si>
  <si>
    <t>Stock-based Compensation - Schedule Of Restricted Stock Units Additional Information (Detail) - USD ($) $ / shares in Units, $ in Thousands</t>
  </si>
  <si>
    <t>Weighted-average fair value of RSUs granted</t>
  </si>
  <si>
    <t>Total grant date fair value of RSUs vested</t>
  </si>
  <si>
    <t>Total intrinsic value of RSUs released</t>
  </si>
  <si>
    <t>Goodwill and Intangible Assets - Summary of Changes in goodwill (Detail) - USD ($) $ in Thousands</t>
  </si>
  <si>
    <t>Beginning balance</t>
  </si>
  <si>
    <t>Translation and other adjustments</t>
  </si>
  <si>
    <t>Ending balance</t>
  </si>
  <si>
    <t>Goodwill and Intangible Assets - Additional Information (Detail) - USD ($) $ in Thousands</t>
  </si>
  <si>
    <t>Goodwill And Intangible Assets [Line Items]</t>
  </si>
  <si>
    <t>Finite-lived Intangible Assets Acquired</t>
  </si>
  <si>
    <t>Amortization of Intangible Assets</t>
  </si>
  <si>
    <t>Minimum [Member]</t>
  </si>
  <si>
    <t>Finite-Lived Intangible Asset, Useful Life</t>
  </si>
  <si>
    <t>5 years</t>
  </si>
  <si>
    <t>Maximum [Member]</t>
  </si>
  <si>
    <t>20 years</t>
  </si>
  <si>
    <t>Weighted Average [Member]</t>
  </si>
  <si>
    <t>18 years</t>
  </si>
  <si>
    <t>Trademarks [Member]</t>
  </si>
  <si>
    <t>Indefinite-lived Intangible Assets Acquired</t>
  </si>
  <si>
    <t>Customer Relationships [Member]</t>
  </si>
  <si>
    <t>Customer Relationships [Member] | Weighted Average [Member]</t>
  </si>
  <si>
    <t>18 years 1 month 20 days</t>
  </si>
  <si>
    <t>Beneficial Lease Arrangements [Member]</t>
  </si>
  <si>
    <t>Beneficial Lease Arrangements [Member] | Weighted Average [Member]</t>
  </si>
  <si>
    <t>4 years 7 days</t>
  </si>
  <si>
    <t>Goodwill and Intangible Assets - Summary of Intangible Assets (Detail) - USD ($) $ in Thousands</t>
  </si>
  <si>
    <t>Finite Lived Intangible Assets [Line Items]</t>
  </si>
  <si>
    <t>Amortizable intangible assets</t>
  </si>
  <si>
    <t>Accumulated amortization</t>
  </si>
  <si>
    <t>Total amortizable intangible assets, net</t>
  </si>
  <si>
    <t>Indefinite lived trademarks</t>
  </si>
  <si>
    <t>Total intangibles, net</t>
  </si>
  <si>
    <t>Noncompete Agreements [Member]</t>
  </si>
  <si>
    <t>Noncompete Agreements [Member] | Weighted Average [Member]</t>
  </si>
  <si>
    <t>2 years 4 months 17 days</t>
  </si>
  <si>
    <t>Trademarks [Member] | Weighted Average [Member]</t>
  </si>
  <si>
    <t>7 years 3 months</t>
  </si>
  <si>
    <t>Goodwill and Intangible Assets - Summary of Estimated Future Amortization (Detail) - USD ($) $ in Thousands</t>
  </si>
  <si>
    <t>2019 (Apr - Sept)</t>
  </si>
  <si>
    <t>2020</t>
  </si>
  <si>
    <t>2021</t>
  </si>
  <si>
    <t>2022</t>
  </si>
  <si>
    <t>2023</t>
  </si>
  <si>
    <t>Thereafter</t>
  </si>
  <si>
    <t>Financing Arrangements - Long-term Debt Instruments (Detail) - USD ($)</t>
  </si>
  <si>
    <t>Jan. 02, 2018</t>
  </si>
  <si>
    <t>Debt Instrument [Line Items]</t>
  </si>
  <si>
    <t>Borrowings under revolving lines of credit/term loans, net</t>
  </si>
  <si>
    <t>Current portion</t>
  </si>
  <si>
    <t>Long-term borrowings under senior notes</t>
  </si>
  <si>
    <t>Equipment financing facilities, various maturities through September 2021</t>
  </si>
  <si>
    <t>Capital lease obligations, various maturities through November 2021</t>
  </si>
  <si>
    <t>Senior Notes, Matures October 2023 [Member]</t>
  </si>
  <si>
    <t>Senior Notes</t>
  </si>
  <si>
    <t>[4]</t>
  </si>
  <si>
    <t>Equipment Financing Facilities and Other [Member]</t>
  </si>
  <si>
    <t>Revolving Lines of Credit [Member]</t>
  </si>
  <si>
    <t>Revolving Lines of Credit [Member] | 2023 ABL [Member]</t>
  </si>
  <si>
    <t>Revolving Lines of Credit [Member] | 2023 ABL [Member] | U.S. [Member]</t>
  </si>
  <si>
    <t>Total Borrowings under revolving lines of credit/term loans</t>
  </si>
  <si>
    <t>[5]</t>
  </si>
  <si>
    <t>Revolving Lines of Credit [Member] | 2023 ABL [Member] | Canada [Member]</t>
  </si>
  <si>
    <t>[6]</t>
  </si>
  <si>
    <t>Term Loan [Member]</t>
  </si>
  <si>
    <t>Term Loan [Member] | Term Loan, Matures January 2025 [Member]</t>
  </si>
  <si>
    <t>[7]</t>
  </si>
  <si>
    <t>Fixed interest rates ranging from 2.33% to 3.25% for all periods presented.</t>
  </si>
  <si>
    <t>Fixed interest rates ranging from 2.72% to 10.39% for all periods presented.</t>
  </si>
  <si>
    <t>Interest rate of 6.38% for all periods presented.</t>
  </si>
  <si>
    <t>Interest rate of 4.88% for all periods presented.</t>
  </si>
  <si>
    <t>Effective rate on borrowings of 4.27%, 3.36% and 3.41% as of March 31, 2019, September 30, 2018 and March 31, 2018, respectively.</t>
  </si>
  <si>
    <t>Effective rate on borrowings of 4.45% and 3.95% as of March 31, 2019 and September 30, 2018, respectively.</t>
  </si>
  <si>
    <t>Interest rate of 4.75%, 4.53% and 3.94% as of March 31, 2019, September 30, 2018 and March 31, 2018, respectively.</t>
  </si>
  <si>
    <t>Financing Arrangements - Long-term Debt Instruments (Parenthetical) (Detail)</t>
  </si>
  <si>
    <t>Oct. 01, 2015</t>
  </si>
  <si>
    <t>Equipment Financing Facilities [Member]</t>
  </si>
  <si>
    <t>Debt instrument maturity date</t>
  </si>
  <si>
    <t>Sep. 30,
		2021</t>
  </si>
  <si>
    <t>Equipment Financing Facilities [Member] | Minimum [Member]</t>
  </si>
  <si>
    <t>Equipment financing facilities, fixed interest rate percentage</t>
  </si>
  <si>
    <t>2.33%</t>
  </si>
  <si>
    <t>Equipment Financing Facilities [Member] | Maximum [Member]</t>
  </si>
  <si>
    <t>3.25%</t>
  </si>
  <si>
    <t>Capital Lease Obligations [Member]</t>
  </si>
  <si>
    <t>Nov. 30,
		2021</t>
  </si>
  <si>
    <t>Capital Lease Obligations [Member] | Minimum [Member]</t>
  </si>
  <si>
    <t>Capital lease obligations, fixed interest rate percentage</t>
  </si>
  <si>
    <t>2.72%</t>
  </si>
  <si>
    <t>Capital Lease Obligations [Member] | Maximum [Member]</t>
  </si>
  <si>
    <t>10.39%</t>
  </si>
  <si>
    <t>Debt interest rate at period end</t>
  </si>
  <si>
    <t>6.38%</t>
  </si>
  <si>
    <t>Oct. 1,
		2023</t>
  </si>
  <si>
    <t>4.88%</t>
  </si>
  <si>
    <t>Nov. 1,
		2025</t>
  </si>
  <si>
    <t>Jan. 2,
		2023</t>
  </si>
  <si>
    <t>Line of Credit Facility, Interest Rate at Period End</t>
  </si>
  <si>
    <t>4.27%</t>
  </si>
  <si>
    <t>3.41%</t>
  </si>
  <si>
    <t>3.36%</t>
  </si>
  <si>
    <t>Line of Credit Facility, Expiration Date</t>
  </si>
  <si>
    <t>4.45%</t>
  </si>
  <si>
    <t>3.95%</t>
  </si>
  <si>
    <t>4.75%</t>
  </si>
  <si>
    <t>3.94%</t>
  </si>
  <si>
    <t>4.53%</t>
  </si>
  <si>
    <t>Jan. 2,
		2025</t>
  </si>
  <si>
    <t>Financing Arrangements - Financing - Allied Acquisition - Additional Information (Detail) - USD ($)</t>
  </si>
  <si>
    <t>Line of Credit Facility, Maximum Borrowing Capacity</t>
  </si>
  <si>
    <t>Payments of debt issuance costs</t>
  </si>
  <si>
    <t>Gains (Losses) on Extinguishment of Debt</t>
  </si>
  <si>
    <t>Allied Financing Arrangements [Member]</t>
  </si>
  <si>
    <t>Proceeds from Lines of Credit</t>
  </si>
  <si>
    <t>Financing Arrangements - 2023 ABL - Additional Information (Detail)</t>
  </si>
  <si>
    <t>Mar. 31, 2019USD ($)Covenant</t>
  </si>
  <si>
    <t>Sep. 30, 2018USD ($)</t>
  </si>
  <si>
    <t>Mar. 31, 2018USD ($)</t>
  </si>
  <si>
    <t>Oct. 01, 2015USD ($)</t>
  </si>
  <si>
    <t>Line of credit facility, unused fees</t>
  </si>
  <si>
    <t>0.25%</t>
  </si>
  <si>
    <t>Number of financial covenants | Covenant</t>
  </si>
  <si>
    <t>Fixed charge coverage ratio</t>
  </si>
  <si>
    <t>Unamortized debt issuance costs</t>
  </si>
  <si>
    <t>U.S. [Member] | Revolving Lines of Credit [Member] | 2023 ABL [Member]</t>
  </si>
  <si>
    <t>Standby letters of credit outstanding</t>
  </si>
  <si>
    <t>Canada [Member] | Revolving Lines of Credit [Member] | 2023 ABL [Member]</t>
  </si>
  <si>
    <t>Financing Arrangements - 2025 Term Loan - Additional Information (Detail) - Term Loan [Member] - Term Loan, Matures January 2025 [Member] - USD ($)</t>
  </si>
  <si>
    <t>Debt Instrument, Frequency of Periodic Payment</t>
  </si>
  <si>
    <t>quarterly</t>
  </si>
  <si>
    <t>Debt Instrument, Periodic Payment</t>
  </si>
  <si>
    <t>Financing Arrangements - 2025 Senior Notes - Additional Information (Detail) - Senior Notes, Matures November 2025 [Member] - USD ($)</t>
  </si>
  <si>
    <t>Oct. 25, 2017</t>
  </si>
  <si>
    <t>Debt instrument interest rate</t>
  </si>
  <si>
    <t>Debt instrument, issue price percentage</t>
  </si>
  <si>
    <t>Senior Notes Payable</t>
  </si>
  <si>
    <t>Financing Arrangements - Financing - RSG Acquisition - Additional Information (Detail) - USD ($)</t>
  </si>
  <si>
    <t>Roofing Supply Group [Member]</t>
  </si>
  <si>
    <t>2020 ABL [Member] | Revolving Lines of Credit [Member]</t>
  </si>
  <si>
    <t>2022 Term Loan [Member] | Term Loan [Member]</t>
  </si>
  <si>
    <t>Financing Arrangements - 2020 ABL - Additional Information (Detail) - USD ($)</t>
  </si>
  <si>
    <t>Revolving Lines of Credit [Member] | 2020 ABL [Member]</t>
  </si>
  <si>
    <t>Oct. 1,
		2020</t>
  </si>
  <si>
    <t>Debt instrument paid off date</t>
  </si>
  <si>
    <t>Jan. 2,
		2018</t>
  </si>
  <si>
    <t>U.S. [Member] | Revolving Lines of Credit [Member] | 2020 ABL [Member]</t>
  </si>
  <si>
    <t>Canada [Member] | Revolving Lines of Credit [Member] | 2020 ABL [Member]</t>
  </si>
  <si>
    <t>Financing Arrangements - 2022 Term Loan - Additional Information (Detail) - Term Loan [Member] - 2022 Term Loan [Member] - USD ($) $ in Millions</t>
  </si>
  <si>
    <t>Write off of debt issuance costs</t>
  </si>
  <si>
    <t>Oct. 1,
		2022</t>
  </si>
  <si>
    <t>Financing Arrangements - 2023 Senior Notes - Additional Information (Detail) - USD ($) $ in Thousands</t>
  </si>
  <si>
    <t>Debt instrument, coupon rate</t>
  </si>
  <si>
    <t>Financing Arrangements - Equipment Financing Facilities and Other - Additional Information (Detail) - USD ($)</t>
  </si>
  <si>
    <t>Minimum [Member] | Capital Lease Obligations [Member]</t>
  </si>
  <si>
    <t>Capital Leases of Lessor, Contingent Rentals, Basis Spread on Variable Rate</t>
  </si>
  <si>
    <t>Minimum [Member] | Equipment Financing Facilities and Other [Member]</t>
  </si>
  <si>
    <t>Percentage of Fixed Interest Rate of Equipment Financing Facilities</t>
  </si>
  <si>
    <t>Maximum [Member] | Capital Lease Obligations [Member]</t>
  </si>
  <si>
    <t>Maximum [Member] | Equipment Financing Facilities and Other [Member]</t>
  </si>
  <si>
    <t>Commitments and Contingencies - Schedule of Minimum Rental Commitments under Non-cancelable Operating Leases (Detail) $ in Thousands</t>
  </si>
  <si>
    <t>Mar. 31, 2019USD ($)</t>
  </si>
  <si>
    <t>Total minimum lease payments</t>
  </si>
  <si>
    <t>Commitments and Contingencies - Additional Information (Detail) - USD ($) $ in Millions</t>
  </si>
  <si>
    <t>Operating Leases, Rent Expense, Net, Total</t>
  </si>
  <si>
    <t>Geographic Data - Schedule Of Geographic Information (Detail) - USD ($) $ in Thousands</t>
  </si>
  <si>
    <t>Segment Reporting Information [Line Items]</t>
  </si>
  <si>
    <t>Long-lived assets</t>
  </si>
  <si>
    <t>Accumulated Other Comprehensive Income (Loss) - (Additional Information) (Detail) - USD ($) $ in Thousands</t>
  </si>
  <si>
    <t>Accumulated Other Comprehensive Income Loss [Line Items]</t>
  </si>
  <si>
    <t>Change in accumulated other comprehensive income (loss)</t>
  </si>
  <si>
    <t>Foreign Currency Translation [Member]</t>
  </si>
  <si>
    <t>Reclassifications out of other comprehensive income (loss)</t>
  </si>
  <si>
    <t>Fair Value Measurement - Additional Information (Detail) - Fair Value, Inputs, Level 2 [Member] $ in Millions</t>
  </si>
  <si>
    <t>Senior Notes Due in 2023 [Member]</t>
  </si>
  <si>
    <t>Fair Value, Concentration of Risk, Financial Statement Captions [Line Items]</t>
  </si>
  <si>
    <t>Debt instrument maturity year</t>
  </si>
  <si>
    <t>Senior Notes Due in 2025 [Member]</t>
  </si>
  <si>
    <t>2025</t>
  </si>
  <si>
    <t>Carrying Value [Member] | Senior Notes Due in 2023 [Member]</t>
  </si>
  <si>
    <t>Senior notes</t>
  </si>
  <si>
    <t>Carrying Value [Member] | Senior Notes Due in 2025 [Member]</t>
  </si>
  <si>
    <t>Fair Value [Member] | Senior Notes Due in 2023 [Member]</t>
  </si>
  <si>
    <t>Fair Value [Member] | Senior Notes Due in 2025 [Member]</t>
  </si>
  <si>
    <t>Supplemental Guarantor Information - Condensed Consolidating Balance Sheets (Detail) - USD ($) $ in Thousands</t>
  </si>
  <si>
    <t>Dec. 31, 2018</t>
  </si>
  <si>
    <t>Dec. 31, 2017</t>
  </si>
  <si>
    <t>Accounts receivable, net</t>
  </si>
  <si>
    <t>Intercompany receivable, net</t>
  </si>
  <si>
    <t>Investments in consolidated subsidiaries</t>
  </si>
  <si>
    <t>Intercompany payable, net</t>
  </si>
  <si>
    <t>Convertible preferred stock</t>
  </si>
  <si>
    <t>Reportable Legal Entities [Member] | Parent Company [Member]</t>
  </si>
  <si>
    <t>Reportable Legal Entities [Member] | Guarantor Subsidiaries [Member]</t>
  </si>
  <si>
    <t>Reportable Legal Entities [Member] | Non-Guarantor Subsidiaries [Member]</t>
  </si>
  <si>
    <t>Eliminations and Other [Member]</t>
  </si>
  <si>
    <t>Supplemental Guarantor Information - Condensed Consolidating Statements of Operations (Detail) - USD ($) $ in Thousands</t>
  </si>
  <si>
    <t>Intercompany charges (income)</t>
  </si>
  <si>
    <t>Intercompany interest expense (income)</t>
  </si>
  <si>
    <t>Income (loss) before equity in net income of subsidiaries</t>
  </si>
  <si>
    <t>Equity in net income of subsidiaries</t>
  </si>
  <si>
    <t>Supplemental Guarantor Information - Condensed Consolidating Statements of Comprehensive Income (Detail) - USD ($) $ in Thousands</t>
  </si>
  <si>
    <t>Supplemental Guarantor Information - Condensed Consolidating Statements of Cash Flows (Detail) - USD ($) $ in Thousands</t>
  </si>
  <si>
    <t>Intercompany activity</t>
  </si>
  <si>
    <t>Revolving Lines of Credit [Member] | Reportable Legal Entities [Member] | Parent Company [Member]</t>
  </si>
  <si>
    <t>Revolving Lines of Credit [Member] | Reportable Legal Entities [Member] | Guarantor Subsidiaries [Member]</t>
  </si>
  <si>
    <t>Revolving Lines of Credit [Member] | Reportable Legal Entities [Member] | Non-Guarantor Subsidiaries [Member]</t>
  </si>
  <si>
    <t>Revolving Lines of Credit [Member] | Eliminations and Othe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8476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645</v>
      </c>
      <c r="C3" s="6" t="n">
        <v>129927</v>
      </c>
      <c r="D3" s="6" t="n">
        <v>16000</v>
      </c>
    </row>
    <row r="4" spans="1:4">
      <c r="A4" s="4" t="s">
        <v>33</v>
      </c>
      <c r="B4" s="5" t="n">
        <v>869760</v>
      </c>
      <c r="C4" s="5" t="n">
        <v>1090533</v>
      </c>
      <c r="D4" s="5" t="n">
        <v>832823</v>
      </c>
    </row>
    <row r="5" spans="1:4">
      <c r="A5" s="4" t="s">
        <v>34</v>
      </c>
      <c r="B5" s="5" t="n">
        <v>1031183</v>
      </c>
      <c r="C5" s="5" t="n">
        <v>936047</v>
      </c>
      <c r="D5" s="5" t="n">
        <v>1005577</v>
      </c>
    </row>
    <row r="6" spans="1:4">
      <c r="A6" s="4" t="s">
        <v>35</v>
      </c>
      <c r="B6" s="5" t="n">
        <v>332100</v>
      </c>
      <c r="C6" s="5" t="n">
        <v>244360</v>
      </c>
      <c r="D6" s="5" t="n">
        <v>240315</v>
      </c>
    </row>
    <row r="7" spans="1:4">
      <c r="A7" s="4" t="s">
        <v>36</v>
      </c>
      <c r="B7" s="5" t="n">
        <v>2233688</v>
      </c>
      <c r="C7" s="5" t="n">
        <v>2400867</v>
      </c>
      <c r="D7" s="5" t="n">
        <v>2094715</v>
      </c>
    </row>
    <row r="8" spans="1:4">
      <c r="A8" s="4" t="s">
        <v>37</v>
      </c>
      <c r="B8" s="5" t="n">
        <v>271022</v>
      </c>
      <c r="C8" s="5" t="n">
        <v>280407</v>
      </c>
      <c r="D8" s="5" t="n">
        <v>294222</v>
      </c>
    </row>
    <row r="9" spans="1:4">
      <c r="A9" s="4" t="s">
        <v>38</v>
      </c>
      <c r="B9" s="5" t="n">
        <v>2490326</v>
      </c>
      <c r="C9" s="5" t="n">
        <v>2491779</v>
      </c>
      <c r="D9" s="5" t="n">
        <v>2381620</v>
      </c>
    </row>
    <row r="10" spans="1:4">
      <c r="A10" s="4" t="s">
        <v>39</v>
      </c>
      <c r="B10" s="5" t="n">
        <v>1229949</v>
      </c>
      <c r="C10" s="5" t="n">
        <v>1334366</v>
      </c>
      <c r="D10" s="5" t="n">
        <v>1410302</v>
      </c>
    </row>
    <row r="11" spans="1:4">
      <c r="A11" s="4" t="s">
        <v>40</v>
      </c>
      <c r="B11" s="5" t="n">
        <v>1243</v>
      </c>
      <c r="C11" s="5" t="n">
        <v>1243</v>
      </c>
      <c r="D11" s="5" t="n">
        <v>1511</v>
      </c>
    </row>
    <row r="12" spans="1:4">
      <c r="A12" s="4" t="s">
        <v>41</v>
      </c>
      <c r="B12" s="5" t="n">
        <v>6226228</v>
      </c>
      <c r="C12" s="5" t="n">
        <v>6508662</v>
      </c>
      <c r="D12" s="5" t="n">
        <v>6182370</v>
      </c>
    </row>
    <row r="13" spans="1:4">
      <c r="A13" s="3" t="s">
        <v>42</v>
      </c>
    </row>
    <row r="14" spans="1:4">
      <c r="A14" s="4" t="s">
        <v>43</v>
      </c>
      <c r="B14" s="5" t="n">
        <v>510434</v>
      </c>
      <c r="C14" s="5" t="n">
        <v>880872</v>
      </c>
      <c r="D14" s="5" t="n">
        <v>593559</v>
      </c>
    </row>
    <row r="15" spans="1:4">
      <c r="A15" s="4" t="s">
        <v>44</v>
      </c>
      <c r="B15" s="5" t="n">
        <v>453889</v>
      </c>
      <c r="C15" s="5" t="n">
        <v>611539</v>
      </c>
      <c r="D15" s="5" t="n">
        <v>348050</v>
      </c>
    </row>
    <row r="16" spans="1:4">
      <c r="A16" s="4" t="s">
        <v>45</v>
      </c>
      <c r="B16" s="5" t="n">
        <v>19988</v>
      </c>
      <c r="C16" s="5" t="n">
        <v>19661</v>
      </c>
      <c r="D16" s="5" t="n">
        <v>19597</v>
      </c>
    </row>
    <row r="17" spans="1:4">
      <c r="A17" s="4" t="s">
        <v>46</v>
      </c>
      <c r="B17" s="5" t="n">
        <v>984311</v>
      </c>
      <c r="C17" s="5" t="n">
        <v>1512072</v>
      </c>
      <c r="D17" s="5" t="n">
        <v>961206</v>
      </c>
    </row>
    <row r="18" spans="1:4">
      <c r="A18" s="4" t="s">
        <v>47</v>
      </c>
      <c r="B18" s="5" t="n">
        <v>416614</v>
      </c>
      <c r="C18" s="5" t="n">
        <v>92442</v>
      </c>
      <c r="D18" s="5" t="n">
        <v>424528</v>
      </c>
    </row>
    <row r="19" spans="1:4">
      <c r="A19" s="4" t="s">
        <v>48</v>
      </c>
      <c r="B19" s="5" t="n">
        <v>2494673</v>
      </c>
      <c r="C19" s="5" t="n">
        <v>2494725</v>
      </c>
      <c r="D19" s="5" t="n">
        <v>2493889</v>
      </c>
    </row>
    <row r="20" spans="1:4">
      <c r="A20" s="4" t="s">
        <v>49</v>
      </c>
      <c r="B20" s="5" t="n">
        <v>110064</v>
      </c>
      <c r="C20" s="5" t="n">
        <v>106994</v>
      </c>
      <c r="D20" s="5" t="n">
        <v>91101</v>
      </c>
    </row>
    <row r="21" spans="1:4">
      <c r="A21" s="4" t="s">
        <v>50</v>
      </c>
      <c r="B21" s="5" t="n">
        <v>8527</v>
      </c>
      <c r="C21" s="5" t="n">
        <v>13639</v>
      </c>
      <c r="D21" s="5" t="n">
        <v>18313</v>
      </c>
    </row>
    <row r="22" spans="1:4">
      <c r="A22" s="4" t="s">
        <v>51</v>
      </c>
      <c r="B22" s="5" t="n">
        <v>5702</v>
      </c>
      <c r="C22" s="5" t="n">
        <v>5290</v>
      </c>
      <c r="D22" s="5" t="n">
        <v>10617</v>
      </c>
    </row>
    <row r="23" spans="1:4">
      <c r="A23" s="4" t="s">
        <v>52</v>
      </c>
      <c r="B23" s="5" t="n">
        <v>4019891</v>
      </c>
      <c r="C23" s="5" t="n">
        <v>4225162</v>
      </c>
      <c r="D23" s="5" t="n">
        <v>3999654</v>
      </c>
    </row>
    <row r="24" spans="1:4">
      <c r="A24" s="4" t="s">
        <v>53</v>
      </c>
      <c r="B24" s="4" t="s">
        <v>54</v>
      </c>
      <c r="C24" s="4" t="s">
        <v>54</v>
      </c>
      <c r="D24" s="4" t="s">
        <v>54</v>
      </c>
    </row>
    <row r="25" spans="1:4">
      <c r="A25" s="4" t="s">
        <v>55</v>
      </c>
      <c r="B25" s="5" t="n">
        <v>399195</v>
      </c>
      <c r="C25" s="5" t="n">
        <v>399195</v>
      </c>
      <c r="D25" s="5" t="n">
        <v>399195</v>
      </c>
    </row>
    <row r="26" spans="1:4">
      <c r="A26" s="3" t="s">
        <v>56</v>
      </c>
    </row>
    <row r="27" spans="1:4">
      <c r="A27" s="4" t="s">
        <v>57</v>
      </c>
      <c r="B27" s="5" t="n">
        <v>684</v>
      </c>
      <c r="C27" s="5" t="n">
        <v>681</v>
      </c>
      <c r="D27" s="5" t="n">
        <v>680</v>
      </c>
    </row>
    <row r="28" spans="1:4">
      <c r="A28" s="4" t="s">
        <v>58</v>
      </c>
      <c r="B28" s="5" t="n">
        <v>0</v>
      </c>
      <c r="C28" s="5" t="n">
        <v>0</v>
      </c>
      <c r="D28" s="5" t="n">
        <v>0</v>
      </c>
    </row>
    <row r="29" spans="1:4">
      <c r="A29" s="4" t="s">
        <v>59</v>
      </c>
      <c r="B29" s="5" t="n">
        <v>1073243</v>
      </c>
      <c r="C29" s="5" t="n">
        <v>1067040</v>
      </c>
      <c r="D29" s="5" t="n">
        <v>1056248</v>
      </c>
    </row>
    <row r="30" spans="1:4">
      <c r="A30" s="4" t="s">
        <v>60</v>
      </c>
      <c r="B30" s="5" t="n">
        <v>752855</v>
      </c>
      <c r="C30" s="5" t="n">
        <v>833834</v>
      </c>
      <c r="D30" s="5" t="n">
        <v>743127</v>
      </c>
    </row>
    <row r="31" spans="1:4">
      <c r="A31" s="4" t="s">
        <v>61</v>
      </c>
      <c r="B31" s="5" t="n">
        <v>-19640</v>
      </c>
      <c r="C31" s="5" t="n">
        <v>-17250</v>
      </c>
      <c r="D31" s="5" t="n">
        <v>-16534</v>
      </c>
    </row>
    <row r="32" spans="1:4">
      <c r="A32" s="4" t="s">
        <v>62</v>
      </c>
      <c r="B32" s="5" t="n">
        <v>1807142</v>
      </c>
      <c r="C32" s="5" t="n">
        <v>1884305</v>
      </c>
      <c r="D32" s="5" t="n">
        <v>1783521</v>
      </c>
    </row>
    <row r="33" spans="1:4">
      <c r="A33" s="4" t="s">
        <v>63</v>
      </c>
      <c r="B33" s="6" t="n">
        <v>6226228</v>
      </c>
      <c r="C33" s="6" t="n">
        <v>6508662</v>
      </c>
      <c r="D33" s="6" t="n">
        <v>6182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92</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9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10</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4</v>
      </c>
      <c r="B1" s="2" t="s">
        <v>2</v>
      </c>
      <c r="C1" s="2" t="s">
        <v>29</v>
      </c>
      <c r="D1" s="2" t="s">
        <v>30</v>
      </c>
    </row>
    <row r="2" spans="1:4">
      <c r="A2" s="3" t="s">
        <v>65</v>
      </c>
    </row>
    <row r="3" spans="1:4">
      <c r="A3" s="4" t="s">
        <v>66</v>
      </c>
      <c r="B3" s="6" t="n">
        <v>23058</v>
      </c>
      <c r="C3" s="6" t="n">
        <v>17584</v>
      </c>
      <c r="D3" s="6" t="n">
        <v>16493</v>
      </c>
    </row>
    <row r="4" spans="1:4">
      <c r="A4" s="4" t="s">
        <v>67</v>
      </c>
      <c r="B4" s="7" t="n">
        <v>0.01</v>
      </c>
      <c r="C4" s="7" t="n">
        <v>0.01</v>
      </c>
      <c r="D4" s="7" t="n">
        <v>0.01</v>
      </c>
    </row>
    <row r="5" spans="1:4">
      <c r="A5" s="4" t="s">
        <v>68</v>
      </c>
      <c r="B5" s="6" t="n">
        <v>400000</v>
      </c>
      <c r="C5" s="6" t="n">
        <v>400000</v>
      </c>
      <c r="D5" s="6" t="n">
        <v>400000</v>
      </c>
    </row>
    <row r="6" spans="1:4">
      <c r="A6" s="4" t="s">
        <v>69</v>
      </c>
      <c r="B6" s="5" t="n">
        <v>400000</v>
      </c>
      <c r="C6" s="5" t="n">
        <v>400000</v>
      </c>
      <c r="D6" s="5" t="n">
        <v>400000</v>
      </c>
    </row>
    <row r="7" spans="1:4">
      <c r="A7" s="4" t="s">
        <v>70</v>
      </c>
      <c r="B7" s="5" t="n">
        <v>400000</v>
      </c>
      <c r="C7" s="5" t="n">
        <v>400000</v>
      </c>
      <c r="D7" s="5" t="n">
        <v>400000</v>
      </c>
    </row>
    <row r="8" spans="1:4">
      <c r="A8" s="4" t="s">
        <v>71</v>
      </c>
      <c r="B8" s="5" t="n">
        <v>400000</v>
      </c>
      <c r="C8" s="5" t="n">
        <v>400000</v>
      </c>
      <c r="D8" s="5" t="n">
        <v>400000</v>
      </c>
    </row>
    <row r="9" spans="1:4">
      <c r="A9" s="4" t="s">
        <v>72</v>
      </c>
      <c r="B9" s="7" t="n">
        <v>0.01</v>
      </c>
      <c r="C9" s="7" t="n">
        <v>0.01</v>
      </c>
      <c r="D9" s="7" t="n">
        <v>0.01</v>
      </c>
    </row>
    <row r="10" spans="1:4">
      <c r="A10" s="4" t="s">
        <v>73</v>
      </c>
      <c r="B10" s="5" t="n">
        <v>100000000</v>
      </c>
      <c r="C10" s="5" t="n">
        <v>100000000</v>
      </c>
      <c r="D10" s="5" t="n">
        <v>100000000</v>
      </c>
    </row>
    <row r="11" spans="1:4">
      <c r="A11" s="4" t="s">
        <v>74</v>
      </c>
      <c r="B11" s="5" t="n">
        <v>68475871</v>
      </c>
      <c r="C11" s="5" t="n">
        <v>68135790</v>
      </c>
      <c r="D11" s="5" t="n">
        <v>68043284</v>
      </c>
    </row>
    <row r="12" spans="1:4">
      <c r="A12" s="4" t="s">
        <v>75</v>
      </c>
      <c r="B12" s="5" t="n">
        <v>68475871</v>
      </c>
      <c r="C12" s="5" t="n">
        <v>68135790</v>
      </c>
      <c r="D12" s="5" t="n">
        <v>68043284</v>
      </c>
    </row>
    <row r="13" spans="1:4">
      <c r="A13" s="4" t="s">
        <v>76</v>
      </c>
      <c r="B13" s="5" t="n">
        <v>5000000</v>
      </c>
      <c r="C13" s="5" t="n">
        <v>5000000</v>
      </c>
      <c r="D13" s="5" t="n">
        <v>5000000</v>
      </c>
    </row>
    <row r="14" spans="1:4">
      <c r="A14" s="4" t="s">
        <v>77</v>
      </c>
      <c r="B14" s="5" t="n">
        <v>0</v>
      </c>
      <c r="C14" s="5" t="n">
        <v>0</v>
      </c>
      <c r="D14" s="5" t="n">
        <v>0</v>
      </c>
    </row>
    <row r="15" spans="1:4">
      <c r="A15" s="4" t="s">
        <v>78</v>
      </c>
      <c r="B15" s="5" t="n">
        <v>0</v>
      </c>
      <c r="C15" s="5" t="n">
        <v>0</v>
      </c>
      <c r="D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1"/>
    <col customWidth="1" max="3" min="3" width="27"/>
  </cols>
  <sheetData>
    <row r="1" spans="1:3">
      <c r="A1" s="1" t="s">
        <v>277</v>
      </c>
      <c r="B1" s="2" t="s">
        <v>278</v>
      </c>
      <c r="C1" s="2" t="s">
        <v>279</v>
      </c>
    </row>
    <row r="2" spans="1:3">
      <c r="A2" s="3" t="s">
        <v>280</v>
      </c>
    </row>
    <row r="3" spans="1:3">
      <c r="A3" s="4" t="s">
        <v>281</v>
      </c>
      <c r="C3" s="4" t="s">
        <v>282</v>
      </c>
    </row>
    <row r="4" spans="1:3">
      <c r="A4" s="4" t="s">
        <v>283</v>
      </c>
    </row>
    <row r="5" spans="1:3">
      <c r="A5" s="3" t="s">
        <v>280</v>
      </c>
    </row>
    <row r="6" spans="1:3">
      <c r="A6" s="4" t="s">
        <v>284</v>
      </c>
      <c r="B6" s="6" t="n">
        <v>2625</v>
      </c>
    </row>
    <row r="7" spans="1:3">
      <c r="A7" s="4" t="s">
        <v>285</v>
      </c>
    </row>
    <row r="8" spans="1:3">
      <c r="A8" s="3" t="s">
        <v>280</v>
      </c>
    </row>
    <row r="9" spans="1:3">
      <c r="A9" s="4" t="s">
        <v>286</v>
      </c>
      <c r="C9" s="5" t="n">
        <v>50</v>
      </c>
    </row>
    <row r="10" spans="1:3">
      <c r="A10" s="4" t="s">
        <v>287</v>
      </c>
    </row>
    <row r="11" spans="1:3">
      <c r="A11" s="3" t="s">
        <v>280</v>
      </c>
    </row>
    <row r="12" spans="1:3">
      <c r="A12" s="4" t="s">
        <v>288</v>
      </c>
      <c r="C12" s="5" t="n">
        <v>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50"/>
    <col customWidth="1" max="5" min="5" width="37"/>
    <col customWidth="1" max="6" min="6" width="43"/>
    <col customWidth="1" max="7" min="7" width="37"/>
    <col customWidth="1" max="8" min="8" width="21"/>
    <col customWidth="1" max="9" min="9" width="21"/>
  </cols>
  <sheetData>
    <row r="1" spans="1:9">
      <c r="A1" s="1" t="s">
        <v>289</v>
      </c>
      <c r="B1" s="2" t="s">
        <v>290</v>
      </c>
      <c r="C1" s="2" t="s">
        <v>291</v>
      </c>
      <c r="D1" s="2" t="s">
        <v>292</v>
      </c>
      <c r="E1" s="2" t="s">
        <v>293</v>
      </c>
      <c r="F1" s="2" t="s">
        <v>294</v>
      </c>
      <c r="G1" s="2" t="s">
        <v>295</v>
      </c>
      <c r="H1" s="2" t="s">
        <v>296</v>
      </c>
      <c r="I1" s="2" t="s">
        <v>297</v>
      </c>
    </row>
    <row r="2" spans="1:9">
      <c r="A2" s="3" t="s">
        <v>298</v>
      </c>
    </row>
    <row r="3" spans="1:9">
      <c r="A3" s="4" t="s">
        <v>299</v>
      </c>
      <c r="E3" s="5" t="n">
        <v>0</v>
      </c>
      <c r="F3" s="5" t="n">
        <v>0</v>
      </c>
      <c r="G3" s="5" t="n">
        <v>0</v>
      </c>
    </row>
    <row r="4" spans="1:9">
      <c r="A4" s="4" t="s">
        <v>300</v>
      </c>
      <c r="E4" s="6" t="n">
        <v>399195000</v>
      </c>
      <c r="F4" s="6" t="n">
        <v>399195000</v>
      </c>
      <c r="G4" s="6" t="n">
        <v>399195000</v>
      </c>
    </row>
    <row r="5" spans="1:9">
      <c r="A5" s="4" t="s">
        <v>301</v>
      </c>
      <c r="E5" s="7" t="n">
        <v>0.01</v>
      </c>
      <c r="F5" s="7" t="n">
        <v>0.01</v>
      </c>
      <c r="G5" s="7" t="n">
        <v>0.01</v>
      </c>
    </row>
    <row r="6" spans="1:9">
      <c r="A6" s="4" t="s">
        <v>302</v>
      </c>
      <c r="F6" s="5" t="n">
        <v>7</v>
      </c>
    </row>
    <row r="7" spans="1:9">
      <c r="A7" s="4" t="s">
        <v>303</v>
      </c>
      <c r="E7" s="6" t="n">
        <v>2490326000</v>
      </c>
      <c r="F7" s="6" t="n">
        <v>2491779000</v>
      </c>
      <c r="G7" s="6" t="n">
        <v>2381620000</v>
      </c>
      <c r="I7" s="6" t="n">
        <v>1251986000</v>
      </c>
    </row>
    <row r="8" spans="1:9">
      <c r="A8" s="4" t="s">
        <v>304</v>
      </c>
    </row>
    <row r="9" spans="1:9">
      <c r="A9" s="3" t="s">
        <v>298</v>
      </c>
    </row>
    <row r="10" spans="1:9">
      <c r="A10" s="4" t="s">
        <v>305</v>
      </c>
      <c r="H10" s="6" t="n">
        <v>1300000000</v>
      </c>
    </row>
    <row r="11" spans="1:9">
      <c r="A11" s="4" t="s">
        <v>283</v>
      </c>
    </row>
    <row r="12" spans="1:9">
      <c r="A12" s="3" t="s">
        <v>298</v>
      </c>
    </row>
    <row r="13" spans="1:9">
      <c r="A13" s="4" t="s">
        <v>306</v>
      </c>
      <c r="D13" s="6" t="n">
        <v>2625000000</v>
      </c>
    </row>
    <row r="14" spans="1:9">
      <c r="A14" s="4" t="s">
        <v>307</v>
      </c>
      <c r="E14" s="5" t="n">
        <v>2877071000</v>
      </c>
      <c r="G14" s="5" t="n">
        <v>2745882000</v>
      </c>
    </row>
    <row r="15" spans="1:9">
      <c r="A15" s="4" t="s">
        <v>308</v>
      </c>
      <c r="E15" s="5" t="n">
        <v>88100000</v>
      </c>
    </row>
    <row r="16" spans="1:9">
      <c r="A16" s="4" t="s">
        <v>309</v>
      </c>
      <c r="E16" s="5" t="n">
        <v>164000000</v>
      </c>
    </row>
    <row r="17" spans="1:9">
      <c r="A17" s="4" t="s">
        <v>310</v>
      </c>
      <c r="D17" s="5" t="n">
        <v>208</v>
      </c>
    </row>
    <row r="18" spans="1:9">
      <c r="A18" s="4" t="s">
        <v>311</v>
      </c>
      <c r="D18" s="5" t="n">
        <v>31</v>
      </c>
    </row>
    <row r="19" spans="1:9">
      <c r="A19" s="4" t="s">
        <v>312</v>
      </c>
      <c r="E19" s="5" t="n">
        <v>1140000000</v>
      </c>
    </row>
    <row r="20" spans="1:9">
      <c r="A20" s="4" t="s">
        <v>303</v>
      </c>
      <c r="E20" s="5" t="n">
        <v>1232780000</v>
      </c>
      <c r="G20" s="5" t="n">
        <v>1130635000</v>
      </c>
    </row>
    <row r="21" spans="1:9">
      <c r="A21" s="4" t="s">
        <v>313</v>
      </c>
      <c r="E21" s="5" t="n">
        <v>1037000000</v>
      </c>
      <c r="G21" s="6" t="n">
        <v>1037000000</v>
      </c>
    </row>
    <row r="22" spans="1:9">
      <c r="A22" s="4" t="s">
        <v>314</v>
      </c>
    </row>
    <row r="23" spans="1:9">
      <c r="A23" s="3" t="s">
        <v>298</v>
      </c>
    </row>
    <row r="24" spans="1:9">
      <c r="A24" s="4" t="s">
        <v>299</v>
      </c>
      <c r="D24" s="5" t="n">
        <v>400000</v>
      </c>
    </row>
    <row r="25" spans="1:9">
      <c r="A25" s="4" t="s">
        <v>315</v>
      </c>
      <c r="D25" s="7" t="n">
        <v>0.01</v>
      </c>
    </row>
    <row r="26" spans="1:9">
      <c r="A26" s="4" t="s">
        <v>316</v>
      </c>
      <c r="D26" s="6" t="n">
        <v>400000000</v>
      </c>
    </row>
    <row r="27" spans="1:9">
      <c r="A27" s="4" t="s">
        <v>317</v>
      </c>
      <c r="D27" s="6" t="n">
        <v>1000</v>
      </c>
    </row>
    <row r="28" spans="1:9">
      <c r="A28" s="4" t="s">
        <v>318</v>
      </c>
      <c r="D28" s="6" t="n">
        <v>400000000</v>
      </c>
    </row>
    <row r="29" spans="1:9">
      <c r="A29" s="4" t="s">
        <v>319</v>
      </c>
      <c r="D29" s="7" t="n">
        <v>41.26</v>
      </c>
    </row>
    <row r="30" spans="1:9">
      <c r="A30" s="4" t="s">
        <v>320</v>
      </c>
      <c r="D30" s="4" t="s">
        <v>321</v>
      </c>
    </row>
    <row r="31" spans="1:9">
      <c r="A31" s="4" t="s">
        <v>300</v>
      </c>
      <c r="E31" s="5" t="n">
        <v>399200000</v>
      </c>
    </row>
    <row r="32" spans="1:9">
      <c r="A32" s="4" t="s">
        <v>322</v>
      </c>
      <c r="E32" s="5" t="n">
        <v>800000</v>
      </c>
    </row>
    <row r="33" spans="1:9">
      <c r="A33" s="4" t="s">
        <v>323</v>
      </c>
    </row>
    <row r="34" spans="1:9">
      <c r="A34" s="3" t="s">
        <v>298</v>
      </c>
    </row>
    <row r="35" spans="1:9">
      <c r="A35" s="4" t="s">
        <v>324</v>
      </c>
      <c r="D35" s="6" t="n">
        <v>970000000</v>
      </c>
    </row>
    <row r="36" spans="1:9">
      <c r="A36" s="4" t="s">
        <v>325</v>
      </c>
    </row>
    <row r="37" spans="1:9">
      <c r="A37" s="3" t="s">
        <v>298</v>
      </c>
    </row>
    <row r="38" spans="1:9">
      <c r="A38" s="4" t="s">
        <v>326</v>
      </c>
      <c r="D38" s="4" t="s">
        <v>327</v>
      </c>
    </row>
    <row r="39" spans="1:9">
      <c r="A39" s="4" t="s">
        <v>328</v>
      </c>
    </row>
    <row r="40" spans="1:9">
      <c r="A40" s="3" t="s">
        <v>298</v>
      </c>
    </row>
    <row r="41" spans="1:9">
      <c r="A41" s="4" t="s">
        <v>305</v>
      </c>
      <c r="D41" s="6" t="n">
        <v>1300000000</v>
      </c>
    </row>
    <row r="42" spans="1:9">
      <c r="A42" s="4" t="s">
        <v>329</v>
      </c>
    </row>
    <row r="43" spans="1:9">
      <c r="A43" s="3" t="s">
        <v>298</v>
      </c>
    </row>
    <row r="44" spans="1:9">
      <c r="A44" s="4" t="s">
        <v>326</v>
      </c>
      <c r="D44" s="4" t="s">
        <v>330</v>
      </c>
    </row>
    <row r="45" spans="1:9">
      <c r="A45" s="4" t="s">
        <v>331</v>
      </c>
    </row>
    <row r="46" spans="1:9">
      <c r="A46" s="3" t="s">
        <v>298</v>
      </c>
    </row>
    <row r="47" spans="1:9">
      <c r="A47" s="4" t="s">
        <v>306</v>
      </c>
      <c r="D47" s="6" t="n">
        <v>2625000000</v>
      </c>
    </row>
    <row r="48" spans="1:9">
      <c r="A48" s="4" t="s">
        <v>332</v>
      </c>
    </row>
    <row r="49" spans="1:9">
      <c r="A49" s="3" t="s">
        <v>298</v>
      </c>
    </row>
    <row r="50" spans="1:9">
      <c r="A50" s="4" t="s">
        <v>310</v>
      </c>
      <c r="C50" s="5" t="n">
        <v>1</v>
      </c>
    </row>
    <row r="51" spans="1:9">
      <c r="A51" s="4" t="s">
        <v>333</v>
      </c>
      <c r="C51" s="6" t="n">
        <v>6000000</v>
      </c>
    </row>
    <row r="52" spans="1:9">
      <c r="A52" s="4" t="s">
        <v>334</v>
      </c>
    </row>
    <row r="53" spans="1:9">
      <c r="A53" s="3" t="s">
        <v>298</v>
      </c>
    </row>
    <row r="54" spans="1:9">
      <c r="A54" s="4" t="s">
        <v>310</v>
      </c>
      <c r="B54" s="5" t="n">
        <v>6</v>
      </c>
    </row>
    <row r="55" spans="1:9">
      <c r="A55" s="4" t="s">
        <v>333</v>
      </c>
      <c r="B55" s="6" t="n">
        <v>37000000</v>
      </c>
    </row>
    <row r="56" spans="1:9">
      <c r="A56" s="4" t="s">
        <v>335</v>
      </c>
    </row>
    <row r="57" spans="1:9">
      <c r="A57" s="3" t="s">
        <v>298</v>
      </c>
    </row>
    <row r="58" spans="1:9">
      <c r="A58" s="4" t="s">
        <v>312</v>
      </c>
      <c r="E58" s="6" t="n">
        <v>7200000</v>
      </c>
    </row>
    <row r="59" spans="1:9">
      <c r="A59" s="4" t="s">
        <v>303</v>
      </c>
      <c r="F59" s="5" t="n">
        <v>7600000</v>
      </c>
    </row>
    <row r="60" spans="1:9">
      <c r="A60" s="4" t="s">
        <v>313</v>
      </c>
      <c r="F60" s="6" t="n">
        <v>11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6</v>
      </c>
      <c r="B1" s="2" t="s">
        <v>1</v>
      </c>
    </row>
    <row r="2" spans="1:5">
      <c r="B2" s="2" t="s">
        <v>2</v>
      </c>
      <c r="C2" s="2" t="s">
        <v>30</v>
      </c>
      <c r="D2" s="2" t="s">
        <v>29</v>
      </c>
      <c r="E2" s="2" t="s">
        <v>337</v>
      </c>
    </row>
    <row r="3" spans="1:5">
      <c r="A3" s="3" t="s">
        <v>338</v>
      </c>
    </row>
    <row r="4" spans="1:5">
      <c r="A4" s="4" t="s">
        <v>38</v>
      </c>
      <c r="B4" s="6" t="n">
        <v>2490326</v>
      </c>
      <c r="C4" s="6" t="n">
        <v>2381620</v>
      </c>
      <c r="D4" s="6" t="n">
        <v>2491779</v>
      </c>
      <c r="E4" s="6" t="n">
        <v>1251986</v>
      </c>
    </row>
    <row r="5" spans="1:5">
      <c r="A5" s="4" t="s">
        <v>38</v>
      </c>
      <c r="B5" s="5" t="n">
        <v>-513</v>
      </c>
      <c r="C5" s="5" t="n">
        <v>1130635</v>
      </c>
    </row>
    <row r="6" spans="1:5">
      <c r="A6" s="4" t="s">
        <v>283</v>
      </c>
    </row>
    <row r="7" spans="1:5">
      <c r="A7" s="3" t="s">
        <v>338</v>
      </c>
    </row>
    <row r="8" spans="1:5">
      <c r="A8" s="4" t="s">
        <v>339</v>
      </c>
      <c r="B8" s="5" t="n">
        <v>169</v>
      </c>
      <c r="C8" s="5" t="n">
        <v>19322</v>
      </c>
    </row>
    <row r="9" spans="1:5">
      <c r="A9" s="4" t="s">
        <v>151</v>
      </c>
      <c r="B9" s="5" t="n">
        <v>337549</v>
      </c>
      <c r="C9" s="5" t="n">
        <v>315485</v>
      </c>
    </row>
    <row r="10" spans="1:5">
      <c r="A10" s="4" t="s">
        <v>340</v>
      </c>
      <c r="B10" s="5" t="n">
        <v>314785</v>
      </c>
      <c r="C10" s="5" t="n">
        <v>322705</v>
      </c>
    </row>
    <row r="11" spans="1:5">
      <c r="A11" s="4" t="s">
        <v>341</v>
      </c>
      <c r="B11" s="5" t="n">
        <v>75440</v>
      </c>
      <c r="C11" s="5" t="n">
        <v>59279</v>
      </c>
    </row>
    <row r="12" spans="1:5">
      <c r="A12" s="4" t="s">
        <v>342</v>
      </c>
      <c r="B12" s="5" t="n">
        <v>139360</v>
      </c>
      <c r="C12" s="5" t="n">
        <v>139528</v>
      </c>
    </row>
    <row r="13" spans="1:5">
      <c r="A13" s="4" t="s">
        <v>38</v>
      </c>
      <c r="B13" s="5" t="n">
        <v>1232780</v>
      </c>
      <c r="C13" s="5" t="n">
        <v>1130635</v>
      </c>
    </row>
    <row r="14" spans="1:5">
      <c r="A14" s="4" t="s">
        <v>343</v>
      </c>
      <c r="B14" s="5" t="n">
        <v>1037000</v>
      </c>
      <c r="C14" s="5" t="n">
        <v>1037000</v>
      </c>
    </row>
    <row r="15" spans="1:5">
      <c r="A15" s="4" t="s">
        <v>344</v>
      </c>
      <c r="B15" s="5" t="n">
        <v>-259289</v>
      </c>
      <c r="C15" s="5" t="n">
        <v>-271252</v>
      </c>
    </row>
    <row r="16" spans="1:5">
      <c r="A16" s="4" t="s">
        <v>345</v>
      </c>
      <c r="B16" s="5" t="n">
        <v>-723</v>
      </c>
      <c r="C16" s="5" t="n">
        <v>-6820</v>
      </c>
    </row>
    <row r="17" spans="1:5">
      <c r="A17" s="4" t="s">
        <v>346</v>
      </c>
      <c r="B17" s="5" t="n">
        <v>2877071</v>
      </c>
      <c r="C17" s="6" t="n">
        <v>2745882</v>
      </c>
    </row>
    <row r="18" spans="1:5">
      <c r="A18" s="4" t="s">
        <v>339</v>
      </c>
      <c r="B18" s="5" t="n">
        <v>-19153</v>
      </c>
    </row>
    <row r="19" spans="1:5">
      <c r="A19" s="4" t="s">
        <v>151</v>
      </c>
      <c r="B19" s="5" t="n">
        <v>22064</v>
      </c>
    </row>
    <row r="20" spans="1:5">
      <c r="A20" s="4" t="s">
        <v>340</v>
      </c>
      <c r="B20" s="5" t="n">
        <v>-7920</v>
      </c>
    </row>
    <row r="21" spans="1:5">
      <c r="A21" s="4" t="s">
        <v>341</v>
      </c>
      <c r="B21" s="5" t="n">
        <v>16161</v>
      </c>
    </row>
    <row r="22" spans="1:5">
      <c r="A22" s="4" t="s">
        <v>342</v>
      </c>
      <c r="B22" s="5" t="n">
        <v>-168</v>
      </c>
    </row>
    <row r="23" spans="1:5">
      <c r="A23" s="4" t="s">
        <v>38</v>
      </c>
      <c r="B23" s="5" t="n">
        <v>102145</v>
      </c>
    </row>
    <row r="24" spans="1:5">
      <c r="A24" s="4" t="s">
        <v>344</v>
      </c>
      <c r="B24" s="5" t="n">
        <v>11963</v>
      </c>
    </row>
    <row r="25" spans="1:5">
      <c r="A25" s="4" t="s">
        <v>345</v>
      </c>
      <c r="B25" s="5" t="n">
        <v>6097</v>
      </c>
    </row>
    <row r="26" spans="1:5">
      <c r="A26" s="4" t="s">
        <v>346</v>
      </c>
      <c r="B26" s="6" t="n">
        <v>1311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80</v>
      </c>
      <c r="D1" s="2" t="s">
        <v>1</v>
      </c>
    </row>
    <row r="2" spans="1:5">
      <c r="B2" s="2" t="s">
        <v>2</v>
      </c>
      <c r="C2" s="2" t="s">
        <v>30</v>
      </c>
      <c r="D2" s="2" t="s">
        <v>2</v>
      </c>
      <c r="E2" s="2" t="s">
        <v>30</v>
      </c>
    </row>
    <row r="3" spans="1:5">
      <c r="A3" s="3" t="s">
        <v>348</v>
      </c>
    </row>
    <row r="4" spans="1:5">
      <c r="A4" s="4" t="s">
        <v>82</v>
      </c>
      <c r="B4" s="6" t="n">
        <v>1429037</v>
      </c>
      <c r="C4" s="6" t="n">
        <v>1425625</v>
      </c>
      <c r="D4" s="6" t="n">
        <v>3150713</v>
      </c>
      <c r="E4" s="6" t="n">
        <v>2547604</v>
      </c>
    </row>
    <row r="5" spans="1:5">
      <c r="A5" s="4" t="s">
        <v>349</v>
      </c>
    </row>
    <row r="6" spans="1:5">
      <c r="A6" s="3" t="s">
        <v>348</v>
      </c>
    </row>
    <row r="7" spans="1:5">
      <c r="A7" s="4" t="s">
        <v>82</v>
      </c>
      <c r="B7" s="5" t="n">
        <v>598917</v>
      </c>
      <c r="D7" s="5" t="n">
        <v>1323780</v>
      </c>
    </row>
    <row r="8" spans="1:5">
      <c r="A8" s="4" t="s">
        <v>350</v>
      </c>
    </row>
    <row r="9" spans="1:5">
      <c r="A9" s="3" t="s">
        <v>348</v>
      </c>
    </row>
    <row r="10" spans="1:5">
      <c r="A10" s="4" t="s">
        <v>82</v>
      </c>
      <c r="B10" s="5" t="n">
        <v>313626</v>
      </c>
      <c r="D10" s="5" t="n">
        <v>729939</v>
      </c>
    </row>
    <row r="11" spans="1:5">
      <c r="A11" s="4" t="s">
        <v>351</v>
      </c>
    </row>
    <row r="12" spans="1:5">
      <c r="A12" s="3" t="s">
        <v>348</v>
      </c>
    </row>
    <row r="13" spans="1:5">
      <c r="A13" s="4" t="s">
        <v>82</v>
      </c>
      <c r="B13" s="5" t="n">
        <v>516494</v>
      </c>
      <c r="D13" s="5" t="n">
        <v>1096994</v>
      </c>
    </row>
    <row r="14" spans="1:5">
      <c r="A14" s="4" t="s">
        <v>352</v>
      </c>
    </row>
    <row r="15" spans="1:5">
      <c r="A15" s="3" t="s">
        <v>348</v>
      </c>
    </row>
    <row r="16" spans="1:5">
      <c r="A16" s="4" t="s">
        <v>82</v>
      </c>
      <c r="B16" s="5" t="n">
        <v>1406402</v>
      </c>
      <c r="D16" s="5" t="n">
        <v>3085297</v>
      </c>
    </row>
    <row r="17" spans="1:5">
      <c r="A17" s="4" t="s">
        <v>353</v>
      </c>
    </row>
    <row r="18" spans="1:5">
      <c r="A18" s="3" t="s">
        <v>348</v>
      </c>
    </row>
    <row r="19" spans="1:5">
      <c r="A19" s="4" t="s">
        <v>82</v>
      </c>
      <c r="B19" s="5" t="n">
        <v>594525</v>
      </c>
      <c r="D19" s="5" t="n">
        <v>1308021</v>
      </c>
    </row>
    <row r="20" spans="1:5">
      <c r="A20" s="4" t="s">
        <v>354</v>
      </c>
    </row>
    <row r="21" spans="1:5">
      <c r="A21" s="3" t="s">
        <v>348</v>
      </c>
    </row>
    <row r="22" spans="1:5">
      <c r="A22" s="4" t="s">
        <v>82</v>
      </c>
      <c r="B22" s="5" t="n">
        <v>296156</v>
      </c>
      <c r="D22" s="5" t="n">
        <v>682833</v>
      </c>
    </row>
    <row r="23" spans="1:5">
      <c r="A23" s="4" t="s">
        <v>355</v>
      </c>
    </row>
    <row r="24" spans="1:5">
      <c r="A24" s="3" t="s">
        <v>348</v>
      </c>
    </row>
    <row r="25" spans="1:5">
      <c r="A25" s="4" t="s">
        <v>82</v>
      </c>
      <c r="B25" s="5" t="n">
        <v>515721</v>
      </c>
      <c r="D25" s="5" t="n">
        <v>1094443</v>
      </c>
    </row>
    <row r="26" spans="1:5">
      <c r="A26" s="4" t="s">
        <v>287</v>
      </c>
    </row>
    <row r="27" spans="1:5">
      <c r="A27" s="3" t="s">
        <v>348</v>
      </c>
    </row>
    <row r="28" spans="1:5">
      <c r="A28" s="4" t="s">
        <v>82</v>
      </c>
      <c r="B28" s="5" t="n">
        <v>22635</v>
      </c>
      <c r="D28" s="5" t="n">
        <v>65416</v>
      </c>
    </row>
    <row r="29" spans="1:5">
      <c r="A29" s="4" t="s">
        <v>356</v>
      </c>
    </row>
    <row r="30" spans="1:5">
      <c r="A30" s="3" t="s">
        <v>348</v>
      </c>
    </row>
    <row r="31" spans="1:5">
      <c r="A31" s="4" t="s">
        <v>82</v>
      </c>
      <c r="B31" s="5" t="n">
        <v>4392</v>
      </c>
      <c r="D31" s="5" t="n">
        <v>15759</v>
      </c>
    </row>
    <row r="32" spans="1:5">
      <c r="A32" s="4" t="s">
        <v>357</v>
      </c>
    </row>
    <row r="33" spans="1:5">
      <c r="A33" s="3" t="s">
        <v>348</v>
      </c>
    </row>
    <row r="34" spans="1:5">
      <c r="A34" s="4" t="s">
        <v>82</v>
      </c>
      <c r="B34" s="5" t="n">
        <v>17470</v>
      </c>
      <c r="D34" s="5" t="n">
        <v>47106</v>
      </c>
    </row>
    <row r="35" spans="1:5">
      <c r="A35" s="4" t="s">
        <v>358</v>
      </c>
    </row>
    <row r="36" spans="1:5">
      <c r="A36" s="3" t="s">
        <v>348</v>
      </c>
    </row>
    <row r="37" spans="1:5">
      <c r="A37" s="4" t="s">
        <v>82</v>
      </c>
      <c r="B37" s="6" t="n">
        <v>773</v>
      </c>
      <c r="D37" s="6" t="n">
        <v>25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9</v>
      </c>
      <c r="C1" s="2" t="s">
        <v>80</v>
      </c>
      <c r="E1" s="2" t="s">
        <v>1</v>
      </c>
    </row>
    <row r="2" spans="1:6">
      <c r="C2" s="2" t="s">
        <v>2</v>
      </c>
      <c r="D2" s="2" t="s">
        <v>30</v>
      </c>
      <c r="E2" s="2" t="s">
        <v>2</v>
      </c>
      <c r="F2" s="2" t="s">
        <v>30</v>
      </c>
    </row>
    <row r="3" spans="1:6">
      <c r="A3" s="3" t="s">
        <v>198</v>
      </c>
    </row>
    <row r="4" spans="1:6">
      <c r="A4" s="4" t="s">
        <v>95</v>
      </c>
      <c r="C4" s="6" t="n">
        <v>-68086</v>
      </c>
      <c r="D4" s="6" t="n">
        <v>-66655</v>
      </c>
      <c r="E4" s="6" t="n">
        <v>-68979</v>
      </c>
      <c r="F4" s="6" t="n">
        <v>941</v>
      </c>
    </row>
    <row r="5" spans="1:6">
      <c r="A5" s="4" t="s">
        <v>96</v>
      </c>
      <c r="B5" s="4" t="s">
        <v>94</v>
      </c>
      <c r="C5" s="5" t="n">
        <v>6000</v>
      </c>
      <c r="D5" s="5" t="n">
        <v>6000</v>
      </c>
      <c r="E5" s="5" t="n">
        <v>12000</v>
      </c>
      <c r="F5" s="5" t="n">
        <v>6000</v>
      </c>
    </row>
    <row r="6" spans="1:6">
      <c r="A6" s="4" t="s">
        <v>98</v>
      </c>
      <c r="C6" s="5" t="n">
        <v>-74086</v>
      </c>
      <c r="D6" s="5" t="n">
        <v>-72655</v>
      </c>
      <c r="E6" s="5" t="n">
        <v>-80979</v>
      </c>
      <c r="F6" s="5" t="n">
        <v>-5059</v>
      </c>
    </row>
    <row r="7" spans="1:6">
      <c r="A7" s="4" t="s">
        <v>360</v>
      </c>
      <c r="C7" s="6" t="n">
        <v>-74086</v>
      </c>
      <c r="D7" s="6" t="n">
        <v>-72655</v>
      </c>
      <c r="E7" s="6" t="n">
        <v>-80979</v>
      </c>
      <c r="F7" s="6" t="n">
        <v>-5059</v>
      </c>
    </row>
    <row r="8" spans="1:6">
      <c r="A8" s="4" t="s">
        <v>361</v>
      </c>
      <c r="C8" s="5" t="n">
        <v>68451920</v>
      </c>
      <c r="D8" s="5" t="n">
        <v>68019300</v>
      </c>
      <c r="E8" s="5" t="n">
        <v>68348850</v>
      </c>
      <c r="F8" s="5" t="n">
        <v>67922276</v>
      </c>
    </row>
    <row r="9" spans="1:6">
      <c r="A9" s="4" t="s">
        <v>362</v>
      </c>
      <c r="C9" s="5" t="n">
        <v>68451920</v>
      </c>
      <c r="D9" s="5" t="n">
        <v>68019300</v>
      </c>
      <c r="E9" s="5" t="n">
        <v>68348850</v>
      </c>
      <c r="F9" s="5" t="n">
        <v>67922276</v>
      </c>
    </row>
    <row r="10" spans="1:6">
      <c r="A10" s="4" t="s">
        <v>363</v>
      </c>
      <c r="B10" s="4" t="s">
        <v>97</v>
      </c>
      <c r="C10" s="7" t="n">
        <v>-1.08</v>
      </c>
      <c r="D10" s="7" t="n">
        <v>-1.07</v>
      </c>
      <c r="E10" s="7" t="n">
        <v>-1.18</v>
      </c>
      <c r="F10" s="7" t="n">
        <v>-0.07000000000000001</v>
      </c>
    </row>
    <row r="11" spans="1:6">
      <c r="A11" s="4" t="s">
        <v>364</v>
      </c>
      <c r="B11" s="4" t="s">
        <v>97</v>
      </c>
      <c r="C11" s="7" t="n">
        <v>-1.08</v>
      </c>
      <c r="D11" s="7" t="n">
        <v>-1.07</v>
      </c>
      <c r="E11" s="7" t="n">
        <v>-1.18</v>
      </c>
      <c r="F11" s="7" t="n">
        <v>-0.07000000000000001</v>
      </c>
    </row>
    <row r="12" spans="1:6"/>
    <row r="13" spans="1:6">
      <c r="A13" s="4" t="s">
        <v>94</v>
      </c>
      <c r="B13" s="4" t="s">
        <v>105</v>
      </c>
    </row>
    <row r="14" spans="1:6">
      <c r="A14" s="4" t="s">
        <v>97</v>
      </c>
      <c r="B14" s="4" t="s">
        <v>106</v>
      </c>
    </row>
  </sheetData>
  <mergeCells count="6">
    <mergeCell ref="A1:B2"/>
    <mergeCell ref="C1:D1"/>
    <mergeCell ref="E1:F1"/>
    <mergeCell ref="A12:E12"/>
    <mergeCell ref="B13:E13"/>
    <mergeCell ref="B14:E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0</v>
      </c>
      <c r="D1" s="2" t="s">
        <v>1</v>
      </c>
    </row>
    <row r="2" spans="1:5">
      <c r="B2" s="2" t="s">
        <v>2</v>
      </c>
      <c r="C2" s="2" t="s">
        <v>30</v>
      </c>
      <c r="D2" s="2" t="s">
        <v>2</v>
      </c>
      <c r="E2" s="2" t="s">
        <v>30</v>
      </c>
    </row>
    <row r="3" spans="1:5">
      <c r="A3" s="4" t="s">
        <v>366</v>
      </c>
    </row>
    <row r="4" spans="1:5">
      <c r="A4" s="3" t="s">
        <v>367</v>
      </c>
    </row>
    <row r="5" spans="1:5">
      <c r="A5" s="4" t="s">
        <v>368</v>
      </c>
      <c r="B5" s="5" t="n">
        <v>9694619</v>
      </c>
      <c r="C5" s="5" t="n">
        <v>9586901</v>
      </c>
      <c r="D5" s="5" t="n">
        <v>9694619</v>
      </c>
      <c r="E5" s="5" t="n">
        <v>4740776</v>
      </c>
    </row>
    <row r="6" spans="1:5">
      <c r="A6" s="4" t="s">
        <v>369</v>
      </c>
    </row>
    <row r="7" spans="1:5">
      <c r="A7" s="3" t="s">
        <v>367</v>
      </c>
    </row>
    <row r="8" spans="1:5">
      <c r="A8" s="4" t="s">
        <v>368</v>
      </c>
      <c r="B8" s="5" t="n">
        <v>1534920</v>
      </c>
      <c r="C8" s="5" t="n">
        <v>275209</v>
      </c>
      <c r="D8" s="5" t="n">
        <v>1544719</v>
      </c>
      <c r="E8" s="5" t="n">
        <v>281742</v>
      </c>
    </row>
    <row r="9" spans="1:5">
      <c r="A9" s="4" t="s">
        <v>370</v>
      </c>
    </row>
    <row r="10" spans="1:5">
      <c r="A10" s="3" t="s">
        <v>367</v>
      </c>
    </row>
    <row r="11" spans="1:5">
      <c r="A11" s="4" t="s">
        <v>368</v>
      </c>
      <c r="B11" s="5" t="n">
        <v>75599</v>
      </c>
      <c r="C11" s="5" t="n">
        <v>90024</v>
      </c>
      <c r="D11" s="5" t="n">
        <v>196914</v>
      </c>
      <c r="E11" s="5" t="n">
        <v>450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371</v>
      </c>
      <c r="B1" s="2" t="s">
        <v>80</v>
      </c>
      <c r="D1" s="2" t="s">
        <v>1</v>
      </c>
    </row>
    <row r="2" spans="1:6">
      <c r="B2" s="2" t="s">
        <v>2</v>
      </c>
      <c r="C2" s="2" t="s">
        <v>30</v>
      </c>
      <c r="D2" s="2" t="s">
        <v>2</v>
      </c>
      <c r="E2" s="2" t="s">
        <v>30</v>
      </c>
      <c r="F2" s="2" t="s">
        <v>372</v>
      </c>
    </row>
    <row r="3" spans="1:6">
      <c r="A3" s="3" t="s">
        <v>373</v>
      </c>
    </row>
    <row r="4" spans="1:6">
      <c r="A4" s="4" t="s">
        <v>374</v>
      </c>
      <c r="F4" s="5" t="n">
        <v>5000000</v>
      </c>
    </row>
    <row r="5" spans="1:6">
      <c r="A5" s="4" t="s">
        <v>375</v>
      </c>
      <c r="B5" s="5" t="n">
        <v>1720132</v>
      </c>
      <c r="D5" s="5" t="n">
        <v>1720132</v>
      </c>
    </row>
    <row r="6" spans="1:6">
      <c r="A6" s="4" t="s">
        <v>376</v>
      </c>
    </row>
    <row r="7" spans="1:6">
      <c r="A7" s="3" t="s">
        <v>373</v>
      </c>
    </row>
    <row r="8" spans="1:6">
      <c r="A8" s="4" t="s">
        <v>377</v>
      </c>
      <c r="D8" s="4" t="s">
        <v>378</v>
      </c>
    </row>
    <row r="9" spans="1:6">
      <c r="A9" s="4" t="s">
        <v>369</v>
      </c>
    </row>
    <row r="10" spans="1:6">
      <c r="A10" s="3" t="s">
        <v>373</v>
      </c>
    </row>
    <row r="11" spans="1:6">
      <c r="A11" s="4" t="s">
        <v>379</v>
      </c>
      <c r="D11" s="4" t="s">
        <v>380</v>
      </c>
    </row>
    <row r="12" spans="1:6">
      <c r="A12" s="4" t="s">
        <v>381</v>
      </c>
      <c r="D12" s="4" t="s">
        <v>382</v>
      </c>
    </row>
    <row r="13" spans="1:6">
      <c r="A13" s="4" t="s">
        <v>383</v>
      </c>
      <c r="B13" s="8" t="n">
        <v>1.1</v>
      </c>
      <c r="C13" s="8" t="n">
        <v>0.8</v>
      </c>
      <c r="D13" s="8" t="n">
        <v>2.1</v>
      </c>
      <c r="E13" s="8" t="n">
        <v>1.9</v>
      </c>
    </row>
    <row r="14" spans="1:6">
      <c r="A14" s="4" t="s">
        <v>384</v>
      </c>
      <c r="B14" s="9" t="n">
        <v>7.2</v>
      </c>
      <c r="D14" s="8" t="n">
        <v>7.2</v>
      </c>
    </row>
    <row r="15" spans="1:6">
      <c r="A15" s="4" t="s">
        <v>385</v>
      </c>
      <c r="D15" s="4" t="s">
        <v>386</v>
      </c>
    </row>
    <row r="16" spans="1:6">
      <c r="A16" s="4" t="s">
        <v>387</v>
      </c>
    </row>
    <row r="17" spans="1:6">
      <c r="A17" s="3" t="s">
        <v>373</v>
      </c>
    </row>
    <row r="18" spans="1:6">
      <c r="A18" s="4" t="s">
        <v>383</v>
      </c>
      <c r="B18" s="9" t="n">
        <v>3.8</v>
      </c>
      <c r="C18" s="8" t="n">
        <v>3.5</v>
      </c>
      <c r="D18" s="8" t="n">
        <v>6.2</v>
      </c>
      <c r="E18" s="8" t="n">
        <v>5.9</v>
      </c>
    </row>
    <row r="19" spans="1:6">
      <c r="A19" s="4" t="s">
        <v>384</v>
      </c>
      <c r="B19" s="8" t="n">
        <v>24.8</v>
      </c>
      <c r="D19" s="8" t="n">
        <v>24.8</v>
      </c>
    </row>
    <row r="20" spans="1:6">
      <c r="A20" s="4" t="s">
        <v>385</v>
      </c>
      <c r="D20" s="4" t="s">
        <v>388</v>
      </c>
    </row>
    <row r="21" spans="1:6">
      <c r="A21" s="4" t="s">
        <v>389</v>
      </c>
    </row>
    <row r="22" spans="1:6">
      <c r="A22" s="3" t="s">
        <v>373</v>
      </c>
    </row>
    <row r="23" spans="1:6">
      <c r="A23" s="4" t="s">
        <v>377</v>
      </c>
      <c r="D23" s="4" t="s">
        <v>390</v>
      </c>
    </row>
    <row r="24" spans="1:6">
      <c r="A24" s="4" t="s">
        <v>391</v>
      </c>
    </row>
    <row r="25" spans="1:6">
      <c r="A25" s="3" t="s">
        <v>373</v>
      </c>
    </row>
    <row r="26" spans="1:6">
      <c r="A26" s="4" t="s">
        <v>377</v>
      </c>
      <c r="D26" s="4" t="s">
        <v>3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93</v>
      </c>
      <c r="B1" s="2" t="s">
        <v>1</v>
      </c>
    </row>
    <row r="2" spans="1:2">
      <c r="B2" s="2" t="s">
        <v>2</v>
      </c>
    </row>
    <row r="3" spans="1:2">
      <c r="A3" s="3" t="s">
        <v>201</v>
      </c>
    </row>
    <row r="4" spans="1:2">
      <c r="A4" s="4" t="s">
        <v>394</v>
      </c>
      <c r="B4" s="4" t="s">
        <v>395</v>
      </c>
    </row>
    <row r="5" spans="1:2">
      <c r="A5" s="4" t="s">
        <v>396</v>
      </c>
      <c r="B5" s="4" t="s">
        <v>397</v>
      </c>
    </row>
    <row r="6" spans="1:2">
      <c r="A6" s="4" t="s">
        <v>398</v>
      </c>
      <c r="B6" s="4" t="s">
        <v>399</v>
      </c>
    </row>
    <row r="7" spans="1:2">
      <c r="A7" s="4" t="s">
        <v>400</v>
      </c>
      <c r="B7"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30</v>
      </c>
      <c r="E2" s="2" t="s">
        <v>2</v>
      </c>
      <c r="F2" s="2" t="s">
        <v>30</v>
      </c>
    </row>
    <row r="3" spans="1:6">
      <c r="A3" s="3" t="s">
        <v>81</v>
      </c>
    </row>
    <row r="4" spans="1:6">
      <c r="A4" s="4" t="s">
        <v>82</v>
      </c>
      <c r="C4" s="6" t="n">
        <v>1429037</v>
      </c>
      <c r="D4" s="6" t="n">
        <v>1425625</v>
      </c>
      <c r="E4" s="6" t="n">
        <v>3150713</v>
      </c>
      <c r="F4" s="6" t="n">
        <v>2547604</v>
      </c>
    </row>
    <row r="5" spans="1:6">
      <c r="A5" s="4" t="s">
        <v>83</v>
      </c>
      <c r="C5" s="5" t="n">
        <v>1094049</v>
      </c>
      <c r="D5" s="5" t="n">
        <v>1087248</v>
      </c>
      <c r="E5" s="5" t="n">
        <v>2380156</v>
      </c>
      <c r="F5" s="5" t="n">
        <v>1939474</v>
      </c>
    </row>
    <row r="6" spans="1:6">
      <c r="A6" s="4" t="s">
        <v>84</v>
      </c>
      <c r="C6" s="5" t="n">
        <v>334988</v>
      </c>
      <c r="D6" s="5" t="n">
        <v>338377</v>
      </c>
      <c r="E6" s="5" t="n">
        <v>770557</v>
      </c>
      <c r="F6" s="5" t="n">
        <v>608130</v>
      </c>
    </row>
    <row r="7" spans="1:6">
      <c r="A7" s="3" t="s">
        <v>85</v>
      </c>
    </row>
    <row r="8" spans="1:6">
      <c r="A8" s="4" t="s">
        <v>86</v>
      </c>
      <c r="C8" s="5" t="n">
        <v>320408</v>
      </c>
      <c r="D8" s="5" t="n">
        <v>341587</v>
      </c>
      <c r="E8" s="5" t="n">
        <v>648101</v>
      </c>
      <c r="F8" s="5" t="n">
        <v>535340</v>
      </c>
    </row>
    <row r="9" spans="1:6">
      <c r="A9" s="4" t="s">
        <v>87</v>
      </c>
      <c r="C9" s="5" t="n">
        <v>17447</v>
      </c>
      <c r="D9" s="5" t="n">
        <v>17120</v>
      </c>
      <c r="E9" s="5" t="n">
        <v>35048</v>
      </c>
      <c r="F9" s="5" t="n">
        <v>25829</v>
      </c>
    </row>
    <row r="10" spans="1:6">
      <c r="A10" s="4" t="s">
        <v>88</v>
      </c>
      <c r="C10" s="5" t="n">
        <v>51763</v>
      </c>
      <c r="D10" s="5" t="n">
        <v>37068</v>
      </c>
      <c r="E10" s="5" t="n">
        <v>103784</v>
      </c>
      <c r="F10" s="5" t="n">
        <v>55263</v>
      </c>
    </row>
    <row r="11" spans="1:6">
      <c r="A11" s="4" t="s">
        <v>89</v>
      </c>
      <c r="C11" s="5" t="n">
        <v>389618</v>
      </c>
      <c r="D11" s="5" t="n">
        <v>395775</v>
      </c>
      <c r="E11" s="5" t="n">
        <v>786933</v>
      </c>
      <c r="F11" s="5" t="n">
        <v>616432</v>
      </c>
    </row>
    <row r="12" spans="1:6">
      <c r="A12" s="4" t="s">
        <v>90</v>
      </c>
      <c r="C12" s="5" t="n">
        <v>-54630</v>
      </c>
      <c r="D12" s="5" t="n">
        <v>-57398</v>
      </c>
      <c r="E12" s="5" t="n">
        <v>-16376</v>
      </c>
      <c r="F12" s="5" t="n">
        <v>-8302</v>
      </c>
    </row>
    <row r="13" spans="1:6">
      <c r="A13" s="4" t="s">
        <v>91</v>
      </c>
      <c r="C13" s="5" t="n">
        <v>40452</v>
      </c>
      <c r="D13" s="5" t="n">
        <v>39570</v>
      </c>
      <c r="E13" s="5" t="n">
        <v>78813</v>
      </c>
      <c r="F13" s="5" t="n">
        <v>62138</v>
      </c>
    </row>
    <row r="14" spans="1:6">
      <c r="A14" s="4" t="s">
        <v>92</v>
      </c>
      <c r="C14" s="5" t="n">
        <v>-95082</v>
      </c>
      <c r="D14" s="5" t="n">
        <v>-96968</v>
      </c>
      <c r="E14" s="5" t="n">
        <v>-95189</v>
      </c>
      <c r="F14" s="5" t="n">
        <v>-70440</v>
      </c>
    </row>
    <row r="15" spans="1:6">
      <c r="A15" s="4" t="s">
        <v>93</v>
      </c>
      <c r="B15" s="4" t="s">
        <v>94</v>
      </c>
      <c r="C15" s="5" t="n">
        <v>-26996</v>
      </c>
      <c r="D15" s="5" t="n">
        <v>-30313</v>
      </c>
      <c r="E15" s="5" t="n">
        <v>-26210</v>
      </c>
      <c r="F15" s="5" t="n">
        <v>-71381</v>
      </c>
    </row>
    <row r="16" spans="1:6">
      <c r="A16" s="4" t="s">
        <v>95</v>
      </c>
      <c r="C16" s="5" t="n">
        <v>-68086</v>
      </c>
      <c r="D16" s="5" t="n">
        <v>-66655</v>
      </c>
      <c r="E16" s="5" t="n">
        <v>-68979</v>
      </c>
      <c r="F16" s="5" t="n">
        <v>941</v>
      </c>
    </row>
    <row r="17" spans="1:6">
      <c r="A17" s="4" t="s">
        <v>96</v>
      </c>
      <c r="B17" s="4" t="s">
        <v>97</v>
      </c>
      <c r="C17" s="5" t="n">
        <v>6000</v>
      </c>
      <c r="D17" s="5" t="n">
        <v>6000</v>
      </c>
      <c r="E17" s="5" t="n">
        <v>12000</v>
      </c>
      <c r="F17" s="5" t="n">
        <v>6000</v>
      </c>
    </row>
    <row r="18" spans="1:6">
      <c r="A18" s="4" t="s">
        <v>98</v>
      </c>
      <c r="C18" s="6" t="n">
        <v>-74086</v>
      </c>
      <c r="D18" s="6" t="n">
        <v>-72655</v>
      </c>
      <c r="E18" s="6" t="n">
        <v>-80979</v>
      </c>
      <c r="F18" s="6" t="n">
        <v>-5059</v>
      </c>
    </row>
    <row r="19" spans="1:6">
      <c r="A19" s="3" t="s">
        <v>99</v>
      </c>
    </row>
    <row r="20" spans="1:6">
      <c r="A20" s="4" t="s">
        <v>100</v>
      </c>
      <c r="C20" s="5" t="n">
        <v>68451920</v>
      </c>
      <c r="D20" s="5" t="n">
        <v>68019300</v>
      </c>
      <c r="E20" s="5" t="n">
        <v>68348850</v>
      </c>
      <c r="F20" s="5" t="n">
        <v>67922276</v>
      </c>
    </row>
    <row r="21" spans="1:6">
      <c r="A21" s="4" t="s">
        <v>101</v>
      </c>
      <c r="C21" s="5" t="n">
        <v>68451920</v>
      </c>
      <c r="D21" s="5" t="n">
        <v>68019300</v>
      </c>
      <c r="E21" s="5" t="n">
        <v>68348850</v>
      </c>
      <c r="F21" s="5" t="n">
        <v>67922276</v>
      </c>
    </row>
    <row r="22" spans="1:6">
      <c r="A22" s="3" t="s">
        <v>102</v>
      </c>
    </row>
    <row r="23" spans="1:6">
      <c r="A23" s="4" t="s">
        <v>100</v>
      </c>
      <c r="B23" s="4" t="s">
        <v>103</v>
      </c>
      <c r="C23" s="7" t="n">
        <v>-1.08</v>
      </c>
      <c r="D23" s="7" t="n">
        <v>-1.07</v>
      </c>
      <c r="E23" s="7" t="n">
        <v>-1.18</v>
      </c>
      <c r="F23" s="7" t="n">
        <v>-0.07000000000000001</v>
      </c>
    </row>
    <row r="24" spans="1:6">
      <c r="A24" s="4" t="s">
        <v>101</v>
      </c>
      <c r="B24" s="4" t="s">
        <v>103</v>
      </c>
      <c r="C24" s="7" t="n">
        <v>-1.08</v>
      </c>
      <c r="D24" s="7" t="n">
        <v>-1.07</v>
      </c>
      <c r="E24" s="7" t="n">
        <v>-1.18</v>
      </c>
      <c r="F24" s="7" t="n">
        <v>-0.07000000000000001</v>
      </c>
    </row>
    <row r="25" spans="1:6"/>
    <row r="26" spans="1:6">
      <c r="A26" s="4" t="s">
        <v>94</v>
      </c>
      <c r="B26" s="4" t="s">
        <v>104</v>
      </c>
    </row>
    <row r="27" spans="1:6">
      <c r="A27" s="4" t="s">
        <v>97</v>
      </c>
      <c r="B27" s="4" t="s">
        <v>105</v>
      </c>
    </row>
    <row r="28" spans="1:6">
      <c r="A28" s="4" t="s">
        <v>103</v>
      </c>
      <c r="B28" s="4" t="s">
        <v>106</v>
      </c>
    </row>
  </sheetData>
  <mergeCells count="7">
    <mergeCell ref="A1:B2"/>
    <mergeCell ref="C1:D1"/>
    <mergeCell ref="E1:F1"/>
    <mergeCell ref="A25:E25"/>
    <mergeCell ref="B26:E26"/>
    <mergeCell ref="B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01</v>
      </c>
      <c r="B1" s="2" t="s">
        <v>1</v>
      </c>
      <c r="C1" s="2" t="s">
        <v>402</v>
      </c>
    </row>
    <row r="2" spans="1:3">
      <c r="B2" s="2" t="s">
        <v>2</v>
      </c>
      <c r="C2" s="2" t="s">
        <v>29</v>
      </c>
    </row>
    <row r="3" spans="1:3">
      <c r="A3" s="3" t="s">
        <v>403</v>
      </c>
    </row>
    <row r="4" spans="1:3">
      <c r="A4" s="4" t="s">
        <v>404</v>
      </c>
      <c r="B4" s="5" t="n">
        <v>1969037</v>
      </c>
    </row>
    <row r="5" spans="1:3">
      <c r="A5" s="4" t="s">
        <v>405</v>
      </c>
      <c r="B5" s="5" t="n">
        <v>611031</v>
      </c>
    </row>
    <row r="6" spans="1:3">
      <c r="A6" s="4" t="s">
        <v>406</v>
      </c>
      <c r="B6" s="5" t="n">
        <v>-87554</v>
      </c>
    </row>
    <row r="7" spans="1:3">
      <c r="A7" s="4" t="s">
        <v>407</v>
      </c>
      <c r="B7" s="5" t="n">
        <v>-40525</v>
      </c>
    </row>
    <row r="8" spans="1:3">
      <c r="A8" s="4" t="s">
        <v>408</v>
      </c>
      <c r="B8" s="5" t="n">
        <v>-950</v>
      </c>
    </row>
    <row r="9" spans="1:3">
      <c r="A9" s="4" t="s">
        <v>409</v>
      </c>
      <c r="B9" s="5" t="n">
        <v>2451039</v>
      </c>
      <c r="C9" s="5" t="n">
        <v>1969037</v>
      </c>
    </row>
    <row r="10" spans="1:3">
      <c r="A10" s="4" t="s">
        <v>410</v>
      </c>
      <c r="B10" s="5" t="n">
        <v>2402609</v>
      </c>
    </row>
    <row r="11" spans="1:3">
      <c r="A11" s="4" t="s">
        <v>411</v>
      </c>
      <c r="B11" s="5" t="n">
        <v>1586518</v>
      </c>
    </row>
    <row r="12" spans="1:3">
      <c r="A12" s="3" t="s">
        <v>412</v>
      </c>
    </row>
    <row r="13" spans="1:3">
      <c r="A13" s="4" t="s">
        <v>413</v>
      </c>
      <c r="B13" s="7" t="n">
        <v>33.08</v>
      </c>
    </row>
    <row r="14" spans="1:3">
      <c r="A14" s="4" t="s">
        <v>405</v>
      </c>
      <c r="B14" s="10" t="n">
        <v>27.31</v>
      </c>
    </row>
    <row r="15" spans="1:3">
      <c r="A15" s="4" t="s">
        <v>406</v>
      </c>
      <c r="B15" s="10" t="n">
        <v>17.8</v>
      </c>
    </row>
    <row r="16" spans="1:3">
      <c r="A16" s="4" t="s">
        <v>407</v>
      </c>
      <c r="B16" s="10" t="n">
        <v>39.22</v>
      </c>
    </row>
    <row r="17" spans="1:3">
      <c r="A17" s="4" t="s">
        <v>408</v>
      </c>
      <c r="B17" s="10" t="n">
        <v>12.25</v>
      </c>
    </row>
    <row r="18" spans="1:3">
      <c r="A18" s="4" t="s">
        <v>414</v>
      </c>
      <c r="B18" s="10" t="n">
        <v>32.1</v>
      </c>
      <c r="C18" s="7" t="n">
        <v>33.08</v>
      </c>
    </row>
    <row r="19" spans="1:3">
      <c r="A19" s="4" t="s">
        <v>410</v>
      </c>
      <c r="B19" s="10" t="n">
        <v>32.09</v>
      </c>
    </row>
    <row r="20" spans="1:3">
      <c r="A20" s="4" t="s">
        <v>411</v>
      </c>
      <c r="B20" s="7" t="n">
        <v>30.88</v>
      </c>
    </row>
    <row r="21" spans="1:3">
      <c r="A21" s="3" t="s">
        <v>415</v>
      </c>
    </row>
    <row r="22" spans="1:3">
      <c r="A22" s="4" t="s">
        <v>416</v>
      </c>
      <c r="B22" s="4" t="s">
        <v>417</v>
      </c>
      <c r="C22" s="4" t="s">
        <v>418</v>
      </c>
    </row>
    <row r="23" spans="1:3">
      <c r="A23" s="4" t="s">
        <v>410</v>
      </c>
      <c r="B23" s="4" t="s">
        <v>419</v>
      </c>
    </row>
    <row r="24" spans="1:3">
      <c r="A24" s="4" t="s">
        <v>411</v>
      </c>
      <c r="B24" s="4" t="s">
        <v>420</v>
      </c>
    </row>
    <row r="25" spans="1:3">
      <c r="A25" s="3" t="s">
        <v>421</v>
      </c>
    </row>
    <row r="26" spans="1:3">
      <c r="A26" s="4" t="s">
        <v>416</v>
      </c>
      <c r="B26" s="6" t="n">
        <v>11615</v>
      </c>
      <c r="C26" s="6" t="n">
        <v>14088</v>
      </c>
    </row>
    <row r="27" spans="1:3">
      <c r="A27" s="4" t="s">
        <v>410</v>
      </c>
      <c r="B27" s="5" t="n">
        <v>11424</v>
      </c>
    </row>
    <row r="28" spans="1:3">
      <c r="A28" s="4" t="s">
        <v>411</v>
      </c>
      <c r="B28" s="6" t="n">
        <v>8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30</v>
      </c>
    </row>
    <row r="3" spans="1:3">
      <c r="A3" s="3" t="s">
        <v>201</v>
      </c>
    </row>
    <row r="4" spans="1:3">
      <c r="A4" s="4" t="s">
        <v>423</v>
      </c>
      <c r="B4" s="7" t="n">
        <v>8.77</v>
      </c>
      <c r="C4" s="7" t="n">
        <v>15.86</v>
      </c>
    </row>
    <row r="5" spans="1:3">
      <c r="A5" s="4" t="s">
        <v>424</v>
      </c>
      <c r="B5" s="6" t="n">
        <v>3735</v>
      </c>
      <c r="C5" s="6" t="n">
        <v>3832</v>
      </c>
    </row>
    <row r="6" spans="1:3">
      <c r="A6" s="4" t="s">
        <v>425</v>
      </c>
      <c r="B6" s="6" t="n">
        <v>1360</v>
      </c>
      <c r="C6" s="6" t="n">
        <v>7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30</v>
      </c>
    </row>
    <row r="3" spans="1:3">
      <c r="A3" s="3" t="s">
        <v>427</v>
      </c>
    </row>
    <row r="4" spans="1:3">
      <c r="A4" s="4" t="s">
        <v>405</v>
      </c>
      <c r="B4" s="7" t="n">
        <v>27.77</v>
      </c>
      <c r="C4" s="7" t="n">
        <v>57.4</v>
      </c>
    </row>
    <row r="5" spans="1:3">
      <c r="A5" s="4" t="s">
        <v>387</v>
      </c>
    </row>
    <row r="6" spans="1:3">
      <c r="A6" s="3" t="s">
        <v>428</v>
      </c>
    </row>
    <row r="7" spans="1:3">
      <c r="A7" s="4" t="s">
        <v>404</v>
      </c>
      <c r="B7" s="5" t="n">
        <v>934023</v>
      </c>
    </row>
    <row r="8" spans="1:3">
      <c r="A8" s="4" t="s">
        <v>405</v>
      </c>
      <c r="B8" s="5" t="n">
        <v>669579</v>
      </c>
    </row>
    <row r="9" spans="1:3">
      <c r="A9" s="4" t="s">
        <v>429</v>
      </c>
      <c r="B9" s="5" t="n">
        <v>-371189</v>
      </c>
    </row>
    <row r="10" spans="1:3">
      <c r="A10" s="4" t="s">
        <v>407</v>
      </c>
      <c r="B10" s="5" t="n">
        <v>-86445</v>
      </c>
    </row>
    <row r="11" spans="1:3">
      <c r="A11" s="4" t="s">
        <v>409</v>
      </c>
      <c r="B11" s="5" t="n">
        <v>1145968</v>
      </c>
    </row>
    <row r="12" spans="1:3">
      <c r="A12" s="4" t="s">
        <v>410</v>
      </c>
      <c r="B12" s="5" t="n">
        <v>1072948</v>
      </c>
    </row>
    <row r="13" spans="1:3">
      <c r="A13" s="3" t="s">
        <v>427</v>
      </c>
    </row>
    <row r="14" spans="1:3">
      <c r="A14" s="4" t="s">
        <v>404</v>
      </c>
      <c r="B14" s="6" t="n">
        <v>47</v>
      </c>
    </row>
    <row r="15" spans="1:3">
      <c r="A15" s="4" t="s">
        <v>405</v>
      </c>
      <c r="B15" s="10" t="n">
        <v>27.77</v>
      </c>
    </row>
    <row r="16" spans="1:3">
      <c r="A16" s="4" t="s">
        <v>429</v>
      </c>
      <c r="B16" s="10" t="n">
        <v>40.63</v>
      </c>
    </row>
    <row r="17" spans="1:3">
      <c r="A17" s="4" t="s">
        <v>407</v>
      </c>
      <c r="B17" s="10" t="n">
        <v>46.88</v>
      </c>
    </row>
    <row r="18" spans="1:3">
      <c r="A18" s="4" t="s">
        <v>409</v>
      </c>
      <c r="B18" s="10" t="n">
        <v>37.83</v>
      </c>
    </row>
    <row r="19" spans="1:3">
      <c r="A19" s="4" t="s">
        <v>410</v>
      </c>
      <c r="B19" s="7" t="n">
        <v>37.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30</v>
      </c>
    </row>
    <row r="3" spans="1:3">
      <c r="A3" s="3" t="s">
        <v>201</v>
      </c>
    </row>
    <row r="4" spans="1:3">
      <c r="A4" s="4" t="s">
        <v>431</v>
      </c>
      <c r="B4" s="7" t="n">
        <v>27.77</v>
      </c>
      <c r="C4" s="7" t="n">
        <v>57.4</v>
      </c>
    </row>
    <row r="5" spans="1:3">
      <c r="A5" s="4" t="s">
        <v>432</v>
      </c>
      <c r="B5" s="6" t="n">
        <v>15920</v>
      </c>
      <c r="C5" s="6" t="n">
        <v>6523</v>
      </c>
    </row>
    <row r="6" spans="1:3">
      <c r="A6" s="4" t="s">
        <v>433</v>
      </c>
      <c r="B6" s="6" t="n">
        <v>11319</v>
      </c>
      <c r="C6" s="6" t="n">
        <v>109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30</v>
      </c>
    </row>
    <row r="3" spans="1:3">
      <c r="A3" s="3" t="s">
        <v>204</v>
      </c>
    </row>
    <row r="4" spans="1:3">
      <c r="A4" s="4" t="s">
        <v>435</v>
      </c>
      <c r="B4" s="6" t="n">
        <v>2491779</v>
      </c>
      <c r="C4" s="6" t="n">
        <v>1251986</v>
      </c>
    </row>
    <row r="5" spans="1:3">
      <c r="A5" s="4" t="s">
        <v>191</v>
      </c>
      <c r="B5" s="5" t="n">
        <v>-513</v>
      </c>
      <c r="C5" s="5" t="n">
        <v>1130635</v>
      </c>
    </row>
    <row r="6" spans="1:3">
      <c r="A6" s="4" t="s">
        <v>436</v>
      </c>
      <c r="B6" s="5" t="n">
        <v>-940</v>
      </c>
      <c r="C6" s="5" t="n">
        <v>-1001</v>
      </c>
    </row>
    <row r="7" spans="1:3">
      <c r="A7" s="4" t="s">
        <v>437</v>
      </c>
      <c r="B7" s="6" t="n">
        <v>2490326</v>
      </c>
      <c r="C7" s="6" t="n">
        <v>23816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38</v>
      </c>
      <c r="B1" s="2" t="s">
        <v>80</v>
      </c>
      <c r="D1" s="2" t="s">
        <v>1</v>
      </c>
      <c r="F1" s="2" t="s">
        <v>402</v>
      </c>
    </row>
    <row r="2" spans="1:6">
      <c r="B2" s="2" t="s">
        <v>2</v>
      </c>
      <c r="C2" s="2" t="s">
        <v>30</v>
      </c>
      <c r="D2" s="2" t="s">
        <v>2</v>
      </c>
      <c r="E2" s="2" t="s">
        <v>30</v>
      </c>
      <c r="F2" s="2" t="s">
        <v>29</v>
      </c>
    </row>
    <row r="3" spans="1:6">
      <c r="A3" s="3" t="s">
        <v>439</v>
      </c>
    </row>
    <row r="4" spans="1:6">
      <c r="A4" s="4" t="s">
        <v>440</v>
      </c>
      <c r="F4" s="6" t="n">
        <v>1050000</v>
      </c>
    </row>
    <row r="5" spans="1:6">
      <c r="A5" s="4" t="s">
        <v>441</v>
      </c>
      <c r="B5" s="6" t="n">
        <v>51763</v>
      </c>
      <c r="C5" s="6" t="n">
        <v>37068</v>
      </c>
      <c r="D5" s="6" t="n">
        <v>103784</v>
      </c>
      <c r="E5" s="6" t="n">
        <v>55263</v>
      </c>
    </row>
    <row r="6" spans="1:6">
      <c r="A6" s="4" t="s">
        <v>442</v>
      </c>
    </row>
    <row r="7" spans="1:6">
      <c r="A7" s="3" t="s">
        <v>439</v>
      </c>
    </row>
    <row r="8" spans="1:6">
      <c r="A8" s="4" t="s">
        <v>443</v>
      </c>
      <c r="D8" s="4" t="s">
        <v>444</v>
      </c>
    </row>
    <row r="9" spans="1:6">
      <c r="A9" s="4" t="s">
        <v>445</v>
      </c>
    </row>
    <row r="10" spans="1:6">
      <c r="A10" s="3" t="s">
        <v>439</v>
      </c>
    </row>
    <row r="11" spans="1:6">
      <c r="A11" s="4" t="s">
        <v>443</v>
      </c>
      <c r="D11" s="4" t="s">
        <v>446</v>
      </c>
    </row>
    <row r="12" spans="1:6">
      <c r="A12" s="4" t="s">
        <v>447</v>
      </c>
    </row>
    <row r="13" spans="1:6">
      <c r="A13" s="3" t="s">
        <v>439</v>
      </c>
    </row>
    <row r="14" spans="1:6">
      <c r="A14" s="4" t="s">
        <v>443</v>
      </c>
      <c r="D14" s="4" t="s">
        <v>448</v>
      </c>
    </row>
    <row r="15" spans="1:6">
      <c r="A15" s="4" t="s">
        <v>449</v>
      </c>
    </row>
    <row r="16" spans="1:6">
      <c r="A16" s="3" t="s">
        <v>439</v>
      </c>
    </row>
    <row r="17" spans="1:6">
      <c r="A17" s="4" t="s">
        <v>450</v>
      </c>
      <c r="F17" s="5" t="n">
        <v>120000</v>
      </c>
    </row>
    <row r="18" spans="1:6">
      <c r="A18" s="4" t="s">
        <v>451</v>
      </c>
    </row>
    <row r="19" spans="1:6">
      <c r="A19" s="3" t="s">
        <v>439</v>
      </c>
    </row>
    <row r="20" spans="1:6">
      <c r="A20" s="4" t="s">
        <v>440</v>
      </c>
      <c r="F20" s="5" t="n">
        <v>920800</v>
      </c>
    </row>
    <row r="21" spans="1:6">
      <c r="A21" s="4" t="s">
        <v>452</v>
      </c>
    </row>
    <row r="22" spans="1:6">
      <c r="A22" s="3" t="s">
        <v>439</v>
      </c>
    </row>
    <row r="23" spans="1:6">
      <c r="A23" s="4" t="s">
        <v>443</v>
      </c>
      <c r="D23" s="4" t="s">
        <v>453</v>
      </c>
    </row>
    <row r="24" spans="1:6">
      <c r="A24" s="4" t="s">
        <v>454</v>
      </c>
    </row>
    <row r="25" spans="1:6">
      <c r="A25" s="3" t="s">
        <v>439</v>
      </c>
    </row>
    <row r="26" spans="1:6">
      <c r="A26" s="4" t="s">
        <v>440</v>
      </c>
      <c r="F26" s="6" t="n">
        <v>7000</v>
      </c>
    </row>
    <row r="27" spans="1:6">
      <c r="A27" s="4" t="s">
        <v>455</v>
      </c>
    </row>
    <row r="28" spans="1:6">
      <c r="A28" s="3" t="s">
        <v>439</v>
      </c>
    </row>
    <row r="29" spans="1:6">
      <c r="A29" s="4" t="s">
        <v>443</v>
      </c>
      <c r="D29" s="4" t="s">
        <v>4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7</v>
      </c>
      <c r="B1" s="2" t="s">
        <v>1</v>
      </c>
    </row>
    <row r="2" spans="1:4">
      <c r="B2" s="2" t="s">
        <v>2</v>
      </c>
      <c r="C2" s="2" t="s">
        <v>29</v>
      </c>
      <c r="D2" s="2" t="s">
        <v>30</v>
      </c>
    </row>
    <row r="3" spans="1:4">
      <c r="A3" s="3" t="s">
        <v>458</v>
      </c>
    </row>
    <row r="4" spans="1:4">
      <c r="A4" s="4" t="s">
        <v>459</v>
      </c>
      <c r="B4" s="6" t="n">
        <v>1552286</v>
      </c>
      <c r="C4" s="6" t="n">
        <v>1551949</v>
      </c>
      <c r="D4" s="6" t="n">
        <v>1540734</v>
      </c>
    </row>
    <row r="5" spans="1:4">
      <c r="A5" s="4" t="s">
        <v>460</v>
      </c>
      <c r="B5" s="5" t="n">
        <v>-515387</v>
      </c>
      <c r="C5" s="5" t="n">
        <v>-410633</v>
      </c>
      <c r="D5" s="5" t="n">
        <v>-323482</v>
      </c>
    </row>
    <row r="6" spans="1:4">
      <c r="A6" s="4" t="s">
        <v>461</v>
      </c>
      <c r="B6" s="5" t="n">
        <v>1036899</v>
      </c>
      <c r="C6" s="5" t="n">
        <v>1141316</v>
      </c>
      <c r="D6" s="5" t="n">
        <v>1217252</v>
      </c>
    </row>
    <row r="7" spans="1:4">
      <c r="A7" s="4" t="s">
        <v>462</v>
      </c>
      <c r="B7" s="5" t="n">
        <v>193050</v>
      </c>
      <c r="C7" s="5" t="n">
        <v>193050</v>
      </c>
      <c r="D7" s="5" t="n">
        <v>193050</v>
      </c>
    </row>
    <row r="8" spans="1:4">
      <c r="A8" s="4" t="s">
        <v>463</v>
      </c>
      <c r="B8" s="6" t="n">
        <v>1229949</v>
      </c>
      <c r="C8" s="5" t="n">
        <v>1334366</v>
      </c>
      <c r="D8" s="5" t="n">
        <v>1410302</v>
      </c>
    </row>
    <row r="9" spans="1:4">
      <c r="A9" s="4" t="s">
        <v>447</v>
      </c>
    </row>
    <row r="10" spans="1:4">
      <c r="A10" s="3" t="s">
        <v>458</v>
      </c>
    </row>
    <row r="11" spans="1:4">
      <c r="A11" s="4" t="s">
        <v>443</v>
      </c>
      <c r="B11" s="4" t="s">
        <v>448</v>
      </c>
    </row>
    <row r="12" spans="1:4">
      <c r="A12" s="4" t="s">
        <v>442</v>
      </c>
    </row>
    <row r="13" spans="1:4">
      <c r="A13" s="3" t="s">
        <v>458</v>
      </c>
    </row>
    <row r="14" spans="1:4">
      <c r="A14" s="4" t="s">
        <v>443</v>
      </c>
      <c r="B14" s="4" t="s">
        <v>444</v>
      </c>
    </row>
    <row r="15" spans="1:4">
      <c r="A15" s="4" t="s">
        <v>445</v>
      </c>
    </row>
    <row r="16" spans="1:4">
      <c r="A16" s="3" t="s">
        <v>458</v>
      </c>
    </row>
    <row r="17" spans="1:4">
      <c r="A17" s="4" t="s">
        <v>443</v>
      </c>
      <c r="B17" s="4" t="s">
        <v>446</v>
      </c>
    </row>
    <row r="18" spans="1:4">
      <c r="A18" s="4" t="s">
        <v>464</v>
      </c>
    </row>
    <row r="19" spans="1:4">
      <c r="A19" s="3" t="s">
        <v>458</v>
      </c>
    </row>
    <row r="20" spans="1:4">
      <c r="A20" s="4" t="s">
        <v>459</v>
      </c>
      <c r="B20" s="6" t="n">
        <v>2824</v>
      </c>
      <c r="C20" s="5" t="n">
        <v>2824</v>
      </c>
      <c r="D20" s="5" t="n">
        <v>2824</v>
      </c>
    </row>
    <row r="21" spans="1:4">
      <c r="A21" s="4" t="s">
        <v>465</v>
      </c>
    </row>
    <row r="22" spans="1:4">
      <c r="A22" s="3" t="s">
        <v>458</v>
      </c>
    </row>
    <row r="23" spans="1:4">
      <c r="A23" s="4" t="s">
        <v>443</v>
      </c>
      <c r="B23" s="4" t="s">
        <v>466</v>
      </c>
    </row>
    <row r="24" spans="1:4">
      <c r="A24" s="4" t="s">
        <v>451</v>
      </c>
    </row>
    <row r="25" spans="1:4">
      <c r="A25" s="3" t="s">
        <v>458</v>
      </c>
    </row>
    <row r="26" spans="1:4">
      <c r="A26" s="4" t="s">
        <v>459</v>
      </c>
      <c r="B26" s="6" t="n">
        <v>1530902</v>
      </c>
      <c r="C26" s="5" t="n">
        <v>1530565</v>
      </c>
      <c r="D26" s="5" t="n">
        <v>1519766</v>
      </c>
    </row>
    <row r="27" spans="1:4">
      <c r="A27" s="4" t="s">
        <v>452</v>
      </c>
    </row>
    <row r="28" spans="1:4">
      <c r="A28" s="3" t="s">
        <v>458</v>
      </c>
    </row>
    <row r="29" spans="1:4">
      <c r="A29" s="4" t="s">
        <v>443</v>
      </c>
      <c r="B29" s="4" t="s">
        <v>453</v>
      </c>
    </row>
    <row r="30" spans="1:4">
      <c r="A30" s="4" t="s">
        <v>449</v>
      </c>
    </row>
    <row r="31" spans="1:4">
      <c r="A31" s="3" t="s">
        <v>458</v>
      </c>
    </row>
    <row r="32" spans="1:4">
      <c r="A32" s="4" t="s">
        <v>459</v>
      </c>
      <c r="B32" s="6" t="n">
        <v>10500</v>
      </c>
      <c r="C32" s="5" t="n">
        <v>10500</v>
      </c>
      <c r="D32" s="5" t="n">
        <v>10500</v>
      </c>
    </row>
    <row r="33" spans="1:4">
      <c r="A33" s="4" t="s">
        <v>467</v>
      </c>
    </row>
    <row r="34" spans="1:4">
      <c r="A34" s="3" t="s">
        <v>458</v>
      </c>
    </row>
    <row r="35" spans="1:4">
      <c r="A35" s="4" t="s">
        <v>443</v>
      </c>
      <c r="B35" s="4" t="s">
        <v>468</v>
      </c>
    </row>
    <row r="36" spans="1:4">
      <c r="A36" s="4" t="s">
        <v>454</v>
      </c>
    </row>
    <row r="37" spans="1:4">
      <c r="A37" s="3" t="s">
        <v>458</v>
      </c>
    </row>
    <row r="38" spans="1:4">
      <c r="A38" s="4" t="s">
        <v>459</v>
      </c>
      <c r="B38" s="6" t="n">
        <v>8060</v>
      </c>
      <c r="C38" s="6" t="n">
        <v>8060</v>
      </c>
      <c r="D38" s="6" t="n">
        <v>7644</v>
      </c>
    </row>
    <row r="39" spans="1:4">
      <c r="A39" s="4" t="s">
        <v>455</v>
      </c>
    </row>
    <row r="40" spans="1:4">
      <c r="A40" s="3" t="s">
        <v>458</v>
      </c>
    </row>
    <row r="41" spans="1:4">
      <c r="A41" s="4" t="s">
        <v>443</v>
      </c>
      <c r="B41"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29</v>
      </c>
      <c r="D1" s="2" t="s">
        <v>30</v>
      </c>
    </row>
    <row r="2" spans="1:4">
      <c r="A2" s="3" t="s">
        <v>204</v>
      </c>
    </row>
    <row r="3" spans="1:4">
      <c r="A3" s="4" t="s">
        <v>470</v>
      </c>
      <c r="B3" s="6" t="n">
        <v>104780</v>
      </c>
    </row>
    <row r="4" spans="1:4">
      <c r="A4" s="4" t="s">
        <v>471</v>
      </c>
      <c r="B4" s="5" t="n">
        <v>179549</v>
      </c>
    </row>
    <row r="5" spans="1:4">
      <c r="A5" s="4" t="s">
        <v>472</v>
      </c>
      <c r="B5" s="5" t="n">
        <v>149980</v>
      </c>
    </row>
    <row r="6" spans="1:4">
      <c r="A6" s="4" t="s">
        <v>473</v>
      </c>
      <c r="B6" s="5" t="n">
        <v>121431</v>
      </c>
    </row>
    <row r="7" spans="1:4">
      <c r="A7" s="4" t="s">
        <v>474</v>
      </c>
      <c r="B7" s="5" t="n">
        <v>97522</v>
      </c>
    </row>
    <row r="8" spans="1:4">
      <c r="A8" s="4" t="s">
        <v>475</v>
      </c>
      <c r="B8" s="5" t="n">
        <v>383637</v>
      </c>
    </row>
    <row r="9" spans="1:4">
      <c r="A9" s="4" t="s">
        <v>461</v>
      </c>
      <c r="B9" s="6" t="n">
        <v>1036899</v>
      </c>
      <c r="C9" s="6" t="n">
        <v>1141316</v>
      </c>
      <c r="D9" s="6" t="n">
        <v>12172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476</v>
      </c>
      <c r="C1" s="2" t="s">
        <v>2</v>
      </c>
      <c r="E1" s="2" t="s">
        <v>29</v>
      </c>
      <c r="G1" s="2" t="s">
        <v>30</v>
      </c>
      <c r="I1" s="2" t="s">
        <v>477</v>
      </c>
    </row>
    <row r="2" spans="1:9">
      <c r="A2" s="3" t="s">
        <v>478</v>
      </c>
    </row>
    <row r="3" spans="1:9">
      <c r="A3" s="4" t="s">
        <v>479</v>
      </c>
      <c r="C3" s="6" t="n">
        <v>416614000</v>
      </c>
      <c r="E3" s="6" t="n">
        <v>92442000</v>
      </c>
      <c r="G3" s="6" t="n">
        <v>424528000</v>
      </c>
    </row>
    <row r="4" spans="1:9">
      <c r="A4" s="4" t="s">
        <v>480</v>
      </c>
      <c r="C4" s="5" t="n">
        <v>0</v>
      </c>
      <c r="E4" s="5" t="n">
        <v>0</v>
      </c>
      <c r="G4" s="5" t="n">
        <v>0</v>
      </c>
    </row>
    <row r="5" spans="1:9">
      <c r="A5" s="4" t="s">
        <v>481</v>
      </c>
      <c r="C5" s="5" t="n">
        <v>1575742000</v>
      </c>
      <c r="E5" s="5" t="n">
        <v>1573699000</v>
      </c>
      <c r="G5" s="5" t="n">
        <v>1571680000</v>
      </c>
    </row>
    <row r="6" spans="1:9">
      <c r="A6" s="4" t="s">
        <v>48</v>
      </c>
      <c r="C6" s="5" t="n">
        <v>2494673000</v>
      </c>
      <c r="E6" s="5" t="n">
        <v>2494725000</v>
      </c>
      <c r="G6" s="5" t="n">
        <v>2493889000</v>
      </c>
    </row>
    <row r="7" spans="1:9">
      <c r="A7" s="4" t="s">
        <v>482</v>
      </c>
      <c r="B7" s="4" t="s">
        <v>94</v>
      </c>
      <c r="C7" s="5" t="n">
        <v>9068000</v>
      </c>
      <c r="E7" s="5" t="n">
        <v>11222000</v>
      </c>
      <c r="G7" s="5" t="n">
        <v>13347000</v>
      </c>
    </row>
    <row r="8" spans="1:9">
      <c r="A8" s="4" t="s">
        <v>483</v>
      </c>
      <c r="B8" s="4" t="s">
        <v>97</v>
      </c>
      <c r="C8" s="5" t="n">
        <v>9747000</v>
      </c>
      <c r="E8" s="5" t="n">
        <v>12378000</v>
      </c>
      <c r="G8" s="5" t="n">
        <v>14863000</v>
      </c>
    </row>
    <row r="9" spans="1:9">
      <c r="A9" s="4" t="s">
        <v>50</v>
      </c>
      <c r="C9" s="5" t="n">
        <v>8527000</v>
      </c>
      <c r="E9" s="5" t="n">
        <v>13639000</v>
      </c>
      <c r="G9" s="5" t="n">
        <v>18313000</v>
      </c>
    </row>
    <row r="10" spans="1:9">
      <c r="A10" s="4" t="s">
        <v>484</v>
      </c>
    </row>
    <row r="11" spans="1:9">
      <c r="A11" s="3" t="s">
        <v>478</v>
      </c>
    </row>
    <row r="12" spans="1:9">
      <c r="A12" s="4" t="s">
        <v>485</v>
      </c>
      <c r="B12" s="4" t="s">
        <v>103</v>
      </c>
      <c r="C12" s="5" t="n">
        <v>294246000</v>
      </c>
      <c r="E12" s="5" t="n">
        <v>293607000</v>
      </c>
      <c r="G12" s="5" t="n">
        <v>292967000</v>
      </c>
    </row>
    <row r="13" spans="1:9">
      <c r="A13" s="4" t="s">
        <v>304</v>
      </c>
    </row>
    <row r="14" spans="1:9">
      <c r="A14" s="3" t="s">
        <v>478</v>
      </c>
    </row>
    <row r="15" spans="1:9">
      <c r="A15" s="4" t="s">
        <v>485</v>
      </c>
      <c r="B15" s="4" t="s">
        <v>486</v>
      </c>
      <c r="C15" s="5" t="n">
        <v>1281496000</v>
      </c>
      <c r="E15" s="5" t="n">
        <v>1280092000</v>
      </c>
      <c r="G15" s="5" t="n">
        <v>1278713000</v>
      </c>
    </row>
    <row r="16" spans="1:9">
      <c r="A16" s="4" t="s">
        <v>487</v>
      </c>
    </row>
    <row r="17" spans="1:9">
      <c r="A17" s="3" t="s">
        <v>478</v>
      </c>
    </row>
    <row r="18" spans="1:9">
      <c r="A18" s="4" t="s">
        <v>480</v>
      </c>
      <c r="C18" s="5" t="n">
        <v>-10288000</v>
      </c>
      <c r="E18" s="5" t="n">
        <v>-9961000</v>
      </c>
      <c r="G18" s="5" t="n">
        <v>-9897000</v>
      </c>
    </row>
    <row r="19" spans="1:9">
      <c r="A19" s="4" t="s">
        <v>50</v>
      </c>
      <c r="C19" s="5" t="n">
        <v>8527000</v>
      </c>
      <c r="E19" s="5" t="n">
        <v>13639000</v>
      </c>
      <c r="G19" s="5" t="n">
        <v>18313000</v>
      </c>
    </row>
    <row r="20" spans="1:9">
      <c r="A20" s="4" t="s">
        <v>488</v>
      </c>
    </row>
    <row r="21" spans="1:9">
      <c r="A21" s="3" t="s">
        <v>478</v>
      </c>
    </row>
    <row r="22" spans="1:9">
      <c r="A22" s="4" t="s">
        <v>479</v>
      </c>
      <c r="C22" s="5" t="n">
        <v>416614000</v>
      </c>
      <c r="E22" s="5" t="n">
        <v>92442000</v>
      </c>
      <c r="G22" s="5" t="n">
        <v>424528000</v>
      </c>
    </row>
    <row r="23" spans="1:9">
      <c r="A23" s="4" t="s">
        <v>489</v>
      </c>
    </row>
    <row r="24" spans="1:9">
      <c r="A24" s="3" t="s">
        <v>478</v>
      </c>
    </row>
    <row r="25" spans="1:9">
      <c r="A25" s="4" t="s">
        <v>479</v>
      </c>
      <c r="C25" s="5" t="n">
        <v>416600000</v>
      </c>
    </row>
    <row r="26" spans="1:9">
      <c r="A26" s="4" t="s">
        <v>490</v>
      </c>
    </row>
    <row r="27" spans="1:9">
      <c r="A27" s="3" t="s">
        <v>478</v>
      </c>
    </row>
    <row r="28" spans="1:9">
      <c r="A28" s="4" t="s">
        <v>491</v>
      </c>
      <c r="B28" s="4" t="s">
        <v>492</v>
      </c>
      <c r="C28" s="5" t="n">
        <v>414369000</v>
      </c>
      <c r="E28" s="5" t="n">
        <v>89352000</v>
      </c>
      <c r="G28" s="5" t="n">
        <v>424528000</v>
      </c>
    </row>
    <row r="29" spans="1:9">
      <c r="A29" s="4" t="s">
        <v>493</v>
      </c>
    </row>
    <row r="30" spans="1:9">
      <c r="A30" s="3" t="s">
        <v>478</v>
      </c>
    </row>
    <row r="31" spans="1:9">
      <c r="A31" s="4" t="s">
        <v>491</v>
      </c>
      <c r="B31" s="4" t="s">
        <v>494</v>
      </c>
      <c r="C31" s="5" t="n">
        <v>2245000</v>
      </c>
      <c r="E31" s="5" t="n">
        <v>3090000</v>
      </c>
    </row>
    <row r="32" spans="1:9">
      <c r="A32" s="4" t="s">
        <v>495</v>
      </c>
    </row>
    <row r="33" spans="1:9">
      <c r="A33" s="3" t="s">
        <v>478</v>
      </c>
    </row>
    <row r="34" spans="1:9">
      <c r="A34" s="4" t="s">
        <v>480</v>
      </c>
      <c r="C34" s="5" t="n">
        <v>-9700000</v>
      </c>
      <c r="E34" s="5" t="n">
        <v>-9700000</v>
      </c>
      <c r="G34" s="5" t="n">
        <v>-9700000</v>
      </c>
    </row>
    <row r="35" spans="1:9">
      <c r="A35" s="4" t="s">
        <v>479</v>
      </c>
      <c r="C35" s="5" t="n">
        <v>918931000</v>
      </c>
      <c r="E35" s="5" t="n">
        <v>921026000</v>
      </c>
      <c r="G35" s="5" t="n">
        <v>922209000</v>
      </c>
    </row>
    <row r="36" spans="1:9">
      <c r="A36" s="4" t="s">
        <v>496</v>
      </c>
    </row>
    <row r="37" spans="1:9">
      <c r="A37" s="3" t="s">
        <v>478</v>
      </c>
    </row>
    <row r="38" spans="1:9">
      <c r="A38" s="4" t="s">
        <v>491</v>
      </c>
      <c r="C38" s="6" t="n">
        <v>928631000</v>
      </c>
      <c r="D38" s="4" t="s">
        <v>497</v>
      </c>
      <c r="E38" s="6" t="n">
        <v>930726000</v>
      </c>
      <c r="F38" s="4" t="s">
        <v>497</v>
      </c>
      <c r="G38" s="6" t="n">
        <v>931909000</v>
      </c>
      <c r="H38" s="4" t="s">
        <v>497</v>
      </c>
      <c r="I38" s="6" t="n">
        <v>970000000</v>
      </c>
    </row>
    <row r="39" spans="1:9"/>
    <row r="40" spans="1:9">
      <c r="A40" s="4" t="s">
        <v>94</v>
      </c>
      <c r="B40" s="4" t="s">
        <v>498</v>
      </c>
    </row>
    <row r="41" spans="1:9">
      <c r="A41" s="4" t="s">
        <v>97</v>
      </c>
      <c r="B41" s="4" t="s">
        <v>499</v>
      </c>
    </row>
    <row r="42" spans="1:9">
      <c r="A42" s="4" t="s">
        <v>103</v>
      </c>
      <c r="B42" s="4" t="s">
        <v>500</v>
      </c>
    </row>
    <row r="43" spans="1:9">
      <c r="A43" s="4" t="s">
        <v>486</v>
      </c>
      <c r="B43" s="4" t="s">
        <v>501</v>
      </c>
    </row>
    <row r="44" spans="1:9">
      <c r="A44" s="4" t="s">
        <v>492</v>
      </c>
      <c r="B44" s="4" t="s">
        <v>502</v>
      </c>
    </row>
    <row r="45" spans="1:9">
      <c r="A45" s="4" t="s">
        <v>494</v>
      </c>
      <c r="B45" s="4" t="s">
        <v>503</v>
      </c>
    </row>
    <row r="46" spans="1:9">
      <c r="A46" s="4" t="s">
        <v>497</v>
      </c>
      <c r="B46" s="4" t="s">
        <v>504</v>
      </c>
    </row>
  </sheetData>
  <mergeCells count="12">
    <mergeCell ref="A1:B1"/>
    <mergeCell ref="C1:D1"/>
    <mergeCell ref="E1:F1"/>
    <mergeCell ref="G1:H1"/>
    <mergeCell ref="A39:H39"/>
    <mergeCell ref="B40:H40"/>
    <mergeCell ref="B41:H41"/>
    <mergeCell ref="B42:H42"/>
    <mergeCell ref="B43:H43"/>
    <mergeCell ref="B44:H44"/>
    <mergeCell ref="B45:H45"/>
    <mergeCell ref="B46:H4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6"/>
    <col customWidth="1" max="6" min="6" width="16"/>
  </cols>
  <sheetData>
    <row r="1" spans="1:6">
      <c r="A1" s="1" t="s">
        <v>505</v>
      </c>
      <c r="B1" s="2" t="s">
        <v>477</v>
      </c>
      <c r="C1" s="2" t="s">
        <v>506</v>
      </c>
      <c r="D1" s="2" t="s">
        <v>2</v>
      </c>
      <c r="E1" s="2" t="s">
        <v>30</v>
      </c>
      <c r="F1" s="2" t="s">
        <v>29</v>
      </c>
    </row>
    <row r="2" spans="1:6">
      <c r="A2" s="4" t="s">
        <v>507</v>
      </c>
    </row>
    <row r="3" spans="1:6">
      <c r="A3" s="3" t="s">
        <v>478</v>
      </c>
    </row>
    <row r="4" spans="1:6">
      <c r="A4" s="4" t="s">
        <v>508</v>
      </c>
      <c r="D4" s="4" t="s">
        <v>509</v>
      </c>
      <c r="E4" s="4" t="s">
        <v>509</v>
      </c>
      <c r="F4" s="4" t="s">
        <v>509</v>
      </c>
    </row>
    <row r="5" spans="1:6">
      <c r="A5" s="4" t="s">
        <v>510</v>
      </c>
    </row>
    <row r="6" spans="1:6">
      <c r="A6" s="3" t="s">
        <v>478</v>
      </c>
    </row>
    <row r="7" spans="1:6">
      <c r="A7" s="4" t="s">
        <v>511</v>
      </c>
      <c r="D7" s="4" t="s">
        <v>512</v>
      </c>
      <c r="E7" s="4" t="s">
        <v>512</v>
      </c>
      <c r="F7" s="4" t="s">
        <v>512</v>
      </c>
    </row>
    <row r="8" spans="1:6">
      <c r="A8" s="4" t="s">
        <v>513</v>
      </c>
    </row>
    <row r="9" spans="1:6">
      <c r="A9" s="3" t="s">
        <v>478</v>
      </c>
    </row>
    <row r="10" spans="1:6">
      <c r="A10" s="4" t="s">
        <v>511</v>
      </c>
      <c r="D10" s="4" t="s">
        <v>514</v>
      </c>
      <c r="E10" s="4" t="s">
        <v>514</v>
      </c>
      <c r="F10" s="4" t="s">
        <v>514</v>
      </c>
    </row>
    <row r="11" spans="1:6">
      <c r="A11" s="4" t="s">
        <v>515</v>
      </c>
    </row>
    <row r="12" spans="1:6">
      <c r="A12" s="3" t="s">
        <v>478</v>
      </c>
    </row>
    <row r="13" spans="1:6">
      <c r="A13" s="4" t="s">
        <v>508</v>
      </c>
      <c r="D13" s="4" t="s">
        <v>516</v>
      </c>
      <c r="E13" s="4" t="s">
        <v>516</v>
      </c>
      <c r="F13" s="4" t="s">
        <v>516</v>
      </c>
    </row>
    <row r="14" spans="1:6">
      <c r="A14" s="4" t="s">
        <v>517</v>
      </c>
    </row>
    <row r="15" spans="1:6">
      <c r="A15" s="3" t="s">
        <v>478</v>
      </c>
    </row>
    <row r="16" spans="1:6">
      <c r="A16" s="4" t="s">
        <v>518</v>
      </c>
      <c r="D16" s="4" t="s">
        <v>519</v>
      </c>
      <c r="E16" s="4" t="s">
        <v>519</v>
      </c>
      <c r="F16" s="4" t="s">
        <v>519</v>
      </c>
    </row>
    <row r="17" spans="1:6">
      <c r="A17" s="4" t="s">
        <v>520</v>
      </c>
    </row>
    <row r="18" spans="1:6">
      <c r="A18" s="3" t="s">
        <v>478</v>
      </c>
    </row>
    <row r="19" spans="1:6">
      <c r="A19" s="4" t="s">
        <v>518</v>
      </c>
      <c r="D19" s="4" t="s">
        <v>521</v>
      </c>
      <c r="E19" s="4" t="s">
        <v>521</v>
      </c>
      <c r="F19" s="4" t="s">
        <v>521</v>
      </c>
    </row>
    <row r="20" spans="1:6">
      <c r="A20" s="4" t="s">
        <v>484</v>
      </c>
    </row>
    <row r="21" spans="1:6">
      <c r="A21" s="3" t="s">
        <v>478</v>
      </c>
    </row>
    <row r="22" spans="1:6">
      <c r="A22" s="4" t="s">
        <v>522</v>
      </c>
      <c r="D22" s="4" t="s">
        <v>523</v>
      </c>
      <c r="E22" s="4" t="s">
        <v>523</v>
      </c>
      <c r="F22" s="4" t="s">
        <v>523</v>
      </c>
    </row>
    <row r="23" spans="1:6">
      <c r="A23" s="4" t="s">
        <v>508</v>
      </c>
      <c r="C23" s="4" t="s">
        <v>524</v>
      </c>
      <c r="D23" s="4" t="s">
        <v>524</v>
      </c>
      <c r="E23" s="4" t="s">
        <v>524</v>
      </c>
      <c r="F23" s="4" t="s">
        <v>524</v>
      </c>
    </row>
    <row r="24" spans="1:6">
      <c r="A24" s="4" t="s">
        <v>304</v>
      </c>
    </row>
    <row r="25" spans="1:6">
      <c r="A25" s="3" t="s">
        <v>478</v>
      </c>
    </row>
    <row r="26" spans="1:6">
      <c r="A26" s="4" t="s">
        <v>522</v>
      </c>
      <c r="D26" s="4" t="s">
        <v>525</v>
      </c>
      <c r="E26" s="4" t="s">
        <v>525</v>
      </c>
      <c r="F26" s="4" t="s">
        <v>525</v>
      </c>
    </row>
    <row r="27" spans="1:6">
      <c r="A27" s="4" t="s">
        <v>508</v>
      </c>
      <c r="D27" s="4" t="s">
        <v>526</v>
      </c>
      <c r="E27" s="4" t="s">
        <v>526</v>
      </c>
      <c r="F27" s="4" t="s">
        <v>526</v>
      </c>
    </row>
    <row r="28" spans="1:6">
      <c r="A28" s="4" t="s">
        <v>489</v>
      </c>
    </row>
    <row r="29" spans="1:6">
      <c r="A29" s="3" t="s">
        <v>478</v>
      </c>
    </row>
    <row r="30" spans="1:6">
      <c r="A30" s="4" t="s">
        <v>508</v>
      </c>
      <c r="B30" s="4" t="s">
        <v>527</v>
      </c>
    </row>
    <row r="31" spans="1:6">
      <c r="A31" s="4" t="s">
        <v>490</v>
      </c>
    </row>
    <row r="32" spans="1:6">
      <c r="A32" s="3" t="s">
        <v>478</v>
      </c>
    </row>
    <row r="33" spans="1:6">
      <c r="A33" s="4" t="s">
        <v>528</v>
      </c>
      <c r="D33" s="4" t="s">
        <v>529</v>
      </c>
      <c r="E33" s="4" t="s">
        <v>530</v>
      </c>
      <c r="F33" s="4" t="s">
        <v>531</v>
      </c>
    </row>
    <row r="34" spans="1:6">
      <c r="A34" s="4" t="s">
        <v>532</v>
      </c>
      <c r="D34" s="4" t="s">
        <v>527</v>
      </c>
      <c r="E34" s="4" t="s">
        <v>527</v>
      </c>
      <c r="F34" s="4" t="s">
        <v>527</v>
      </c>
    </row>
    <row r="35" spans="1:6">
      <c r="A35" s="4" t="s">
        <v>493</v>
      </c>
    </row>
    <row r="36" spans="1:6">
      <c r="A36" s="3" t="s">
        <v>478</v>
      </c>
    </row>
    <row r="37" spans="1:6">
      <c r="A37" s="4" t="s">
        <v>528</v>
      </c>
      <c r="D37" s="4" t="s">
        <v>533</v>
      </c>
      <c r="F37" s="4" t="s">
        <v>534</v>
      </c>
    </row>
    <row r="38" spans="1:6">
      <c r="A38" s="4" t="s">
        <v>532</v>
      </c>
      <c r="D38" s="4" t="s">
        <v>527</v>
      </c>
      <c r="F38" s="4" t="s">
        <v>527</v>
      </c>
    </row>
    <row r="39" spans="1:6">
      <c r="A39" s="4" t="s">
        <v>496</v>
      </c>
    </row>
    <row r="40" spans="1:6">
      <c r="A40" s="3" t="s">
        <v>478</v>
      </c>
    </row>
    <row r="41" spans="1:6">
      <c r="A41" s="4" t="s">
        <v>522</v>
      </c>
      <c r="D41" s="4" t="s">
        <v>535</v>
      </c>
      <c r="E41" s="4" t="s">
        <v>536</v>
      </c>
      <c r="F41" s="4" t="s">
        <v>537</v>
      </c>
    </row>
    <row r="42" spans="1:6">
      <c r="A42" s="4" t="s">
        <v>508</v>
      </c>
      <c r="B42" s="4" t="s">
        <v>538</v>
      </c>
      <c r="D42" s="4" t="s">
        <v>538</v>
      </c>
      <c r="E42" s="4" t="s">
        <v>538</v>
      </c>
      <c r="F42" s="4" t="s">
        <v>5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7</v>
      </c>
      <c r="B1" s="2" t="s">
        <v>80</v>
      </c>
      <c r="D1" s="2" t="s">
        <v>1</v>
      </c>
    </row>
    <row r="2" spans="1:5">
      <c r="B2" s="2" t="s">
        <v>2</v>
      </c>
      <c r="C2" s="2" t="s">
        <v>30</v>
      </c>
      <c r="D2" s="2" t="s">
        <v>2</v>
      </c>
      <c r="E2" s="2" t="s">
        <v>30</v>
      </c>
    </row>
    <row r="3" spans="1:5">
      <c r="A3" s="3" t="s">
        <v>81</v>
      </c>
    </row>
    <row r="4" spans="1:5">
      <c r="A4" s="4" t="s">
        <v>108</v>
      </c>
      <c r="C4" s="8" t="n">
        <v>1.5</v>
      </c>
      <c r="E4" s="6" t="n">
        <v>48</v>
      </c>
    </row>
    <row r="5" spans="1:5">
      <c r="A5" s="4" t="s">
        <v>109</v>
      </c>
      <c r="B5" s="6" t="n">
        <v>5</v>
      </c>
      <c r="C5" s="5" t="n">
        <v>5</v>
      </c>
      <c r="D5" s="6" t="n">
        <v>5</v>
      </c>
      <c r="E5" s="5" t="n">
        <v>5</v>
      </c>
    </row>
    <row r="6" spans="1:5">
      <c r="A6" s="4" t="s">
        <v>110</v>
      </c>
      <c r="B6" s="6" t="n">
        <v>1</v>
      </c>
      <c r="C6" s="6" t="n">
        <v>1</v>
      </c>
      <c r="D6" s="6" t="n">
        <v>7</v>
      </c>
      <c r="E6" s="6" t="n">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 customWidth="1" max="9" min="9" width="15"/>
  </cols>
  <sheetData>
    <row r="1" spans="1:9">
      <c r="A1" s="1" t="s">
        <v>539</v>
      </c>
      <c r="B1" s="2" t="s">
        <v>477</v>
      </c>
      <c r="C1" s="2" t="s">
        <v>2</v>
      </c>
      <c r="E1" s="2" t="s">
        <v>30</v>
      </c>
      <c r="G1" s="2" t="s">
        <v>29</v>
      </c>
      <c r="H1" s="2" t="s">
        <v>94</v>
      </c>
      <c r="I1" s="2" t="s">
        <v>506</v>
      </c>
    </row>
    <row r="2" spans="1:9">
      <c r="A2" s="3" t="s">
        <v>478</v>
      </c>
    </row>
    <row r="3" spans="1:9">
      <c r="A3" s="4" t="s">
        <v>540</v>
      </c>
      <c r="B3" s="6" t="n">
        <v>3570000000</v>
      </c>
      <c r="I3" s="6" t="n">
        <v>1450000000</v>
      </c>
    </row>
    <row r="4" spans="1:9">
      <c r="A4" s="4" t="s">
        <v>167</v>
      </c>
      <c r="C4" s="6" t="n">
        <v>0</v>
      </c>
      <c r="E4" s="6" t="n">
        <v>1300000000</v>
      </c>
    </row>
    <row r="5" spans="1:9">
      <c r="A5" s="4" t="s">
        <v>541</v>
      </c>
      <c r="B5" s="5" t="n">
        <v>65300000</v>
      </c>
      <c r="C5" s="5" t="n">
        <v>0</v>
      </c>
      <c r="E5" s="5" t="n">
        <v>67723000</v>
      </c>
    </row>
    <row r="6" spans="1:9">
      <c r="A6" s="4" t="s">
        <v>542</v>
      </c>
      <c r="C6" s="5" t="n">
        <v>0</v>
      </c>
      <c r="E6" s="5" t="n">
        <v>-1725000</v>
      </c>
    </row>
    <row r="7" spans="1:9">
      <c r="A7" s="4" t="s">
        <v>543</v>
      </c>
    </row>
    <row r="8" spans="1:9">
      <c r="A8" s="3" t="s">
        <v>478</v>
      </c>
    </row>
    <row r="9" spans="1:9">
      <c r="A9" s="4" t="s">
        <v>541</v>
      </c>
      <c r="B9" s="5" t="n">
        <v>2000000</v>
      </c>
    </row>
    <row r="10" spans="1:9">
      <c r="A10" s="4" t="s">
        <v>542</v>
      </c>
      <c r="B10" s="5" t="n">
        <v>-1700000</v>
      </c>
    </row>
    <row r="11" spans="1:9">
      <c r="A11" s="4" t="s">
        <v>304</v>
      </c>
    </row>
    <row r="12" spans="1:9">
      <c r="A12" s="3" t="s">
        <v>478</v>
      </c>
    </row>
    <row r="13" spans="1:9">
      <c r="A13" s="4" t="s">
        <v>167</v>
      </c>
      <c r="B13" s="5" t="n">
        <v>1300000000</v>
      </c>
    </row>
    <row r="14" spans="1:9">
      <c r="A14" s="4" t="s">
        <v>489</v>
      </c>
    </row>
    <row r="15" spans="1:9">
      <c r="A15" s="3" t="s">
        <v>478</v>
      </c>
    </row>
    <row r="16" spans="1:9">
      <c r="A16" s="4" t="s">
        <v>540</v>
      </c>
      <c r="B16" s="5" t="n">
        <v>1300000000</v>
      </c>
    </row>
    <row r="17" spans="1:9">
      <c r="A17" s="4" t="s">
        <v>544</v>
      </c>
      <c r="B17" s="5" t="n">
        <v>525000000</v>
      </c>
    </row>
    <row r="18" spans="1:9">
      <c r="A18" s="4" t="s">
        <v>496</v>
      </c>
    </row>
    <row r="19" spans="1:9">
      <c r="A19" s="3" t="s">
        <v>478</v>
      </c>
    </row>
    <row r="20" spans="1:9">
      <c r="A20" s="4" t="s">
        <v>324</v>
      </c>
      <c r="B20" s="6" t="n">
        <v>970000000</v>
      </c>
      <c r="C20" s="6" t="n">
        <v>928631000</v>
      </c>
      <c r="D20" s="4" t="s">
        <v>94</v>
      </c>
      <c r="E20" s="6" t="n">
        <v>931909000</v>
      </c>
      <c r="F20" s="4" t="s">
        <v>94</v>
      </c>
      <c r="G20" s="6" t="n">
        <v>930726000</v>
      </c>
    </row>
    <row r="21" spans="1:9"/>
    <row r="22" spans="1:9">
      <c r="A22" s="4" t="s">
        <v>94</v>
      </c>
      <c r="B22" s="4" t="s">
        <v>504</v>
      </c>
    </row>
  </sheetData>
  <mergeCells count="23">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I21"/>
    <mergeCell ref="B22:I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1"/>
    <col customWidth="1" max="5" min="5" width="21"/>
    <col customWidth="1" max="6" min="6" width="21"/>
  </cols>
  <sheetData>
    <row r="1" spans="1:6">
      <c r="A1" s="1" t="s">
        <v>545</v>
      </c>
      <c r="B1" s="2" t="s">
        <v>278</v>
      </c>
      <c r="C1" s="2" t="s">
        <v>546</v>
      </c>
      <c r="D1" s="2" t="s">
        <v>547</v>
      </c>
      <c r="E1" s="2" t="s">
        <v>548</v>
      </c>
      <c r="F1" s="2" t="s">
        <v>549</v>
      </c>
    </row>
    <row r="2" spans="1:6">
      <c r="A2" s="3" t="s">
        <v>478</v>
      </c>
    </row>
    <row r="3" spans="1:6">
      <c r="A3" s="4" t="s">
        <v>540</v>
      </c>
      <c r="B3" s="6" t="n">
        <v>3570000000</v>
      </c>
      <c r="F3" s="6" t="n">
        <v>1450000000</v>
      </c>
    </row>
    <row r="4" spans="1:6">
      <c r="A4" s="4" t="s">
        <v>479</v>
      </c>
      <c r="C4" s="6" t="n">
        <v>416614000</v>
      </c>
      <c r="D4" s="6" t="n">
        <v>92442000</v>
      </c>
      <c r="E4" s="6" t="n">
        <v>424528000</v>
      </c>
    </row>
    <row r="5" spans="1:6">
      <c r="A5" s="4" t="s">
        <v>488</v>
      </c>
    </row>
    <row r="6" spans="1:6">
      <c r="A6" s="3" t="s">
        <v>478</v>
      </c>
    </row>
    <row r="7" spans="1:6">
      <c r="A7" s="4" t="s">
        <v>479</v>
      </c>
      <c r="C7" s="6" t="n">
        <v>416614000</v>
      </c>
      <c r="D7" s="6" t="n">
        <v>92442000</v>
      </c>
      <c r="E7" s="6" t="n">
        <v>424528000</v>
      </c>
    </row>
    <row r="8" spans="1:6">
      <c r="A8" s="4" t="s">
        <v>489</v>
      </c>
    </row>
    <row r="9" spans="1:6">
      <c r="A9" s="3" t="s">
        <v>478</v>
      </c>
    </row>
    <row r="10" spans="1:6">
      <c r="A10" s="4" t="s">
        <v>540</v>
      </c>
      <c r="B10" s="6" t="n">
        <v>1300000000</v>
      </c>
    </row>
    <row r="11" spans="1:6">
      <c r="A11" s="4" t="s">
        <v>508</v>
      </c>
      <c r="B11" s="4" t="s">
        <v>527</v>
      </c>
    </row>
    <row r="12" spans="1:6">
      <c r="A12" s="4" t="s">
        <v>550</v>
      </c>
      <c r="C12" s="4" t="s">
        <v>551</v>
      </c>
    </row>
    <row r="13" spans="1:6">
      <c r="A13" s="4" t="s">
        <v>552</v>
      </c>
      <c r="C13" s="5" t="n">
        <v>1</v>
      </c>
    </row>
    <row r="14" spans="1:6">
      <c r="A14" s="4" t="s">
        <v>553</v>
      </c>
      <c r="C14" s="4" t="s">
        <v>378</v>
      </c>
    </row>
    <row r="15" spans="1:6">
      <c r="A15" s="4" t="s">
        <v>479</v>
      </c>
      <c r="C15" s="6" t="n">
        <v>416600000</v>
      </c>
    </row>
    <row r="16" spans="1:6">
      <c r="A16" s="4" t="s">
        <v>554</v>
      </c>
      <c r="C16" s="5" t="n">
        <v>9400000</v>
      </c>
    </row>
    <row r="17" spans="1:6">
      <c r="A17" s="4" t="s">
        <v>555</v>
      </c>
    </row>
    <row r="18" spans="1:6">
      <c r="A18" s="3" t="s">
        <v>478</v>
      </c>
    </row>
    <row r="19" spans="1:6">
      <c r="A19" s="4" t="s">
        <v>540</v>
      </c>
      <c r="B19" s="6" t="n">
        <v>1200000000</v>
      </c>
    </row>
    <row r="20" spans="1:6">
      <c r="A20" s="4" t="s">
        <v>556</v>
      </c>
      <c r="C20" s="6" t="n">
        <v>13400000</v>
      </c>
    </row>
    <row r="21" spans="1:6">
      <c r="A21" s="4" t="s">
        <v>557</v>
      </c>
    </row>
    <row r="22" spans="1:6">
      <c r="A22" s="3" t="s">
        <v>478</v>
      </c>
    </row>
    <row r="23" spans="1:6">
      <c r="A23" s="4" t="s">
        <v>540</v>
      </c>
      <c r="B23" s="6" t="n">
        <v>1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5"/>
    <col customWidth="1" max="8" min="8" width="4"/>
  </cols>
  <sheetData>
    <row r="1" spans="1:8">
      <c r="A1" s="1" t="s">
        <v>558</v>
      </c>
      <c r="B1" s="2" t="s">
        <v>477</v>
      </c>
      <c r="C1" s="2" t="s">
        <v>2</v>
      </c>
      <c r="E1" s="2" t="s">
        <v>30</v>
      </c>
      <c r="G1" s="2" t="s">
        <v>29</v>
      </c>
    </row>
    <row r="2" spans="1:8">
      <c r="A2" s="3" t="s">
        <v>478</v>
      </c>
    </row>
    <row r="3" spans="1:8">
      <c r="A3" s="4" t="s">
        <v>324</v>
      </c>
      <c r="B3" s="6" t="n">
        <v>970000000</v>
      </c>
      <c r="C3" s="6" t="n">
        <v>928631000</v>
      </c>
      <c r="D3" s="4" t="s">
        <v>94</v>
      </c>
      <c r="E3" s="6" t="n">
        <v>931909000</v>
      </c>
      <c r="F3" s="4" t="s">
        <v>94</v>
      </c>
      <c r="G3" s="6" t="n">
        <v>930726000</v>
      </c>
      <c r="H3" s="4" t="s">
        <v>94</v>
      </c>
    </row>
    <row r="4" spans="1:8">
      <c r="A4" s="4" t="s">
        <v>559</v>
      </c>
      <c r="C4" s="4" t="s">
        <v>560</v>
      </c>
    </row>
    <row r="5" spans="1:8">
      <c r="A5" s="4" t="s">
        <v>561</v>
      </c>
      <c r="B5" s="6" t="n">
        <v>2400000</v>
      </c>
    </row>
    <row r="6" spans="1:8">
      <c r="A6" s="4" t="s">
        <v>508</v>
      </c>
      <c r="B6" s="4" t="s">
        <v>538</v>
      </c>
      <c r="C6" s="4" t="s">
        <v>538</v>
      </c>
      <c r="E6" s="4" t="s">
        <v>538</v>
      </c>
      <c r="G6" s="4" t="s">
        <v>538</v>
      </c>
    </row>
    <row r="7" spans="1:8">
      <c r="A7" s="4" t="s">
        <v>554</v>
      </c>
      <c r="C7" s="6" t="n">
        <v>31700000</v>
      </c>
    </row>
    <row r="8" spans="1:8"/>
    <row r="9" spans="1:8">
      <c r="A9" s="4" t="s">
        <v>94</v>
      </c>
      <c r="B9" s="4" t="s">
        <v>504</v>
      </c>
    </row>
  </sheetData>
  <mergeCells count="5">
    <mergeCell ref="C1:D1"/>
    <mergeCell ref="E1:F1"/>
    <mergeCell ref="G1:H1"/>
    <mergeCell ref="A8:H8"/>
    <mergeCell ref="B9:H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5"/>
    <col customWidth="1" max="5" min="5" width="16"/>
    <col customWidth="1" max="6" min="6" width="15"/>
  </cols>
  <sheetData>
    <row r="1" spans="1:6">
      <c r="A1" s="1" t="s">
        <v>562</v>
      </c>
      <c r="C1" s="2" t="s">
        <v>1</v>
      </c>
      <c r="E1" s="2" t="s">
        <v>402</v>
      </c>
    </row>
    <row r="2" spans="1:6">
      <c r="C2" s="2" t="s">
        <v>2</v>
      </c>
      <c r="D2" s="2" t="s">
        <v>30</v>
      </c>
      <c r="E2" s="2" t="s">
        <v>29</v>
      </c>
      <c r="F2" s="2" t="s">
        <v>563</v>
      </c>
    </row>
    <row r="3" spans="1:6">
      <c r="A3" s="3" t="s">
        <v>478</v>
      </c>
    </row>
    <row r="4" spans="1:6">
      <c r="A4" s="4" t="s">
        <v>305</v>
      </c>
      <c r="F4" s="6" t="n">
        <v>1300000000</v>
      </c>
    </row>
    <row r="5" spans="1:6">
      <c r="A5" s="4" t="s">
        <v>564</v>
      </c>
      <c r="C5" s="4" t="s">
        <v>525</v>
      </c>
      <c r="D5" s="4" t="s">
        <v>525</v>
      </c>
      <c r="E5" s="4" t="s">
        <v>525</v>
      </c>
    </row>
    <row r="6" spans="1:6">
      <c r="A6" s="4" t="s">
        <v>565</v>
      </c>
      <c r="F6" s="4" t="s">
        <v>378</v>
      </c>
    </row>
    <row r="7" spans="1:6">
      <c r="A7" s="4" t="s">
        <v>508</v>
      </c>
      <c r="C7" s="4" t="s">
        <v>526</v>
      </c>
      <c r="D7" s="4" t="s">
        <v>526</v>
      </c>
      <c r="E7" s="4" t="s">
        <v>526</v>
      </c>
    </row>
    <row r="8" spans="1:6">
      <c r="A8" s="4" t="s">
        <v>566</v>
      </c>
      <c r="B8" s="4" t="s">
        <v>94</v>
      </c>
      <c r="C8" s="6" t="n">
        <v>1281496000</v>
      </c>
      <c r="D8" s="6" t="n">
        <v>1278713000</v>
      </c>
      <c r="E8" s="6" t="n">
        <v>1280092000</v>
      </c>
    </row>
    <row r="9" spans="1:6">
      <c r="A9" s="4" t="s">
        <v>554</v>
      </c>
      <c r="C9" s="6" t="n">
        <v>18500000</v>
      </c>
    </row>
    <row r="10" spans="1:6"/>
    <row r="11" spans="1:6">
      <c r="A11" s="4" t="s">
        <v>94</v>
      </c>
      <c r="B11" s="4" t="s">
        <v>501</v>
      </c>
    </row>
  </sheetData>
  <mergeCells count="4">
    <mergeCell ref="A1:B2"/>
    <mergeCell ref="C1:D1"/>
    <mergeCell ref="A10:E10"/>
    <mergeCell ref="B11:E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567</v>
      </c>
      <c r="B1" s="2" t="s">
        <v>477</v>
      </c>
      <c r="C1" s="2" t="s">
        <v>506</v>
      </c>
      <c r="D1" s="2" t="s">
        <v>2</v>
      </c>
      <c r="E1" s="2" t="s">
        <v>30</v>
      </c>
    </row>
    <row r="2" spans="1:5">
      <c r="A2" s="3" t="s">
        <v>478</v>
      </c>
    </row>
    <row r="3" spans="1:5">
      <c r="A3" s="4" t="s">
        <v>540</v>
      </c>
      <c r="B3" s="6" t="n">
        <v>3570000000</v>
      </c>
      <c r="C3" s="6" t="n">
        <v>1450000000</v>
      </c>
    </row>
    <row r="4" spans="1:5">
      <c r="A4" s="4" t="s">
        <v>167</v>
      </c>
      <c r="D4" s="6" t="n">
        <v>0</v>
      </c>
      <c r="E4" s="6" t="n">
        <v>1300000000</v>
      </c>
    </row>
    <row r="5" spans="1:5">
      <c r="A5" s="4" t="s">
        <v>541</v>
      </c>
      <c r="B5" s="6" t="n">
        <v>65300000</v>
      </c>
      <c r="D5" s="5" t="n">
        <v>0</v>
      </c>
      <c r="E5" s="6" t="n">
        <v>67723000</v>
      </c>
    </row>
    <row r="6" spans="1:5">
      <c r="A6" s="4" t="s">
        <v>568</v>
      </c>
    </row>
    <row r="7" spans="1:5">
      <c r="A7" s="3" t="s">
        <v>478</v>
      </c>
    </row>
    <row r="8" spans="1:5">
      <c r="A8" s="4" t="s">
        <v>541</v>
      </c>
      <c r="D8" s="6" t="n">
        <v>31300000</v>
      </c>
    </row>
    <row r="9" spans="1:5">
      <c r="A9" s="4" t="s">
        <v>569</v>
      </c>
    </row>
    <row r="10" spans="1:5">
      <c r="A10" s="3" t="s">
        <v>478</v>
      </c>
    </row>
    <row r="11" spans="1:5">
      <c r="A11" s="4" t="s">
        <v>540</v>
      </c>
      <c r="C11" s="5" t="n">
        <v>700000000</v>
      </c>
    </row>
    <row r="12" spans="1:5">
      <c r="A12" s="4" t="s">
        <v>544</v>
      </c>
      <c r="C12" s="5" t="n">
        <v>350000000</v>
      </c>
    </row>
    <row r="13" spans="1:5">
      <c r="A13" s="4" t="s">
        <v>570</v>
      </c>
    </row>
    <row r="14" spans="1:5">
      <c r="A14" s="3" t="s">
        <v>478</v>
      </c>
    </row>
    <row r="15" spans="1:5">
      <c r="A15" s="4" t="s">
        <v>324</v>
      </c>
      <c r="C15" s="5" t="n">
        <v>450000000</v>
      </c>
    </row>
    <row r="16" spans="1:5">
      <c r="A16" s="4" t="s">
        <v>484</v>
      </c>
    </row>
    <row r="17" spans="1:5">
      <c r="A17" s="3" t="s">
        <v>478</v>
      </c>
    </row>
    <row r="18" spans="1:5">
      <c r="A18" s="4" t="s">
        <v>167</v>
      </c>
      <c r="C18" s="6" t="n">
        <v>3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571</v>
      </c>
      <c r="B1" s="2" t="s">
        <v>506</v>
      </c>
      <c r="C1" s="2" t="s">
        <v>477</v>
      </c>
    </row>
    <row r="2" spans="1:3">
      <c r="A2" s="3" t="s">
        <v>478</v>
      </c>
    </row>
    <row r="3" spans="1:3">
      <c r="A3" s="4" t="s">
        <v>540</v>
      </c>
      <c r="B3" s="6" t="n">
        <v>1450000000</v>
      </c>
      <c r="C3" s="6" t="n">
        <v>3570000000</v>
      </c>
    </row>
    <row r="4" spans="1:3">
      <c r="A4" s="4" t="s">
        <v>572</v>
      </c>
    </row>
    <row r="5" spans="1:3">
      <c r="A5" s="3" t="s">
        <v>478</v>
      </c>
    </row>
    <row r="6" spans="1:3">
      <c r="A6" s="4" t="s">
        <v>540</v>
      </c>
      <c r="B6" s="6" t="n">
        <v>700000000</v>
      </c>
    </row>
    <row r="7" spans="1:3">
      <c r="A7" s="4" t="s">
        <v>508</v>
      </c>
      <c r="B7" s="4" t="s">
        <v>573</v>
      </c>
    </row>
    <row r="8" spans="1:3">
      <c r="A8" s="4" t="s">
        <v>574</v>
      </c>
      <c r="B8" s="4" t="s">
        <v>575</v>
      </c>
    </row>
    <row r="9" spans="1:3">
      <c r="A9" s="4" t="s">
        <v>576</v>
      </c>
    </row>
    <row r="10" spans="1:3">
      <c r="A10" s="3" t="s">
        <v>478</v>
      </c>
    </row>
    <row r="11" spans="1:3">
      <c r="A11" s="4" t="s">
        <v>324</v>
      </c>
      <c r="B11" s="6" t="n">
        <v>670000000</v>
      </c>
    </row>
    <row r="12" spans="1:3">
      <c r="A12" s="4" t="s">
        <v>577</v>
      </c>
    </row>
    <row r="13" spans="1:3">
      <c r="A13" s="3" t="s">
        <v>478</v>
      </c>
    </row>
    <row r="14" spans="1:3">
      <c r="A14" s="4" t="s">
        <v>540</v>
      </c>
      <c r="B14" s="6" t="n">
        <v>3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506</v>
      </c>
      <c r="C1" s="2" t="s">
        <v>2</v>
      </c>
    </row>
    <row r="2" spans="1:3">
      <c r="A2" s="3" t="s">
        <v>478</v>
      </c>
    </row>
    <row r="3" spans="1:3">
      <c r="A3" s="4" t="s">
        <v>324</v>
      </c>
      <c r="B3" s="6" t="n">
        <v>450</v>
      </c>
    </row>
    <row r="4" spans="1:3">
      <c r="A4" s="4" t="s">
        <v>574</v>
      </c>
      <c r="B4" s="4" t="s">
        <v>575</v>
      </c>
    </row>
    <row r="5" spans="1:3">
      <c r="A5" s="4" t="s">
        <v>579</v>
      </c>
      <c r="B5" s="8" t="n">
        <v>0.7</v>
      </c>
    </row>
    <row r="6" spans="1:3">
      <c r="A6" s="4" t="s">
        <v>559</v>
      </c>
      <c r="C6" s="4" t="s">
        <v>560</v>
      </c>
    </row>
    <row r="7" spans="1:3">
      <c r="A7" s="4" t="s">
        <v>561</v>
      </c>
      <c r="B7" s="8" t="n">
        <v>1.1</v>
      </c>
    </row>
    <row r="8" spans="1:3">
      <c r="A8" s="4" t="s">
        <v>508</v>
      </c>
      <c r="B8" s="4" t="s">
        <v>5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5"/>
    <col customWidth="1" max="5" min="5" width="15"/>
    <col customWidth="1" max="6" min="6" width="15"/>
  </cols>
  <sheetData>
    <row r="1" spans="1:6">
      <c r="A1" s="1" t="s">
        <v>581</v>
      </c>
      <c r="C1" s="2" t="s">
        <v>506</v>
      </c>
      <c r="D1" s="2" t="s">
        <v>2</v>
      </c>
      <c r="E1" s="2" t="s">
        <v>30</v>
      </c>
      <c r="F1" s="2" t="s">
        <v>29</v>
      </c>
    </row>
    <row r="2" spans="1:6">
      <c r="A2" s="3" t="s">
        <v>478</v>
      </c>
    </row>
    <row r="3" spans="1:6">
      <c r="A3" s="4" t="s">
        <v>167</v>
      </c>
      <c r="D3" s="6" t="n">
        <v>0</v>
      </c>
      <c r="E3" s="6" t="n">
        <v>1300000</v>
      </c>
    </row>
    <row r="4" spans="1:6">
      <c r="A4" s="4" t="s">
        <v>484</v>
      </c>
    </row>
    <row r="5" spans="1:6">
      <c r="A5" s="3" t="s">
        <v>478</v>
      </c>
    </row>
    <row r="6" spans="1:6">
      <c r="A6" s="4" t="s">
        <v>167</v>
      </c>
      <c r="C6" s="6" t="n">
        <v>300000</v>
      </c>
    </row>
    <row r="7" spans="1:6">
      <c r="A7" s="4" t="s">
        <v>508</v>
      </c>
      <c r="C7" s="4" t="s">
        <v>524</v>
      </c>
      <c r="D7" s="4" t="s">
        <v>524</v>
      </c>
      <c r="E7" s="4" t="s">
        <v>524</v>
      </c>
      <c r="F7" s="4" t="s">
        <v>524</v>
      </c>
    </row>
    <row r="8" spans="1:6">
      <c r="A8" s="4" t="s">
        <v>582</v>
      </c>
      <c r="C8" s="4" t="s">
        <v>523</v>
      </c>
    </row>
    <row r="9" spans="1:6">
      <c r="A9" s="4" t="s">
        <v>554</v>
      </c>
      <c r="D9" s="6" t="n">
        <v>5800</v>
      </c>
    </row>
    <row r="10" spans="1:6">
      <c r="A10" s="4" t="s">
        <v>566</v>
      </c>
      <c r="B10" s="4" t="s">
        <v>94</v>
      </c>
      <c r="D10" s="6" t="n">
        <v>294246</v>
      </c>
      <c r="E10" s="6" t="n">
        <v>292967</v>
      </c>
      <c r="F10" s="6" t="n">
        <v>293607</v>
      </c>
    </row>
    <row r="11" spans="1:6"/>
    <row r="12" spans="1:6">
      <c r="A12" s="4" t="s">
        <v>94</v>
      </c>
      <c r="B12" s="4" t="s">
        <v>500</v>
      </c>
    </row>
  </sheetData>
  <mergeCells count="3">
    <mergeCell ref="A1:B1"/>
    <mergeCell ref="A11:E11"/>
    <mergeCell ref="B12:E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6"/>
    <col customWidth="1" max="5" min="5" width="16"/>
  </cols>
  <sheetData>
    <row r="1" spans="1:5">
      <c r="A1" s="1" t="s">
        <v>583</v>
      </c>
      <c r="C1" s="2" t="s">
        <v>1</v>
      </c>
      <c r="E1" s="2" t="s">
        <v>402</v>
      </c>
    </row>
    <row r="2" spans="1:5">
      <c r="C2" s="2" t="s">
        <v>2</v>
      </c>
      <c r="D2" s="2" t="s">
        <v>30</v>
      </c>
      <c r="E2" s="2" t="s">
        <v>29</v>
      </c>
    </row>
    <row r="3" spans="1:5">
      <c r="A3" s="3" t="s">
        <v>478</v>
      </c>
    </row>
    <row r="4" spans="1:5">
      <c r="A4" s="4" t="s">
        <v>482</v>
      </c>
      <c r="B4" s="4" t="s">
        <v>94</v>
      </c>
      <c r="C4" s="6" t="n">
        <v>9068000</v>
      </c>
      <c r="D4" s="6" t="n">
        <v>13347000</v>
      </c>
      <c r="E4" s="6" t="n">
        <v>11222000</v>
      </c>
    </row>
    <row r="5" spans="1:5">
      <c r="A5" s="4" t="s">
        <v>483</v>
      </c>
      <c r="B5" s="4" t="s">
        <v>97</v>
      </c>
      <c r="C5" s="6" t="n">
        <v>9747000</v>
      </c>
      <c r="D5" s="6" t="n">
        <v>14863000</v>
      </c>
      <c r="E5" s="6" t="n">
        <v>12378000</v>
      </c>
    </row>
    <row r="6" spans="1:5">
      <c r="A6" s="4" t="s">
        <v>515</v>
      </c>
    </row>
    <row r="7" spans="1:5">
      <c r="A7" s="3" t="s">
        <v>478</v>
      </c>
    </row>
    <row r="8" spans="1:5">
      <c r="A8" s="4" t="s">
        <v>508</v>
      </c>
      <c r="C8" s="4" t="s">
        <v>516</v>
      </c>
      <c r="D8" s="4" t="s">
        <v>516</v>
      </c>
      <c r="E8" s="4" t="s">
        <v>516</v>
      </c>
    </row>
    <row r="9" spans="1:5">
      <c r="A9" s="4" t="s">
        <v>483</v>
      </c>
      <c r="C9" s="6" t="n">
        <v>9700000</v>
      </c>
    </row>
    <row r="10" spans="1:5">
      <c r="A10" s="4" t="s">
        <v>487</v>
      </c>
    </row>
    <row r="11" spans="1:5">
      <c r="A11" s="3" t="s">
        <v>478</v>
      </c>
    </row>
    <row r="12" spans="1:5">
      <c r="A12" s="4" t="s">
        <v>482</v>
      </c>
      <c r="C12" s="6" t="n">
        <v>9100000</v>
      </c>
    </row>
    <row r="13" spans="1:5">
      <c r="A13" s="4" t="s">
        <v>508</v>
      </c>
      <c r="C13" s="4" t="s">
        <v>509</v>
      </c>
    </row>
    <row r="14" spans="1:5">
      <c r="A14" s="4" t="s">
        <v>584</v>
      </c>
    </row>
    <row r="15" spans="1:5">
      <c r="A15" s="3" t="s">
        <v>478</v>
      </c>
    </row>
    <row r="16" spans="1:5">
      <c r="A16" s="4" t="s">
        <v>585</v>
      </c>
      <c r="C16" s="4" t="s">
        <v>519</v>
      </c>
    </row>
    <row r="17" spans="1:5">
      <c r="A17" s="4" t="s">
        <v>586</v>
      </c>
    </row>
    <row r="18" spans="1:5">
      <c r="A18" s="3" t="s">
        <v>478</v>
      </c>
    </row>
    <row r="19" spans="1:5">
      <c r="A19" s="4" t="s">
        <v>587</v>
      </c>
      <c r="C19" s="4" t="s">
        <v>512</v>
      </c>
    </row>
    <row r="20" spans="1:5">
      <c r="A20" s="4" t="s">
        <v>588</v>
      </c>
    </row>
    <row r="21" spans="1:5">
      <c r="A21" s="3" t="s">
        <v>478</v>
      </c>
    </row>
    <row r="22" spans="1:5">
      <c r="A22" s="4" t="s">
        <v>585</v>
      </c>
      <c r="C22" s="4" t="s">
        <v>521</v>
      </c>
    </row>
    <row r="23" spans="1:5">
      <c r="A23" s="4" t="s">
        <v>589</v>
      </c>
    </row>
    <row r="24" spans="1:5">
      <c r="A24" s="3" t="s">
        <v>478</v>
      </c>
    </row>
    <row r="25" spans="1:5">
      <c r="A25" s="4" t="s">
        <v>587</v>
      </c>
      <c r="C25" s="4" t="s">
        <v>514</v>
      </c>
    </row>
    <row r="26" spans="1:5"/>
    <row r="27" spans="1:5">
      <c r="A27" s="4" t="s">
        <v>94</v>
      </c>
      <c r="B27" s="4" t="s">
        <v>498</v>
      </c>
    </row>
    <row r="28" spans="1:5">
      <c r="A28" s="4" t="s">
        <v>97</v>
      </c>
      <c r="B28" s="4" t="s">
        <v>499</v>
      </c>
    </row>
  </sheetData>
  <mergeCells count="5">
    <mergeCell ref="A1:B2"/>
    <mergeCell ref="C1:D1"/>
    <mergeCell ref="A26:D26"/>
    <mergeCell ref="B27:D27"/>
    <mergeCell ref="B28:D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91</v>
      </c>
    </row>
    <row r="2" spans="1:2">
      <c r="A2" s="3" t="s">
        <v>210</v>
      </c>
    </row>
    <row r="3" spans="1:2">
      <c r="A3" s="4" t="s">
        <v>470</v>
      </c>
      <c r="B3" s="6" t="n">
        <v>57736</v>
      </c>
    </row>
    <row r="4" spans="1:2">
      <c r="A4" s="4" t="s">
        <v>471</v>
      </c>
      <c r="B4" s="5" t="n">
        <v>110728</v>
      </c>
    </row>
    <row r="5" spans="1:2">
      <c r="A5" s="4" t="s">
        <v>472</v>
      </c>
      <c r="B5" s="5" t="n">
        <v>99764</v>
      </c>
    </row>
    <row r="6" spans="1:2">
      <c r="A6" s="4" t="s">
        <v>473</v>
      </c>
      <c r="B6" s="5" t="n">
        <v>81465</v>
      </c>
    </row>
    <row r="7" spans="1:2">
      <c r="A7" s="4" t="s">
        <v>474</v>
      </c>
      <c r="B7" s="5" t="n">
        <v>64583</v>
      </c>
    </row>
    <row r="8" spans="1:2">
      <c r="A8" s="4" t="s">
        <v>475</v>
      </c>
      <c r="B8" s="5" t="n">
        <v>153028</v>
      </c>
    </row>
    <row r="9" spans="1:2">
      <c r="A9" s="4" t="s">
        <v>592</v>
      </c>
      <c r="B9" s="6" t="n">
        <v>5673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1</v>
      </c>
      <c r="B1" s="2" t="s">
        <v>80</v>
      </c>
      <c r="D1" s="2" t="s">
        <v>1</v>
      </c>
    </row>
    <row r="2" spans="1:5">
      <c r="B2" s="2" t="s">
        <v>2</v>
      </c>
      <c r="C2" s="2" t="s">
        <v>30</v>
      </c>
      <c r="D2" s="2" t="s">
        <v>2</v>
      </c>
      <c r="E2" s="2" t="s">
        <v>30</v>
      </c>
    </row>
    <row r="3" spans="1:5">
      <c r="A3" s="3" t="s">
        <v>112</v>
      </c>
    </row>
    <row r="4" spans="1:5">
      <c r="A4" s="4" t="s">
        <v>95</v>
      </c>
      <c r="B4" s="6" t="n">
        <v>-68086</v>
      </c>
      <c r="C4" s="6" t="n">
        <v>-66655</v>
      </c>
      <c r="D4" s="6" t="n">
        <v>-68979</v>
      </c>
      <c r="E4" s="6" t="n">
        <v>941</v>
      </c>
    </row>
    <row r="5" spans="1:5">
      <c r="A5" s="3" t="s">
        <v>113</v>
      </c>
    </row>
    <row r="6" spans="1:5">
      <c r="A6" s="4" t="s">
        <v>114</v>
      </c>
      <c r="B6" s="5" t="n">
        <v>1520</v>
      </c>
      <c r="C6" s="5" t="n">
        <v>-2028</v>
      </c>
      <c r="D6" s="5" t="n">
        <v>-2390</v>
      </c>
      <c r="E6" s="5" t="n">
        <v>-1971</v>
      </c>
    </row>
    <row r="7" spans="1:5">
      <c r="A7" s="4" t="s">
        <v>115</v>
      </c>
      <c r="B7" s="5" t="n">
        <v>1520</v>
      </c>
      <c r="C7" s="5" t="n">
        <v>-2028</v>
      </c>
      <c r="D7" s="5" t="n">
        <v>-2390</v>
      </c>
      <c r="E7" s="5" t="n">
        <v>-1971</v>
      </c>
    </row>
    <row r="8" spans="1:5">
      <c r="A8" s="4" t="s">
        <v>116</v>
      </c>
      <c r="B8" s="6" t="n">
        <v>-66566</v>
      </c>
      <c r="C8" s="6" t="n">
        <v>-68683</v>
      </c>
      <c r="D8" s="6" t="n">
        <v>-71369</v>
      </c>
      <c r="E8" s="6" t="n">
        <v>-103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80</v>
      </c>
      <c r="D1" s="2" t="s">
        <v>1</v>
      </c>
    </row>
    <row r="2" spans="1:5">
      <c r="B2" s="2" t="s">
        <v>2</v>
      </c>
      <c r="C2" s="2" t="s">
        <v>30</v>
      </c>
      <c r="D2" s="2" t="s">
        <v>2</v>
      </c>
      <c r="E2" s="2" t="s">
        <v>30</v>
      </c>
    </row>
    <row r="3" spans="1:5">
      <c r="A3" s="3" t="s">
        <v>210</v>
      </c>
    </row>
    <row r="4" spans="1:5">
      <c r="A4" s="4" t="s">
        <v>594</v>
      </c>
      <c r="B4" s="8" t="n">
        <v>27.9</v>
      </c>
      <c r="C4" s="8" t="n">
        <v>28.5</v>
      </c>
      <c r="D4" s="8" t="n">
        <v>55.4</v>
      </c>
      <c r="E4" s="8" t="n">
        <v>4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29</v>
      </c>
      <c r="D1" s="2" t="s">
        <v>30</v>
      </c>
    </row>
    <row r="2" spans="1:4">
      <c r="A2" s="3" t="s">
        <v>596</v>
      </c>
    </row>
    <row r="3" spans="1:4">
      <c r="A3" s="4" t="s">
        <v>597</v>
      </c>
      <c r="B3" s="6" t="n">
        <v>1309164</v>
      </c>
      <c r="C3" s="6" t="n">
        <v>1422966</v>
      </c>
      <c r="D3" s="6" t="n">
        <v>1512985</v>
      </c>
    </row>
    <row r="4" spans="1:4">
      <c r="A4" s="4" t="s">
        <v>352</v>
      </c>
    </row>
    <row r="5" spans="1:4">
      <c r="A5" s="3" t="s">
        <v>596</v>
      </c>
    </row>
    <row r="6" spans="1:4">
      <c r="A6" s="4" t="s">
        <v>597</v>
      </c>
      <c r="B6" s="5" t="n">
        <v>1297327</v>
      </c>
      <c r="C6" s="5" t="n">
        <v>1409742</v>
      </c>
      <c r="D6" s="5" t="n">
        <v>1499860</v>
      </c>
    </row>
    <row r="7" spans="1:4">
      <c r="A7" s="4" t="s">
        <v>287</v>
      </c>
    </row>
    <row r="8" spans="1:4">
      <c r="A8" s="3" t="s">
        <v>596</v>
      </c>
    </row>
    <row r="9" spans="1:4">
      <c r="A9" s="4" t="s">
        <v>597</v>
      </c>
      <c r="B9" s="6" t="n">
        <v>11837</v>
      </c>
      <c r="C9" s="6" t="n">
        <v>13224</v>
      </c>
      <c r="D9" s="6" t="n">
        <v>131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80</v>
      </c>
      <c r="D1" s="2" t="s">
        <v>1</v>
      </c>
    </row>
    <row r="2" spans="1:5">
      <c r="B2" s="2" t="s">
        <v>2</v>
      </c>
      <c r="C2" s="2" t="s">
        <v>30</v>
      </c>
      <c r="D2" s="2" t="s">
        <v>2</v>
      </c>
      <c r="E2" s="2" t="s">
        <v>30</v>
      </c>
    </row>
    <row r="3" spans="1:5">
      <c r="A3" s="3" t="s">
        <v>599</v>
      </c>
    </row>
    <row r="4" spans="1:5">
      <c r="A4" s="4" t="s">
        <v>600</v>
      </c>
      <c r="B4" s="6" t="n">
        <v>1520</v>
      </c>
      <c r="C4" s="6" t="n">
        <v>-2028</v>
      </c>
      <c r="D4" s="6" t="n">
        <v>-2390</v>
      </c>
      <c r="E4" s="6" t="n">
        <v>-1971</v>
      </c>
    </row>
    <row r="5" spans="1:5">
      <c r="A5" s="4" t="s">
        <v>601</v>
      </c>
    </row>
    <row r="6" spans="1:5">
      <c r="A6" s="3" t="s">
        <v>599</v>
      </c>
    </row>
    <row r="7" spans="1:5">
      <c r="A7" s="4" t="s">
        <v>600</v>
      </c>
      <c r="B7" s="5" t="n">
        <v>1500</v>
      </c>
      <c r="D7" s="5" t="n">
        <v>-2400</v>
      </c>
    </row>
    <row r="8" spans="1:5">
      <c r="A8" s="4" t="s">
        <v>122</v>
      </c>
    </row>
    <row r="9" spans="1:5">
      <c r="A9" s="3" t="s">
        <v>599</v>
      </c>
    </row>
    <row r="10" spans="1:5">
      <c r="A10" s="4" t="s">
        <v>602</v>
      </c>
      <c r="B10" s="6" t="n">
        <v>0</v>
      </c>
      <c r="D10"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591</v>
      </c>
    </row>
    <row r="3" spans="1:2">
      <c r="A3" s="4" t="s">
        <v>604</v>
      </c>
    </row>
    <row r="4" spans="1:2">
      <c r="A4" s="3" t="s">
        <v>605</v>
      </c>
    </row>
    <row r="5" spans="1:2">
      <c r="A5" s="4" t="s">
        <v>606</v>
      </c>
      <c r="B5" s="4" t="s">
        <v>474</v>
      </c>
    </row>
    <row r="6" spans="1:2">
      <c r="A6" s="4" t="s">
        <v>607</v>
      </c>
    </row>
    <row r="7" spans="1:2">
      <c r="A7" s="3" t="s">
        <v>605</v>
      </c>
    </row>
    <row r="8" spans="1:2">
      <c r="A8" s="4" t="s">
        <v>606</v>
      </c>
      <c r="B8" s="4" t="s">
        <v>608</v>
      </c>
    </row>
    <row r="9" spans="1:2">
      <c r="A9" s="4" t="s">
        <v>609</v>
      </c>
    </row>
    <row r="10" spans="1:2">
      <c r="A10" s="3" t="s">
        <v>605</v>
      </c>
    </row>
    <row r="11" spans="1:2">
      <c r="A11" s="4" t="s">
        <v>610</v>
      </c>
      <c r="B11" s="6" t="n">
        <v>300</v>
      </c>
    </row>
    <row r="12" spans="1:2">
      <c r="A12" s="4" t="s">
        <v>611</v>
      </c>
    </row>
    <row r="13" spans="1:2">
      <c r="A13" s="3" t="s">
        <v>605</v>
      </c>
    </row>
    <row r="14" spans="1:2">
      <c r="A14" s="4" t="s">
        <v>610</v>
      </c>
      <c r="B14" s="5" t="n">
        <v>1300</v>
      </c>
    </row>
    <row r="15" spans="1:2">
      <c r="A15" s="4" t="s">
        <v>612</v>
      </c>
    </row>
    <row r="16" spans="1:2">
      <c r="A16" s="3" t="s">
        <v>605</v>
      </c>
    </row>
    <row r="17" spans="1:2">
      <c r="A17" s="4" t="s">
        <v>610</v>
      </c>
      <c r="B17" s="5" t="n">
        <v>312</v>
      </c>
    </row>
    <row r="18" spans="1:2">
      <c r="A18" s="4" t="s">
        <v>613</v>
      </c>
    </row>
    <row r="19" spans="1:2">
      <c r="A19" s="3" t="s">
        <v>605</v>
      </c>
    </row>
    <row r="20" spans="1:2">
      <c r="A20" s="4" t="s">
        <v>610</v>
      </c>
      <c r="B20" s="6" t="n">
        <v>12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4</v>
      </c>
      <c r="B1" s="2" t="s">
        <v>2</v>
      </c>
      <c r="C1" s="2" t="s">
        <v>615</v>
      </c>
      <c r="D1" s="2" t="s">
        <v>29</v>
      </c>
      <c r="E1" s="2" t="s">
        <v>30</v>
      </c>
      <c r="F1" s="2" t="s">
        <v>616</v>
      </c>
      <c r="G1" s="2" t="s">
        <v>337</v>
      </c>
    </row>
    <row r="2" spans="1:7">
      <c r="A2" s="3" t="s">
        <v>31</v>
      </c>
    </row>
    <row r="3" spans="1:7">
      <c r="A3" s="4" t="s">
        <v>32</v>
      </c>
      <c r="B3" s="6" t="n">
        <v>645</v>
      </c>
      <c r="D3" s="6" t="n">
        <v>129927</v>
      </c>
      <c r="E3" s="6" t="n">
        <v>16000</v>
      </c>
    </row>
    <row r="4" spans="1:7">
      <c r="A4" s="4" t="s">
        <v>617</v>
      </c>
      <c r="B4" s="5" t="n">
        <v>869760</v>
      </c>
      <c r="D4" s="5" t="n">
        <v>1090533</v>
      </c>
      <c r="E4" s="5" t="n">
        <v>832823</v>
      </c>
    </row>
    <row r="5" spans="1:7">
      <c r="A5" s="4" t="s">
        <v>34</v>
      </c>
      <c r="B5" s="5" t="n">
        <v>1031183</v>
      </c>
      <c r="D5" s="5" t="n">
        <v>936047</v>
      </c>
      <c r="E5" s="5" t="n">
        <v>1005577</v>
      </c>
    </row>
    <row r="6" spans="1:7">
      <c r="A6" s="4" t="s">
        <v>35</v>
      </c>
      <c r="B6" s="5" t="n">
        <v>332100</v>
      </c>
      <c r="D6" s="5" t="n">
        <v>244360</v>
      </c>
      <c r="E6" s="5" t="n">
        <v>240315</v>
      </c>
    </row>
    <row r="7" spans="1:7">
      <c r="A7" s="4" t="s">
        <v>36</v>
      </c>
      <c r="B7" s="5" t="n">
        <v>2233688</v>
      </c>
      <c r="D7" s="5" t="n">
        <v>2400867</v>
      </c>
      <c r="E7" s="5" t="n">
        <v>2094715</v>
      </c>
    </row>
    <row r="8" spans="1:7">
      <c r="A8" s="4" t="s">
        <v>618</v>
      </c>
      <c r="B8" s="5" t="n">
        <v>0</v>
      </c>
      <c r="D8" s="5" t="n">
        <v>0</v>
      </c>
      <c r="E8" s="5" t="n">
        <v>0</v>
      </c>
    </row>
    <row r="9" spans="1:7">
      <c r="A9" s="4" t="s">
        <v>619</v>
      </c>
      <c r="B9" s="5" t="n">
        <v>0</v>
      </c>
      <c r="D9" s="5" t="n">
        <v>0</v>
      </c>
      <c r="E9" s="5" t="n">
        <v>0</v>
      </c>
    </row>
    <row r="10" spans="1:7">
      <c r="A10" s="4" t="s">
        <v>49</v>
      </c>
      <c r="B10" s="5" t="n">
        <v>0</v>
      </c>
      <c r="D10" s="5" t="n">
        <v>0</v>
      </c>
      <c r="E10" s="5" t="n">
        <v>0</v>
      </c>
    </row>
    <row r="11" spans="1:7">
      <c r="A11" s="4" t="s">
        <v>37</v>
      </c>
      <c r="B11" s="5" t="n">
        <v>271022</v>
      </c>
      <c r="D11" s="5" t="n">
        <v>280407</v>
      </c>
      <c r="E11" s="5" t="n">
        <v>294222</v>
      </c>
    </row>
    <row r="12" spans="1:7">
      <c r="A12" s="4" t="s">
        <v>38</v>
      </c>
      <c r="B12" s="5" t="n">
        <v>2490326</v>
      </c>
      <c r="D12" s="5" t="n">
        <v>2491779</v>
      </c>
      <c r="E12" s="5" t="n">
        <v>2381620</v>
      </c>
      <c r="G12" s="6" t="n">
        <v>1251986</v>
      </c>
    </row>
    <row r="13" spans="1:7">
      <c r="A13" s="4" t="s">
        <v>39</v>
      </c>
      <c r="B13" s="5" t="n">
        <v>1229949</v>
      </c>
      <c r="D13" s="5" t="n">
        <v>1334366</v>
      </c>
      <c r="E13" s="5" t="n">
        <v>1410302</v>
      </c>
    </row>
    <row r="14" spans="1:7">
      <c r="A14" s="4" t="s">
        <v>40</v>
      </c>
      <c r="B14" s="5" t="n">
        <v>1243</v>
      </c>
      <c r="D14" s="5" t="n">
        <v>1243</v>
      </c>
      <c r="E14" s="5" t="n">
        <v>1511</v>
      </c>
    </row>
    <row r="15" spans="1:7">
      <c r="A15" s="4" t="s">
        <v>41</v>
      </c>
      <c r="B15" s="5" t="n">
        <v>6226228</v>
      </c>
      <c r="D15" s="5" t="n">
        <v>6508662</v>
      </c>
      <c r="E15" s="5" t="n">
        <v>6182370</v>
      </c>
    </row>
    <row r="16" spans="1:7">
      <c r="A16" s="3" t="s">
        <v>42</v>
      </c>
    </row>
    <row r="17" spans="1:7">
      <c r="A17" s="4" t="s">
        <v>43</v>
      </c>
      <c r="B17" s="5" t="n">
        <v>510434</v>
      </c>
      <c r="D17" s="5" t="n">
        <v>880872</v>
      </c>
      <c r="E17" s="5" t="n">
        <v>593559</v>
      </c>
    </row>
    <row r="18" spans="1:7">
      <c r="A18" s="4" t="s">
        <v>44</v>
      </c>
      <c r="B18" s="5" t="n">
        <v>453889</v>
      </c>
      <c r="D18" s="5" t="n">
        <v>611539</v>
      </c>
      <c r="E18" s="5" t="n">
        <v>348050</v>
      </c>
    </row>
    <row r="19" spans="1:7">
      <c r="A19" s="4" t="s">
        <v>45</v>
      </c>
      <c r="B19" s="5" t="n">
        <v>19988</v>
      </c>
      <c r="D19" s="5" t="n">
        <v>19661</v>
      </c>
      <c r="E19" s="5" t="n">
        <v>19597</v>
      </c>
    </row>
    <row r="20" spans="1:7">
      <c r="A20" s="4" t="s">
        <v>46</v>
      </c>
      <c r="B20" s="5" t="n">
        <v>984311</v>
      </c>
      <c r="D20" s="5" t="n">
        <v>1512072</v>
      </c>
      <c r="E20" s="5" t="n">
        <v>961206</v>
      </c>
    </row>
    <row r="21" spans="1:7">
      <c r="A21" s="4" t="s">
        <v>620</v>
      </c>
      <c r="B21" s="5" t="n">
        <v>0</v>
      </c>
      <c r="D21" s="5" t="n">
        <v>0</v>
      </c>
      <c r="E21" s="5" t="n">
        <v>0</v>
      </c>
    </row>
    <row r="22" spans="1:7">
      <c r="A22" s="4" t="s">
        <v>47</v>
      </c>
      <c r="B22" s="5" t="n">
        <v>416614</v>
      </c>
      <c r="D22" s="5" t="n">
        <v>92442</v>
      </c>
      <c r="E22" s="5" t="n">
        <v>424528</v>
      </c>
    </row>
    <row r="23" spans="1:7">
      <c r="A23" s="4" t="s">
        <v>48</v>
      </c>
      <c r="B23" s="5" t="n">
        <v>2494673</v>
      </c>
      <c r="D23" s="5" t="n">
        <v>2494725</v>
      </c>
      <c r="E23" s="5" t="n">
        <v>2493889</v>
      </c>
    </row>
    <row r="24" spans="1:7">
      <c r="A24" s="4" t="s">
        <v>49</v>
      </c>
      <c r="B24" s="5" t="n">
        <v>110064</v>
      </c>
      <c r="D24" s="5" t="n">
        <v>106994</v>
      </c>
      <c r="E24" s="5" t="n">
        <v>91101</v>
      </c>
    </row>
    <row r="25" spans="1:7">
      <c r="A25" s="4" t="s">
        <v>50</v>
      </c>
      <c r="B25" s="5" t="n">
        <v>8527</v>
      </c>
      <c r="D25" s="5" t="n">
        <v>13639</v>
      </c>
      <c r="E25" s="5" t="n">
        <v>18313</v>
      </c>
    </row>
    <row r="26" spans="1:7">
      <c r="A26" s="4" t="s">
        <v>51</v>
      </c>
      <c r="B26" s="5" t="n">
        <v>5702</v>
      </c>
      <c r="D26" s="5" t="n">
        <v>5290</v>
      </c>
      <c r="E26" s="5" t="n">
        <v>10617</v>
      </c>
    </row>
    <row r="27" spans="1:7">
      <c r="A27" s="4" t="s">
        <v>52</v>
      </c>
      <c r="B27" s="5" t="n">
        <v>4019891</v>
      </c>
      <c r="D27" s="5" t="n">
        <v>4225162</v>
      </c>
      <c r="E27" s="5" t="n">
        <v>3999654</v>
      </c>
    </row>
    <row r="28" spans="1:7">
      <c r="A28" s="4" t="s">
        <v>621</v>
      </c>
      <c r="B28" s="5" t="n">
        <v>399195</v>
      </c>
      <c r="D28" s="5" t="n">
        <v>399195</v>
      </c>
      <c r="E28" s="5" t="n">
        <v>399195</v>
      </c>
    </row>
    <row r="29" spans="1:7">
      <c r="A29" s="4" t="s">
        <v>62</v>
      </c>
      <c r="B29" s="5" t="n">
        <v>1807142</v>
      </c>
      <c r="C29" s="6" t="n">
        <v>1874176</v>
      </c>
      <c r="D29" s="5" t="n">
        <v>1884305</v>
      </c>
      <c r="E29" s="5" t="n">
        <v>1783521</v>
      </c>
      <c r="F29" s="6" t="n">
        <v>1852344</v>
      </c>
      <c r="G29" s="6" t="n">
        <v>1781806</v>
      </c>
    </row>
    <row r="30" spans="1:7">
      <c r="A30" s="4" t="s">
        <v>63</v>
      </c>
      <c r="B30" s="5" t="n">
        <v>6226228</v>
      </c>
      <c r="D30" s="5" t="n">
        <v>6508662</v>
      </c>
      <c r="E30" s="5" t="n">
        <v>6182370</v>
      </c>
    </row>
    <row r="31" spans="1:7">
      <c r="A31" s="4" t="s">
        <v>622</v>
      </c>
    </row>
    <row r="32" spans="1:7">
      <c r="A32" s="3" t="s">
        <v>31</v>
      </c>
    </row>
    <row r="33" spans="1:7">
      <c r="A33" s="4" t="s">
        <v>32</v>
      </c>
      <c r="B33" s="5" t="n">
        <v>0</v>
      </c>
      <c r="D33" s="5" t="n">
        <v>0</v>
      </c>
      <c r="E33" s="5" t="n">
        <v>0</v>
      </c>
    </row>
    <row r="34" spans="1:7">
      <c r="A34" s="4" t="s">
        <v>617</v>
      </c>
      <c r="B34" s="5" t="n">
        <v>0</v>
      </c>
      <c r="D34" s="5" t="n">
        <v>0</v>
      </c>
      <c r="E34" s="5" t="n">
        <v>0</v>
      </c>
    </row>
    <row r="35" spans="1:7">
      <c r="A35" s="4" t="s">
        <v>34</v>
      </c>
      <c r="B35" s="5" t="n">
        <v>0</v>
      </c>
      <c r="D35" s="5" t="n">
        <v>0</v>
      </c>
      <c r="E35" s="5" t="n">
        <v>0</v>
      </c>
    </row>
    <row r="36" spans="1:7">
      <c r="A36" s="4" t="s">
        <v>35</v>
      </c>
      <c r="B36" s="5" t="n">
        <v>37086</v>
      </c>
      <c r="D36" s="5" t="n">
        <v>23711</v>
      </c>
      <c r="E36" s="5" t="n">
        <v>35646</v>
      </c>
    </row>
    <row r="37" spans="1:7">
      <c r="A37" s="4" t="s">
        <v>36</v>
      </c>
      <c r="B37" s="5" t="n">
        <v>37086</v>
      </c>
      <c r="D37" s="5" t="n">
        <v>23711</v>
      </c>
      <c r="E37" s="5" t="n">
        <v>35646</v>
      </c>
    </row>
    <row r="38" spans="1:7">
      <c r="A38" s="4" t="s">
        <v>618</v>
      </c>
      <c r="B38" s="5" t="n">
        <v>0</v>
      </c>
      <c r="D38" s="5" t="n">
        <v>0</v>
      </c>
      <c r="E38" s="5" t="n">
        <v>0</v>
      </c>
    </row>
    <row r="39" spans="1:7">
      <c r="A39" s="4" t="s">
        <v>619</v>
      </c>
      <c r="B39" s="5" t="n">
        <v>6240394</v>
      </c>
      <c r="D39" s="5" t="n">
        <v>6109325</v>
      </c>
      <c r="E39" s="5" t="n">
        <v>5949437</v>
      </c>
    </row>
    <row r="40" spans="1:7">
      <c r="A40" s="4" t="s">
        <v>49</v>
      </c>
      <c r="B40" s="5" t="n">
        <v>21170</v>
      </c>
      <c r="D40" s="5" t="n">
        <v>22475</v>
      </c>
      <c r="E40" s="5" t="n">
        <v>19902</v>
      </c>
    </row>
    <row r="41" spans="1:7">
      <c r="A41" s="4" t="s">
        <v>37</v>
      </c>
      <c r="B41" s="5" t="n">
        <v>20210</v>
      </c>
      <c r="D41" s="5" t="n">
        <v>18929</v>
      </c>
      <c r="E41" s="5" t="n">
        <v>10761</v>
      </c>
    </row>
    <row r="42" spans="1:7">
      <c r="A42" s="4" t="s">
        <v>38</v>
      </c>
      <c r="B42" s="5" t="n">
        <v>0</v>
      </c>
      <c r="D42" s="5" t="n">
        <v>0</v>
      </c>
      <c r="E42" s="5" t="n">
        <v>0</v>
      </c>
    </row>
    <row r="43" spans="1:7">
      <c r="A43" s="4" t="s">
        <v>39</v>
      </c>
      <c r="B43" s="5" t="n">
        <v>0</v>
      </c>
      <c r="D43" s="5" t="n">
        <v>0</v>
      </c>
      <c r="E43" s="5" t="n">
        <v>0</v>
      </c>
    </row>
    <row r="44" spans="1:7">
      <c r="A44" s="4" t="s">
        <v>40</v>
      </c>
      <c r="B44" s="5" t="n">
        <v>1243</v>
      </c>
      <c r="D44" s="5" t="n">
        <v>1243</v>
      </c>
      <c r="E44" s="5" t="n">
        <v>1243</v>
      </c>
    </row>
    <row r="45" spans="1:7">
      <c r="A45" s="4" t="s">
        <v>41</v>
      </c>
      <c r="B45" s="5" t="n">
        <v>6320103</v>
      </c>
      <c r="D45" s="5" t="n">
        <v>6175683</v>
      </c>
      <c r="E45" s="5" t="n">
        <v>6016989</v>
      </c>
    </row>
    <row r="46" spans="1:7">
      <c r="A46" s="3" t="s">
        <v>42</v>
      </c>
    </row>
    <row r="47" spans="1:7">
      <c r="A47" s="4" t="s">
        <v>43</v>
      </c>
      <c r="B47" s="5" t="n">
        <v>7758</v>
      </c>
      <c r="D47" s="5" t="n">
        <v>24154</v>
      </c>
      <c r="E47" s="5" t="n">
        <v>21042</v>
      </c>
    </row>
    <row r="48" spans="1:7">
      <c r="A48" s="4" t="s">
        <v>44</v>
      </c>
      <c r="B48" s="5" t="n">
        <v>28685</v>
      </c>
      <c r="D48" s="5" t="n">
        <v>41448</v>
      </c>
      <c r="E48" s="5" t="n">
        <v>61788</v>
      </c>
    </row>
    <row r="49" spans="1:7">
      <c r="A49" s="4" t="s">
        <v>45</v>
      </c>
      <c r="B49" s="5" t="n">
        <v>9700</v>
      </c>
      <c r="D49" s="5" t="n">
        <v>9700</v>
      </c>
      <c r="E49" s="5" t="n">
        <v>9700</v>
      </c>
    </row>
    <row r="50" spans="1:7">
      <c r="A50" s="4" t="s">
        <v>46</v>
      </c>
      <c r="B50" s="5" t="n">
        <v>46143</v>
      </c>
      <c r="D50" s="5" t="n">
        <v>75302</v>
      </c>
      <c r="E50" s="5" t="n">
        <v>92530</v>
      </c>
    </row>
    <row r="51" spans="1:7">
      <c r="A51" s="4" t="s">
        <v>620</v>
      </c>
      <c r="B51" s="5" t="n">
        <v>1572950</v>
      </c>
      <c r="D51" s="5" t="n">
        <v>1322156</v>
      </c>
      <c r="E51" s="5" t="n">
        <v>1247040</v>
      </c>
    </row>
    <row r="52" spans="1:7">
      <c r="A52" s="4" t="s">
        <v>47</v>
      </c>
      <c r="B52" s="5" t="n">
        <v>0</v>
      </c>
      <c r="D52" s="5" t="n">
        <v>0</v>
      </c>
      <c r="E52" s="5" t="n">
        <v>0</v>
      </c>
    </row>
    <row r="53" spans="1:7">
      <c r="A53" s="4" t="s">
        <v>48</v>
      </c>
      <c r="B53" s="5" t="n">
        <v>2494673</v>
      </c>
      <c r="D53" s="5" t="n">
        <v>2494725</v>
      </c>
      <c r="E53" s="5" t="n">
        <v>2493889</v>
      </c>
    </row>
    <row r="54" spans="1:7">
      <c r="A54" s="4" t="s">
        <v>49</v>
      </c>
      <c r="B54" s="5" t="n">
        <v>0</v>
      </c>
      <c r="D54" s="5" t="n">
        <v>0</v>
      </c>
      <c r="E54" s="5" t="n">
        <v>0</v>
      </c>
    </row>
    <row r="55" spans="1:7">
      <c r="A55" s="4" t="s">
        <v>50</v>
      </c>
      <c r="B55" s="5" t="n">
        <v>0</v>
      </c>
      <c r="D55" s="5" t="n">
        <v>0</v>
      </c>
      <c r="E55" s="5" t="n">
        <v>0</v>
      </c>
    </row>
    <row r="56" spans="1:7">
      <c r="A56" s="4" t="s">
        <v>51</v>
      </c>
      <c r="B56" s="5" t="n">
        <v>0</v>
      </c>
      <c r="D56" s="5" t="n">
        <v>0</v>
      </c>
      <c r="E56" s="5" t="n">
        <v>814</v>
      </c>
    </row>
    <row r="57" spans="1:7">
      <c r="A57" s="4" t="s">
        <v>52</v>
      </c>
      <c r="B57" s="5" t="n">
        <v>4113766</v>
      </c>
      <c r="D57" s="5" t="n">
        <v>3892183</v>
      </c>
      <c r="E57" s="5" t="n">
        <v>3834273</v>
      </c>
    </row>
    <row r="58" spans="1:7">
      <c r="A58" s="4" t="s">
        <v>621</v>
      </c>
      <c r="B58" s="5" t="n">
        <v>399195</v>
      </c>
      <c r="D58" s="5" t="n">
        <v>399195</v>
      </c>
      <c r="E58" s="5" t="n">
        <v>399195</v>
      </c>
    </row>
    <row r="59" spans="1:7">
      <c r="A59" s="4" t="s">
        <v>62</v>
      </c>
      <c r="B59" s="5" t="n">
        <v>1807142</v>
      </c>
      <c r="D59" s="5" t="n">
        <v>1884305</v>
      </c>
      <c r="E59" s="5" t="n">
        <v>1783521</v>
      </c>
    </row>
    <row r="60" spans="1:7">
      <c r="A60" s="4" t="s">
        <v>63</v>
      </c>
      <c r="B60" s="5" t="n">
        <v>6320103</v>
      </c>
      <c r="D60" s="5" t="n">
        <v>6175683</v>
      </c>
      <c r="E60" s="5" t="n">
        <v>6016989</v>
      </c>
    </row>
    <row r="61" spans="1:7">
      <c r="A61" s="4" t="s">
        <v>623</v>
      </c>
    </row>
    <row r="62" spans="1:7">
      <c r="A62" s="3" t="s">
        <v>31</v>
      </c>
    </row>
    <row r="63" spans="1:7">
      <c r="A63" s="4" t="s">
        <v>32</v>
      </c>
      <c r="B63" s="5" t="n">
        <v>312</v>
      </c>
      <c r="D63" s="5" t="n">
        <v>136499</v>
      </c>
      <c r="E63" s="5" t="n">
        <v>18746</v>
      </c>
    </row>
    <row r="64" spans="1:7">
      <c r="A64" s="4" t="s">
        <v>617</v>
      </c>
      <c r="B64" s="5" t="n">
        <v>850149</v>
      </c>
      <c r="D64" s="5" t="n">
        <v>1051410</v>
      </c>
      <c r="E64" s="5" t="n">
        <v>816058</v>
      </c>
    </row>
    <row r="65" spans="1:7">
      <c r="A65" s="4" t="s">
        <v>34</v>
      </c>
      <c r="B65" s="5" t="n">
        <v>1001561</v>
      </c>
      <c r="D65" s="5" t="n">
        <v>907605</v>
      </c>
      <c r="E65" s="5" t="n">
        <v>978852</v>
      </c>
    </row>
    <row r="66" spans="1:7">
      <c r="A66" s="4" t="s">
        <v>35</v>
      </c>
      <c r="B66" s="5" t="n">
        <v>287869</v>
      </c>
      <c r="D66" s="5" t="n">
        <v>214011</v>
      </c>
      <c r="E66" s="5" t="n">
        <v>199947</v>
      </c>
    </row>
    <row r="67" spans="1:7">
      <c r="A67" s="4" t="s">
        <v>36</v>
      </c>
      <c r="B67" s="5" t="n">
        <v>2139891</v>
      </c>
      <c r="D67" s="5" t="n">
        <v>2309525</v>
      </c>
      <c r="E67" s="5" t="n">
        <v>2013603</v>
      </c>
    </row>
    <row r="68" spans="1:7">
      <c r="A68" s="4" t="s">
        <v>618</v>
      </c>
      <c r="B68" s="5" t="n">
        <v>1610041</v>
      </c>
      <c r="D68" s="5" t="n">
        <v>1361615</v>
      </c>
      <c r="E68" s="5" t="n">
        <v>1284455</v>
      </c>
    </row>
    <row r="69" spans="1:7">
      <c r="A69" s="4" t="s">
        <v>619</v>
      </c>
      <c r="B69" s="5" t="n">
        <v>0</v>
      </c>
      <c r="D69" s="5" t="n">
        <v>0</v>
      </c>
      <c r="E69" s="5" t="n">
        <v>0</v>
      </c>
    </row>
    <row r="70" spans="1:7">
      <c r="A70" s="4" t="s">
        <v>49</v>
      </c>
      <c r="B70" s="5" t="n">
        <v>0</v>
      </c>
      <c r="D70" s="5" t="n">
        <v>0</v>
      </c>
      <c r="E70" s="5" t="n">
        <v>0</v>
      </c>
    </row>
    <row r="71" spans="1:7">
      <c r="A71" s="4" t="s">
        <v>37</v>
      </c>
      <c r="B71" s="5" t="n">
        <v>240948</v>
      </c>
      <c r="D71" s="5" t="n">
        <v>250517</v>
      </c>
      <c r="E71" s="5" t="n">
        <v>272866</v>
      </c>
    </row>
    <row r="72" spans="1:7">
      <c r="A72" s="4" t="s">
        <v>38</v>
      </c>
      <c r="B72" s="5" t="n">
        <v>2461212</v>
      </c>
      <c r="D72" s="5" t="n">
        <v>2461725</v>
      </c>
      <c r="E72" s="5" t="n">
        <v>2351447</v>
      </c>
    </row>
    <row r="73" spans="1:7">
      <c r="A73" s="4" t="s">
        <v>39</v>
      </c>
      <c r="B73" s="5" t="n">
        <v>1227975</v>
      </c>
      <c r="D73" s="5" t="n">
        <v>1332104</v>
      </c>
      <c r="E73" s="5" t="n">
        <v>1407772</v>
      </c>
    </row>
    <row r="74" spans="1:7">
      <c r="A74" s="4" t="s">
        <v>40</v>
      </c>
      <c r="B74" s="5" t="n">
        <v>0</v>
      </c>
      <c r="D74" s="5" t="n">
        <v>0</v>
      </c>
      <c r="E74" s="5" t="n">
        <v>268</v>
      </c>
    </row>
    <row r="75" spans="1:7">
      <c r="A75" s="4" t="s">
        <v>41</v>
      </c>
      <c r="B75" s="5" t="n">
        <v>7680067</v>
      </c>
      <c r="D75" s="5" t="n">
        <v>7715486</v>
      </c>
      <c r="E75" s="5" t="n">
        <v>7330411</v>
      </c>
    </row>
    <row r="76" spans="1:7">
      <c r="A76" s="3" t="s">
        <v>42</v>
      </c>
    </row>
    <row r="77" spans="1:7">
      <c r="A77" s="4" t="s">
        <v>43</v>
      </c>
      <c r="B77" s="5" t="n">
        <v>494376</v>
      </c>
      <c r="D77" s="5" t="n">
        <v>843907</v>
      </c>
      <c r="E77" s="5" t="n">
        <v>572222</v>
      </c>
    </row>
    <row r="78" spans="1:7">
      <c r="A78" s="4" t="s">
        <v>44</v>
      </c>
      <c r="B78" s="5" t="n">
        <v>418963</v>
      </c>
      <c r="D78" s="5" t="n">
        <v>564331</v>
      </c>
      <c r="E78" s="5" t="n">
        <v>281265</v>
      </c>
    </row>
    <row r="79" spans="1:7">
      <c r="A79" s="4" t="s">
        <v>45</v>
      </c>
      <c r="B79" s="5" t="n">
        <v>10288</v>
      </c>
      <c r="D79" s="5" t="n">
        <v>9961</v>
      </c>
      <c r="E79" s="5" t="n">
        <v>9897</v>
      </c>
    </row>
    <row r="80" spans="1:7">
      <c r="A80" s="4" t="s">
        <v>46</v>
      </c>
      <c r="B80" s="5" t="n">
        <v>923627</v>
      </c>
      <c r="D80" s="5" t="n">
        <v>1418199</v>
      </c>
      <c r="E80" s="5" t="n">
        <v>863384</v>
      </c>
    </row>
    <row r="81" spans="1:7">
      <c r="A81" s="4" t="s">
        <v>620</v>
      </c>
      <c r="B81" s="5" t="n">
        <v>0</v>
      </c>
      <c r="D81" s="5" t="n">
        <v>0</v>
      </c>
      <c r="E81" s="5" t="n">
        <v>0</v>
      </c>
    </row>
    <row r="82" spans="1:7">
      <c r="A82" s="4" t="s">
        <v>47</v>
      </c>
      <c r="B82" s="5" t="n">
        <v>414369</v>
      </c>
      <c r="D82" s="5" t="n">
        <v>89352</v>
      </c>
      <c r="E82" s="5" t="n">
        <v>424528</v>
      </c>
    </row>
    <row r="83" spans="1:7">
      <c r="A83" s="4" t="s">
        <v>48</v>
      </c>
      <c r="B83" s="5" t="n">
        <v>0</v>
      </c>
      <c r="D83" s="5" t="n">
        <v>0</v>
      </c>
      <c r="E83" s="5" t="n">
        <v>0</v>
      </c>
    </row>
    <row r="84" spans="1:7">
      <c r="A84" s="4" t="s">
        <v>49</v>
      </c>
      <c r="B84" s="5" t="n">
        <v>130932</v>
      </c>
      <c r="D84" s="5" t="n">
        <v>128846</v>
      </c>
      <c r="E84" s="5" t="n">
        <v>110614</v>
      </c>
    </row>
    <row r="85" spans="1:7">
      <c r="A85" s="4" t="s">
        <v>50</v>
      </c>
      <c r="B85" s="5" t="n">
        <v>8527</v>
      </c>
      <c r="D85" s="5" t="n">
        <v>13639</v>
      </c>
      <c r="E85" s="5" t="n">
        <v>18313</v>
      </c>
    </row>
    <row r="86" spans="1:7">
      <c r="A86" s="4" t="s">
        <v>51</v>
      </c>
      <c r="B86" s="5" t="n">
        <v>5621</v>
      </c>
      <c r="D86" s="5" t="n">
        <v>5207</v>
      </c>
      <c r="E86" s="5" t="n">
        <v>9729</v>
      </c>
    </row>
    <row r="87" spans="1:7">
      <c r="A87" s="4" t="s">
        <v>52</v>
      </c>
      <c r="B87" s="5" t="n">
        <v>1483076</v>
      </c>
      <c r="D87" s="5" t="n">
        <v>1655243</v>
      </c>
      <c r="E87" s="5" t="n">
        <v>1426568</v>
      </c>
    </row>
    <row r="88" spans="1:7">
      <c r="A88" s="4" t="s">
        <v>621</v>
      </c>
      <c r="B88" s="5" t="n">
        <v>0</v>
      </c>
      <c r="D88" s="5" t="n">
        <v>0</v>
      </c>
      <c r="E88" s="5" t="n">
        <v>0</v>
      </c>
    </row>
    <row r="89" spans="1:7">
      <c r="A89" s="4" t="s">
        <v>62</v>
      </c>
      <c r="B89" s="5" t="n">
        <v>6196991</v>
      </c>
      <c r="D89" s="5" t="n">
        <v>6060243</v>
      </c>
      <c r="E89" s="5" t="n">
        <v>5903843</v>
      </c>
    </row>
    <row r="90" spans="1:7">
      <c r="A90" s="4" t="s">
        <v>63</v>
      </c>
      <c r="B90" s="5" t="n">
        <v>7680067</v>
      </c>
      <c r="D90" s="5" t="n">
        <v>7715486</v>
      </c>
      <c r="E90" s="5" t="n">
        <v>7330411</v>
      </c>
    </row>
    <row r="91" spans="1:7">
      <c r="A91" s="4" t="s">
        <v>624</v>
      </c>
    </row>
    <row r="92" spans="1:7">
      <c r="A92" s="3" t="s">
        <v>31</v>
      </c>
    </row>
    <row r="93" spans="1:7">
      <c r="A93" s="4" t="s">
        <v>32</v>
      </c>
      <c r="B93" s="5" t="n">
        <v>333</v>
      </c>
      <c r="D93" s="5" t="n">
        <v>1959</v>
      </c>
      <c r="E93" s="5" t="n">
        <v>8196</v>
      </c>
    </row>
    <row r="94" spans="1:7">
      <c r="A94" s="4" t="s">
        <v>617</v>
      </c>
      <c r="B94" s="5" t="n">
        <v>20751</v>
      </c>
      <c r="D94" s="5" t="n">
        <v>40262</v>
      </c>
      <c r="E94" s="5" t="n">
        <v>17905</v>
      </c>
    </row>
    <row r="95" spans="1:7">
      <c r="A95" s="4" t="s">
        <v>34</v>
      </c>
      <c r="B95" s="5" t="n">
        <v>29622</v>
      </c>
      <c r="D95" s="5" t="n">
        <v>28442</v>
      </c>
      <c r="E95" s="5" t="n">
        <v>26725</v>
      </c>
    </row>
    <row r="96" spans="1:7">
      <c r="A96" s="4" t="s">
        <v>35</v>
      </c>
      <c r="B96" s="5" t="n">
        <v>7145</v>
      </c>
      <c r="D96" s="5" t="n">
        <v>6638</v>
      </c>
      <c r="E96" s="5" t="n">
        <v>4722</v>
      </c>
    </row>
    <row r="97" spans="1:7">
      <c r="A97" s="4" t="s">
        <v>36</v>
      </c>
      <c r="B97" s="5" t="n">
        <v>57851</v>
      </c>
      <c r="D97" s="5" t="n">
        <v>77301</v>
      </c>
      <c r="E97" s="5" t="n">
        <v>57548</v>
      </c>
    </row>
    <row r="98" spans="1:7">
      <c r="A98" s="4" t="s">
        <v>618</v>
      </c>
      <c r="B98" s="5" t="n">
        <v>0</v>
      </c>
      <c r="D98" s="5" t="n">
        <v>0</v>
      </c>
      <c r="E98" s="5" t="n">
        <v>0</v>
      </c>
    </row>
    <row r="99" spans="1:7">
      <c r="A99" s="4" t="s">
        <v>619</v>
      </c>
      <c r="B99" s="5" t="n">
        <v>0</v>
      </c>
      <c r="D99" s="5" t="n">
        <v>0</v>
      </c>
      <c r="E99" s="5" t="n">
        <v>0</v>
      </c>
    </row>
    <row r="100" spans="1:7">
      <c r="A100" s="4" t="s">
        <v>49</v>
      </c>
      <c r="B100" s="5" t="n">
        <v>0</v>
      </c>
      <c r="D100" s="5" t="n">
        <v>0</v>
      </c>
      <c r="E100" s="5" t="n">
        <v>0</v>
      </c>
    </row>
    <row r="101" spans="1:7">
      <c r="A101" s="4" t="s">
        <v>37</v>
      </c>
      <c r="B101" s="5" t="n">
        <v>9864</v>
      </c>
      <c r="D101" s="5" t="n">
        <v>10961</v>
      </c>
      <c r="E101" s="5" t="n">
        <v>10595</v>
      </c>
    </row>
    <row r="102" spans="1:7">
      <c r="A102" s="4" t="s">
        <v>38</v>
      </c>
      <c r="B102" s="5" t="n">
        <v>29114</v>
      </c>
      <c r="D102" s="5" t="n">
        <v>30054</v>
      </c>
      <c r="E102" s="5" t="n">
        <v>30173</v>
      </c>
    </row>
    <row r="103" spans="1:7">
      <c r="A103" s="4" t="s">
        <v>39</v>
      </c>
      <c r="B103" s="5" t="n">
        <v>1974</v>
      </c>
      <c r="D103" s="5" t="n">
        <v>2262</v>
      </c>
      <c r="E103" s="5" t="n">
        <v>2530</v>
      </c>
    </row>
    <row r="104" spans="1:7">
      <c r="A104" s="4" t="s">
        <v>40</v>
      </c>
      <c r="B104" s="5" t="n">
        <v>0</v>
      </c>
      <c r="D104" s="5" t="n">
        <v>0</v>
      </c>
      <c r="E104" s="5" t="n">
        <v>0</v>
      </c>
    </row>
    <row r="105" spans="1:7">
      <c r="A105" s="4" t="s">
        <v>41</v>
      </c>
      <c r="B105" s="5" t="n">
        <v>98803</v>
      </c>
      <c r="D105" s="5" t="n">
        <v>120578</v>
      </c>
      <c r="E105" s="5" t="n">
        <v>100846</v>
      </c>
    </row>
    <row r="106" spans="1:7">
      <c r="A106" s="3" t="s">
        <v>42</v>
      </c>
    </row>
    <row r="107" spans="1:7">
      <c r="A107" s="4" t="s">
        <v>43</v>
      </c>
      <c r="B107" s="5" t="n">
        <v>9440</v>
      </c>
      <c r="D107" s="5" t="n">
        <v>22482</v>
      </c>
      <c r="E107" s="5" t="n">
        <v>12377</v>
      </c>
    </row>
    <row r="108" spans="1:7">
      <c r="A108" s="4" t="s">
        <v>44</v>
      </c>
      <c r="B108" s="5" t="n">
        <v>6241</v>
      </c>
      <c r="D108" s="5" t="n">
        <v>5760</v>
      </c>
      <c r="E108" s="5" t="n">
        <v>4997</v>
      </c>
    </row>
    <row r="109" spans="1:7">
      <c r="A109" s="4" t="s">
        <v>45</v>
      </c>
      <c r="B109" s="5" t="n">
        <v>0</v>
      </c>
      <c r="D109" s="5" t="n">
        <v>0</v>
      </c>
      <c r="E109" s="5" t="n">
        <v>0</v>
      </c>
    </row>
    <row r="110" spans="1:7">
      <c r="A110" s="4" t="s">
        <v>46</v>
      </c>
      <c r="B110" s="5" t="n">
        <v>15681</v>
      </c>
      <c r="D110" s="5" t="n">
        <v>28242</v>
      </c>
      <c r="E110" s="5" t="n">
        <v>17374</v>
      </c>
    </row>
    <row r="111" spans="1:7">
      <c r="A111" s="4" t="s">
        <v>620</v>
      </c>
      <c r="B111" s="5" t="n">
        <v>37091</v>
      </c>
      <c r="D111" s="5" t="n">
        <v>39459</v>
      </c>
      <c r="E111" s="5" t="n">
        <v>37415</v>
      </c>
    </row>
    <row r="112" spans="1:7">
      <c r="A112" s="4" t="s">
        <v>47</v>
      </c>
      <c r="B112" s="5" t="n">
        <v>2245</v>
      </c>
      <c r="D112" s="5" t="n">
        <v>3090</v>
      </c>
      <c r="E112" s="5" t="n">
        <v>0</v>
      </c>
    </row>
    <row r="113" spans="1:7">
      <c r="A113" s="4" t="s">
        <v>48</v>
      </c>
      <c r="B113" s="5" t="n">
        <v>0</v>
      </c>
      <c r="D113" s="5" t="n">
        <v>0</v>
      </c>
      <c r="E113" s="5" t="n">
        <v>0</v>
      </c>
    </row>
    <row r="114" spans="1:7">
      <c r="A114" s="4" t="s">
        <v>49</v>
      </c>
      <c r="B114" s="5" t="n">
        <v>302</v>
      </c>
      <c r="D114" s="5" t="n">
        <v>622</v>
      </c>
      <c r="E114" s="5" t="n">
        <v>389</v>
      </c>
    </row>
    <row r="115" spans="1:7">
      <c r="A115" s="4" t="s">
        <v>50</v>
      </c>
      <c r="B115" s="5" t="n">
        <v>0</v>
      </c>
      <c r="D115" s="5" t="n">
        <v>0</v>
      </c>
      <c r="E115" s="5" t="n">
        <v>0</v>
      </c>
    </row>
    <row r="116" spans="1:7">
      <c r="A116" s="4" t="s">
        <v>51</v>
      </c>
      <c r="B116" s="5" t="n">
        <v>81</v>
      </c>
      <c r="D116" s="5" t="n">
        <v>83</v>
      </c>
      <c r="E116" s="5" t="n">
        <v>74</v>
      </c>
    </row>
    <row r="117" spans="1:7">
      <c r="A117" s="4" t="s">
        <v>52</v>
      </c>
      <c r="B117" s="5" t="n">
        <v>55400</v>
      </c>
      <c r="D117" s="5" t="n">
        <v>71496</v>
      </c>
      <c r="E117" s="5" t="n">
        <v>55252</v>
      </c>
    </row>
    <row r="118" spans="1:7">
      <c r="A118" s="4" t="s">
        <v>621</v>
      </c>
      <c r="B118" s="5" t="n">
        <v>0</v>
      </c>
      <c r="D118" s="5" t="n">
        <v>0</v>
      </c>
      <c r="E118" s="5" t="n">
        <v>0</v>
      </c>
    </row>
    <row r="119" spans="1:7">
      <c r="A119" s="4" t="s">
        <v>62</v>
      </c>
      <c r="B119" s="5" t="n">
        <v>43403</v>
      </c>
      <c r="D119" s="5" t="n">
        <v>49082</v>
      </c>
      <c r="E119" s="5" t="n">
        <v>45594</v>
      </c>
    </row>
    <row r="120" spans="1:7">
      <c r="A120" s="4" t="s">
        <v>63</v>
      </c>
      <c r="B120" s="5" t="n">
        <v>98803</v>
      </c>
      <c r="D120" s="5" t="n">
        <v>120578</v>
      </c>
      <c r="E120" s="5" t="n">
        <v>100846</v>
      </c>
    </row>
    <row r="121" spans="1:7">
      <c r="A121" s="4" t="s">
        <v>625</v>
      </c>
    </row>
    <row r="122" spans="1:7">
      <c r="A122" s="3" t="s">
        <v>31</v>
      </c>
    </row>
    <row r="123" spans="1:7">
      <c r="A123" s="4" t="s">
        <v>32</v>
      </c>
      <c r="B123" s="5" t="n">
        <v>0</v>
      </c>
      <c r="D123" s="5" t="n">
        <v>-8531</v>
      </c>
      <c r="E123" s="5" t="n">
        <v>-10942</v>
      </c>
    </row>
    <row r="124" spans="1:7">
      <c r="A124" s="4" t="s">
        <v>617</v>
      </c>
      <c r="B124" s="5" t="n">
        <v>-1140</v>
      </c>
      <c r="D124" s="5" t="n">
        <v>-1139</v>
      </c>
      <c r="E124" s="5" t="n">
        <v>-1140</v>
      </c>
    </row>
    <row r="125" spans="1:7">
      <c r="A125" s="4" t="s">
        <v>34</v>
      </c>
      <c r="B125" s="5" t="n">
        <v>0</v>
      </c>
      <c r="D125" s="5" t="n">
        <v>0</v>
      </c>
      <c r="E125" s="5" t="n">
        <v>0</v>
      </c>
    </row>
    <row r="126" spans="1:7">
      <c r="A126" s="4" t="s">
        <v>35</v>
      </c>
      <c r="B126" s="5" t="n">
        <v>0</v>
      </c>
      <c r="D126" s="5" t="n">
        <v>0</v>
      </c>
      <c r="E126" s="5" t="n">
        <v>0</v>
      </c>
    </row>
    <row r="127" spans="1:7">
      <c r="A127" s="4" t="s">
        <v>36</v>
      </c>
      <c r="B127" s="5" t="n">
        <v>-1140</v>
      </c>
      <c r="D127" s="5" t="n">
        <v>-9670</v>
      </c>
      <c r="E127" s="5" t="n">
        <v>-12082</v>
      </c>
    </row>
    <row r="128" spans="1:7">
      <c r="A128" s="4" t="s">
        <v>618</v>
      </c>
      <c r="B128" s="5" t="n">
        <v>-1610041</v>
      </c>
      <c r="D128" s="5" t="n">
        <v>-1361615</v>
      </c>
      <c r="E128" s="5" t="n">
        <v>-1284455</v>
      </c>
    </row>
    <row r="129" spans="1:7">
      <c r="A129" s="4" t="s">
        <v>619</v>
      </c>
      <c r="B129" s="5" t="n">
        <v>-6240394</v>
      </c>
      <c r="D129" s="5" t="n">
        <v>-6109325</v>
      </c>
      <c r="E129" s="5" t="n">
        <v>-5949437</v>
      </c>
    </row>
    <row r="130" spans="1:7">
      <c r="A130" s="4" t="s">
        <v>49</v>
      </c>
      <c r="B130" s="5" t="n">
        <v>-21170</v>
      </c>
      <c r="D130" s="5" t="n">
        <v>-22475</v>
      </c>
      <c r="E130" s="5" t="n">
        <v>-19902</v>
      </c>
    </row>
    <row r="131" spans="1:7">
      <c r="A131" s="4" t="s">
        <v>37</v>
      </c>
      <c r="B131" s="5" t="n">
        <v>0</v>
      </c>
      <c r="D131" s="5" t="n">
        <v>0</v>
      </c>
      <c r="E131" s="5" t="n">
        <v>0</v>
      </c>
    </row>
    <row r="132" spans="1:7">
      <c r="A132" s="4" t="s">
        <v>38</v>
      </c>
      <c r="B132" s="5" t="n">
        <v>0</v>
      </c>
      <c r="D132" s="5" t="n">
        <v>0</v>
      </c>
      <c r="E132" s="5" t="n">
        <v>0</v>
      </c>
    </row>
    <row r="133" spans="1:7">
      <c r="A133" s="4" t="s">
        <v>39</v>
      </c>
      <c r="B133" s="5" t="n">
        <v>0</v>
      </c>
      <c r="D133" s="5" t="n">
        <v>0</v>
      </c>
      <c r="E133" s="5" t="n">
        <v>0</v>
      </c>
    </row>
    <row r="134" spans="1:7">
      <c r="A134" s="4" t="s">
        <v>40</v>
      </c>
      <c r="B134" s="5" t="n">
        <v>0</v>
      </c>
      <c r="D134" s="5" t="n">
        <v>0</v>
      </c>
      <c r="E134" s="5" t="n">
        <v>0</v>
      </c>
    </row>
    <row r="135" spans="1:7">
      <c r="A135" s="4" t="s">
        <v>41</v>
      </c>
      <c r="B135" s="5" t="n">
        <v>-7872745</v>
      </c>
      <c r="D135" s="5" t="n">
        <v>-7503085</v>
      </c>
      <c r="E135" s="5" t="n">
        <v>-7265876</v>
      </c>
    </row>
    <row r="136" spans="1:7">
      <c r="A136" s="3" t="s">
        <v>42</v>
      </c>
    </row>
    <row r="137" spans="1:7">
      <c r="A137" s="4" t="s">
        <v>43</v>
      </c>
      <c r="B137" s="5" t="n">
        <v>-1140</v>
      </c>
      <c r="D137" s="5" t="n">
        <v>-9671</v>
      </c>
      <c r="E137" s="5" t="n">
        <v>-12082</v>
      </c>
    </row>
    <row r="138" spans="1:7">
      <c r="A138" s="4" t="s">
        <v>44</v>
      </c>
      <c r="B138" s="5" t="n">
        <v>0</v>
      </c>
      <c r="D138" s="5" t="n">
        <v>0</v>
      </c>
      <c r="E138" s="5" t="n">
        <v>0</v>
      </c>
    </row>
    <row r="139" spans="1:7">
      <c r="A139" s="4" t="s">
        <v>45</v>
      </c>
      <c r="B139" s="5" t="n">
        <v>0</v>
      </c>
      <c r="D139" s="5" t="n">
        <v>0</v>
      </c>
      <c r="E139" s="5" t="n">
        <v>0</v>
      </c>
    </row>
    <row r="140" spans="1:7">
      <c r="A140" s="4" t="s">
        <v>46</v>
      </c>
      <c r="B140" s="5" t="n">
        <v>-1140</v>
      </c>
      <c r="D140" s="5" t="n">
        <v>-9671</v>
      </c>
      <c r="E140" s="5" t="n">
        <v>-12082</v>
      </c>
    </row>
    <row r="141" spans="1:7">
      <c r="A141" s="4" t="s">
        <v>620</v>
      </c>
      <c r="B141" s="5" t="n">
        <v>-1610041</v>
      </c>
      <c r="D141" s="5" t="n">
        <v>-1361615</v>
      </c>
      <c r="E141" s="5" t="n">
        <v>-1284455</v>
      </c>
    </row>
    <row r="142" spans="1:7">
      <c r="A142" s="4" t="s">
        <v>47</v>
      </c>
      <c r="B142" s="5" t="n">
        <v>0</v>
      </c>
      <c r="D142" s="5" t="n">
        <v>0</v>
      </c>
      <c r="E142" s="5" t="n">
        <v>0</v>
      </c>
    </row>
    <row r="143" spans="1:7">
      <c r="A143" s="4" t="s">
        <v>48</v>
      </c>
      <c r="B143" s="5" t="n">
        <v>0</v>
      </c>
      <c r="D143" s="5" t="n">
        <v>0</v>
      </c>
      <c r="E143" s="5" t="n">
        <v>0</v>
      </c>
    </row>
    <row r="144" spans="1:7">
      <c r="A144" s="4" t="s">
        <v>49</v>
      </c>
      <c r="B144" s="5" t="n">
        <v>-21170</v>
      </c>
      <c r="D144" s="5" t="n">
        <v>-22474</v>
      </c>
      <c r="E144" s="5" t="n">
        <v>-19902</v>
      </c>
    </row>
    <row r="145" spans="1:7">
      <c r="A145" s="4" t="s">
        <v>50</v>
      </c>
      <c r="B145" s="5" t="n">
        <v>0</v>
      </c>
      <c r="D145" s="5" t="n">
        <v>0</v>
      </c>
      <c r="E145" s="5" t="n">
        <v>0</v>
      </c>
    </row>
    <row r="146" spans="1:7">
      <c r="A146" s="4" t="s">
        <v>51</v>
      </c>
      <c r="B146" s="5" t="n">
        <v>0</v>
      </c>
      <c r="D146" s="5" t="n">
        <v>0</v>
      </c>
      <c r="E146" s="5" t="n">
        <v>0</v>
      </c>
    </row>
    <row r="147" spans="1:7">
      <c r="A147" s="4" t="s">
        <v>52</v>
      </c>
      <c r="B147" s="5" t="n">
        <v>-1632351</v>
      </c>
      <c r="D147" s="5" t="n">
        <v>-1393760</v>
      </c>
      <c r="E147" s="5" t="n">
        <v>-1316439</v>
      </c>
    </row>
    <row r="148" spans="1:7">
      <c r="A148" s="4" t="s">
        <v>621</v>
      </c>
      <c r="B148" s="5" t="n">
        <v>0</v>
      </c>
      <c r="D148" s="5" t="n">
        <v>0</v>
      </c>
      <c r="E148" s="5" t="n">
        <v>0</v>
      </c>
    </row>
    <row r="149" spans="1:7">
      <c r="A149" s="4" t="s">
        <v>62</v>
      </c>
      <c r="B149" s="5" t="n">
        <v>-6240394</v>
      </c>
      <c r="D149" s="5" t="n">
        <v>-6109325</v>
      </c>
      <c r="E149" s="5" t="n">
        <v>-5949437</v>
      </c>
    </row>
    <row r="150" spans="1:7">
      <c r="A150" s="4" t="s">
        <v>63</v>
      </c>
      <c r="B150" s="6" t="n">
        <v>-7872745</v>
      </c>
      <c r="D150" s="6" t="n">
        <v>-7503085</v>
      </c>
      <c r="E150" s="6" t="n">
        <v>-72658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6</v>
      </c>
      <c r="C1" s="2" t="s">
        <v>80</v>
      </c>
      <c r="E1" s="2" t="s">
        <v>1</v>
      </c>
    </row>
    <row r="2" spans="1:6">
      <c r="C2" s="2" t="s">
        <v>2</v>
      </c>
      <c r="D2" s="2" t="s">
        <v>30</v>
      </c>
      <c r="E2" s="2" t="s">
        <v>2</v>
      </c>
      <c r="F2" s="2" t="s">
        <v>30</v>
      </c>
    </row>
    <row r="3" spans="1:6">
      <c r="A3" s="4" t="s">
        <v>82</v>
      </c>
      <c r="C3" s="6" t="n">
        <v>1429037</v>
      </c>
      <c r="D3" s="6" t="n">
        <v>1425625</v>
      </c>
      <c r="E3" s="6" t="n">
        <v>3150713</v>
      </c>
      <c r="F3" s="6" t="n">
        <v>2547604</v>
      </c>
    </row>
    <row r="4" spans="1:6">
      <c r="A4" s="4" t="s">
        <v>83</v>
      </c>
      <c r="C4" s="5" t="n">
        <v>1094049</v>
      </c>
      <c r="D4" s="5" t="n">
        <v>1087248</v>
      </c>
      <c r="E4" s="5" t="n">
        <v>2380156</v>
      </c>
      <c r="F4" s="5" t="n">
        <v>1939474</v>
      </c>
    </row>
    <row r="5" spans="1:6">
      <c r="A5" s="4" t="s">
        <v>84</v>
      </c>
      <c r="C5" s="5" t="n">
        <v>334988</v>
      </c>
      <c r="D5" s="5" t="n">
        <v>338377</v>
      </c>
      <c r="E5" s="5" t="n">
        <v>770557</v>
      </c>
      <c r="F5" s="5" t="n">
        <v>608130</v>
      </c>
    </row>
    <row r="6" spans="1:6">
      <c r="A6" s="3" t="s">
        <v>85</v>
      </c>
    </row>
    <row r="7" spans="1:6">
      <c r="A7" s="4" t="s">
        <v>86</v>
      </c>
      <c r="C7" s="5" t="n">
        <v>320408</v>
      </c>
      <c r="D7" s="5" t="n">
        <v>341587</v>
      </c>
      <c r="E7" s="5" t="n">
        <v>648101</v>
      </c>
      <c r="F7" s="5" t="n">
        <v>535340</v>
      </c>
    </row>
    <row r="8" spans="1:6">
      <c r="A8" s="4" t="s">
        <v>87</v>
      </c>
      <c r="C8" s="5" t="n">
        <v>17447</v>
      </c>
      <c r="D8" s="5" t="n">
        <v>17120</v>
      </c>
      <c r="E8" s="5" t="n">
        <v>35048</v>
      </c>
      <c r="F8" s="5" t="n">
        <v>25829</v>
      </c>
    </row>
    <row r="9" spans="1:6">
      <c r="A9" s="4" t="s">
        <v>88</v>
      </c>
      <c r="C9" s="5" t="n">
        <v>51763</v>
      </c>
      <c r="D9" s="5" t="n">
        <v>37068</v>
      </c>
      <c r="E9" s="5" t="n">
        <v>103784</v>
      </c>
      <c r="F9" s="5" t="n">
        <v>55263</v>
      </c>
    </row>
    <row r="10" spans="1:6">
      <c r="A10" s="4" t="s">
        <v>89</v>
      </c>
      <c r="C10" s="5" t="n">
        <v>389618</v>
      </c>
      <c r="D10" s="5" t="n">
        <v>395775</v>
      </c>
      <c r="E10" s="5" t="n">
        <v>786933</v>
      </c>
      <c r="F10" s="5" t="n">
        <v>616432</v>
      </c>
    </row>
    <row r="11" spans="1:6">
      <c r="A11" s="4" t="s">
        <v>627</v>
      </c>
      <c r="C11" s="5" t="n">
        <v>0</v>
      </c>
      <c r="D11" s="5" t="n">
        <v>0</v>
      </c>
      <c r="E11" s="5" t="n">
        <v>0</v>
      </c>
      <c r="F11" s="5" t="n">
        <v>0</v>
      </c>
    </row>
    <row r="12" spans="1:6">
      <c r="A12" s="4" t="s">
        <v>90</v>
      </c>
      <c r="C12" s="5" t="n">
        <v>-54630</v>
      </c>
      <c r="D12" s="5" t="n">
        <v>-57398</v>
      </c>
      <c r="E12" s="5" t="n">
        <v>-16376</v>
      </c>
      <c r="F12" s="5" t="n">
        <v>-8302</v>
      </c>
    </row>
    <row r="13" spans="1:6">
      <c r="A13" s="4" t="s">
        <v>91</v>
      </c>
      <c r="C13" s="5" t="n">
        <v>40452</v>
      </c>
      <c r="D13" s="5" t="n">
        <v>39570</v>
      </c>
      <c r="E13" s="5" t="n">
        <v>78813</v>
      </c>
      <c r="F13" s="5" t="n">
        <v>62138</v>
      </c>
    </row>
    <row r="14" spans="1:6">
      <c r="A14" s="4" t="s">
        <v>628</v>
      </c>
      <c r="C14" s="5" t="n">
        <v>0</v>
      </c>
      <c r="D14" s="5" t="n">
        <v>0</v>
      </c>
      <c r="E14" s="5" t="n">
        <v>0</v>
      </c>
      <c r="F14" s="5" t="n">
        <v>0</v>
      </c>
    </row>
    <row r="15" spans="1:6">
      <c r="A15" s="4" t="s">
        <v>92</v>
      </c>
      <c r="C15" s="5" t="n">
        <v>-95082</v>
      </c>
      <c r="D15" s="5" t="n">
        <v>-96968</v>
      </c>
      <c r="E15" s="5" t="n">
        <v>-95189</v>
      </c>
      <c r="F15" s="5" t="n">
        <v>-70440</v>
      </c>
    </row>
    <row r="16" spans="1:6">
      <c r="A16" s="4" t="s">
        <v>93</v>
      </c>
      <c r="B16" s="4" t="s">
        <v>94</v>
      </c>
      <c r="C16" s="5" t="n">
        <v>-26996</v>
      </c>
      <c r="D16" s="5" t="n">
        <v>-30313</v>
      </c>
      <c r="E16" s="5" t="n">
        <v>-26210</v>
      </c>
      <c r="F16" s="5" t="n">
        <v>-71381</v>
      </c>
    </row>
    <row r="17" spans="1:6">
      <c r="A17" s="4" t="s">
        <v>629</v>
      </c>
      <c r="C17" s="5" t="n">
        <v>-68086</v>
      </c>
      <c r="D17" s="5" t="n">
        <v>-66655</v>
      </c>
      <c r="E17" s="5" t="n">
        <v>-68979</v>
      </c>
      <c r="F17" s="5" t="n">
        <v>941</v>
      </c>
    </row>
    <row r="18" spans="1:6">
      <c r="A18" s="4" t="s">
        <v>630</v>
      </c>
      <c r="C18" s="5" t="n">
        <v>0</v>
      </c>
      <c r="D18" s="5" t="n">
        <v>0</v>
      </c>
      <c r="E18" s="5" t="n">
        <v>0</v>
      </c>
      <c r="F18" s="5" t="n">
        <v>0</v>
      </c>
    </row>
    <row r="19" spans="1:6">
      <c r="A19" s="4" t="s">
        <v>95</v>
      </c>
      <c r="C19" s="5" t="n">
        <v>-68086</v>
      </c>
      <c r="D19" s="5" t="n">
        <v>-66655</v>
      </c>
      <c r="E19" s="5" t="n">
        <v>-68979</v>
      </c>
      <c r="F19" s="5" t="n">
        <v>941</v>
      </c>
    </row>
    <row r="20" spans="1:6">
      <c r="A20" s="4" t="s">
        <v>622</v>
      </c>
    </row>
    <row r="21" spans="1:6">
      <c r="A21" s="4" t="s">
        <v>82</v>
      </c>
      <c r="C21" s="5" t="n">
        <v>0</v>
      </c>
      <c r="D21" s="5" t="n">
        <v>0</v>
      </c>
      <c r="E21" s="5" t="n">
        <v>0</v>
      </c>
      <c r="F21" s="5" t="n">
        <v>0</v>
      </c>
    </row>
    <row r="22" spans="1:6">
      <c r="A22" s="4" t="s">
        <v>83</v>
      </c>
      <c r="C22" s="5" t="n">
        <v>0</v>
      </c>
      <c r="D22" s="5" t="n">
        <v>0</v>
      </c>
      <c r="E22" s="5" t="n">
        <v>0</v>
      </c>
      <c r="F22" s="5" t="n">
        <v>0</v>
      </c>
    </row>
    <row r="23" spans="1:6">
      <c r="A23" s="4" t="s">
        <v>84</v>
      </c>
      <c r="C23" s="5" t="n">
        <v>0</v>
      </c>
      <c r="D23" s="5" t="n">
        <v>0</v>
      </c>
      <c r="E23" s="5" t="n">
        <v>0</v>
      </c>
      <c r="F23" s="5" t="n">
        <v>0</v>
      </c>
    </row>
    <row r="24" spans="1:6">
      <c r="A24" s="3" t="s">
        <v>85</v>
      </c>
    </row>
    <row r="25" spans="1:6">
      <c r="A25" s="4" t="s">
        <v>86</v>
      </c>
      <c r="C25" s="5" t="n">
        <v>4420</v>
      </c>
      <c r="D25" s="5" t="n">
        <v>2672</v>
      </c>
      <c r="E25" s="5" t="n">
        <v>14195</v>
      </c>
      <c r="F25" s="5" t="n">
        <v>2539</v>
      </c>
    </row>
    <row r="26" spans="1:6">
      <c r="A26" s="4" t="s">
        <v>87</v>
      </c>
      <c r="C26" s="5" t="n">
        <v>736</v>
      </c>
      <c r="D26" s="5" t="n">
        <v>443</v>
      </c>
      <c r="E26" s="5" t="n">
        <v>1500</v>
      </c>
      <c r="F26" s="5" t="n">
        <v>899</v>
      </c>
    </row>
    <row r="27" spans="1:6">
      <c r="A27" s="4" t="s">
        <v>88</v>
      </c>
      <c r="C27" s="5" t="n">
        <v>0</v>
      </c>
      <c r="D27" s="5" t="n">
        <v>0</v>
      </c>
      <c r="E27" s="5" t="n">
        <v>0</v>
      </c>
      <c r="F27" s="5" t="n">
        <v>0</v>
      </c>
    </row>
    <row r="28" spans="1:6">
      <c r="A28" s="4" t="s">
        <v>89</v>
      </c>
      <c r="C28" s="5" t="n">
        <v>5156</v>
      </c>
      <c r="D28" s="5" t="n">
        <v>3115</v>
      </c>
      <c r="E28" s="5" t="n">
        <v>15695</v>
      </c>
      <c r="F28" s="5" t="n">
        <v>3438</v>
      </c>
    </row>
    <row r="29" spans="1:6">
      <c r="A29" s="4" t="s">
        <v>627</v>
      </c>
      <c r="C29" s="5" t="n">
        <v>-6857</v>
      </c>
      <c r="D29" s="5" t="n">
        <v>-1477</v>
      </c>
      <c r="E29" s="5" t="n">
        <v>-13544</v>
      </c>
      <c r="F29" s="5" t="n">
        <v>-584</v>
      </c>
    </row>
    <row r="30" spans="1:6">
      <c r="A30" s="4" t="s">
        <v>90</v>
      </c>
      <c r="C30" s="5" t="n">
        <v>1701</v>
      </c>
      <c r="D30" s="5" t="n">
        <v>-1638</v>
      </c>
      <c r="E30" s="5" t="n">
        <v>-2151</v>
      </c>
      <c r="F30" s="5" t="n">
        <v>-2854</v>
      </c>
    </row>
    <row r="31" spans="1:6">
      <c r="A31" s="4" t="s">
        <v>91</v>
      </c>
      <c r="C31" s="5" t="n">
        <v>27929</v>
      </c>
      <c r="D31" s="5" t="n">
        <v>47220</v>
      </c>
      <c r="E31" s="5" t="n">
        <v>62242</v>
      </c>
      <c r="F31" s="5" t="n">
        <v>57296</v>
      </c>
    </row>
    <row r="32" spans="1:6">
      <c r="A32" s="4" t="s">
        <v>628</v>
      </c>
      <c r="C32" s="5" t="n">
        <v>-1209</v>
      </c>
      <c r="D32" s="5" t="n">
        <v>-5181</v>
      </c>
      <c r="E32" s="5" t="n">
        <v>-10889</v>
      </c>
      <c r="F32" s="5" t="n">
        <v>-10889</v>
      </c>
    </row>
    <row r="33" spans="1:6">
      <c r="A33" s="4" t="s">
        <v>92</v>
      </c>
      <c r="C33" s="5" t="n">
        <v>-25019</v>
      </c>
      <c r="D33" s="5" t="n">
        <v>-43677</v>
      </c>
      <c r="E33" s="5" t="n">
        <v>-53504</v>
      </c>
      <c r="F33" s="5" t="n">
        <v>-49261</v>
      </c>
    </row>
    <row r="34" spans="1:6">
      <c r="A34" s="4" t="s">
        <v>93</v>
      </c>
      <c r="C34" s="5" t="n">
        <v>-7685</v>
      </c>
      <c r="D34" s="5" t="n">
        <v>-10469</v>
      </c>
      <c r="E34" s="5" t="n">
        <v>-15039</v>
      </c>
      <c r="F34" s="5" t="n">
        <v>-4948</v>
      </c>
    </row>
    <row r="35" spans="1:6">
      <c r="A35" s="4" t="s">
        <v>629</v>
      </c>
      <c r="C35" s="5" t="n">
        <v>-17334</v>
      </c>
      <c r="D35" s="5" t="n">
        <v>-33208</v>
      </c>
      <c r="E35" s="5" t="n">
        <v>-38465</v>
      </c>
      <c r="F35" s="5" t="n">
        <v>-44313</v>
      </c>
    </row>
    <row r="36" spans="1:6">
      <c r="A36" s="4" t="s">
        <v>630</v>
      </c>
      <c r="C36" s="5" t="n">
        <v>-50752</v>
      </c>
      <c r="D36" s="5" t="n">
        <v>-33447</v>
      </c>
      <c r="E36" s="5" t="n">
        <v>-30514</v>
      </c>
      <c r="F36" s="5" t="n">
        <v>45254</v>
      </c>
    </row>
    <row r="37" spans="1:6">
      <c r="A37" s="4" t="s">
        <v>95</v>
      </c>
      <c r="C37" s="5" t="n">
        <v>-68086</v>
      </c>
      <c r="D37" s="5" t="n">
        <v>-66655</v>
      </c>
      <c r="E37" s="5" t="n">
        <v>-68979</v>
      </c>
      <c r="F37" s="5" t="n">
        <v>941</v>
      </c>
    </row>
    <row r="38" spans="1:6">
      <c r="A38" s="4" t="s">
        <v>623</v>
      </c>
    </row>
    <row r="39" spans="1:6">
      <c r="A39" s="4" t="s">
        <v>82</v>
      </c>
      <c r="C39" s="5" t="n">
        <v>1406402</v>
      </c>
      <c r="D39" s="5" t="n">
        <v>1404617</v>
      </c>
      <c r="E39" s="5" t="n">
        <v>3085297</v>
      </c>
      <c r="F39" s="5" t="n">
        <v>2480879</v>
      </c>
    </row>
    <row r="40" spans="1:6">
      <c r="A40" s="4" t="s">
        <v>83</v>
      </c>
      <c r="C40" s="5" t="n">
        <v>1075918</v>
      </c>
      <c r="D40" s="5" t="n">
        <v>1070605</v>
      </c>
      <c r="E40" s="5" t="n">
        <v>2328213</v>
      </c>
      <c r="F40" s="5" t="n">
        <v>1887041</v>
      </c>
    </row>
    <row r="41" spans="1:6">
      <c r="A41" s="4" t="s">
        <v>84</v>
      </c>
      <c r="C41" s="5" t="n">
        <v>330484</v>
      </c>
      <c r="D41" s="5" t="n">
        <v>334012</v>
      </c>
      <c r="E41" s="5" t="n">
        <v>757084</v>
      </c>
      <c r="F41" s="5" t="n">
        <v>593838</v>
      </c>
    </row>
    <row r="42" spans="1:6">
      <c r="A42" s="3" t="s">
        <v>85</v>
      </c>
    </row>
    <row r="43" spans="1:6">
      <c r="A43" s="4" t="s">
        <v>86</v>
      </c>
      <c r="C43" s="5" t="n">
        <v>308830</v>
      </c>
      <c r="D43" s="5" t="n">
        <v>331072</v>
      </c>
      <c r="E43" s="5" t="n">
        <v>618378</v>
      </c>
      <c r="F43" s="5" t="n">
        <v>515953</v>
      </c>
    </row>
    <row r="44" spans="1:6">
      <c r="A44" s="4" t="s">
        <v>87</v>
      </c>
      <c r="C44" s="5" t="n">
        <v>16242</v>
      </c>
      <c r="D44" s="5" t="n">
        <v>16238</v>
      </c>
      <c r="E44" s="5" t="n">
        <v>32614</v>
      </c>
      <c r="F44" s="5" t="n">
        <v>24048</v>
      </c>
    </row>
    <row r="45" spans="1:6">
      <c r="A45" s="4" t="s">
        <v>88</v>
      </c>
      <c r="C45" s="5" t="n">
        <v>51653</v>
      </c>
      <c r="D45" s="5" t="n">
        <v>36935</v>
      </c>
      <c r="E45" s="5" t="n">
        <v>103564</v>
      </c>
      <c r="F45" s="5" t="n">
        <v>54999</v>
      </c>
    </row>
    <row r="46" spans="1:6">
      <c r="A46" s="4" t="s">
        <v>89</v>
      </c>
      <c r="C46" s="5" t="n">
        <v>376725</v>
      </c>
      <c r="D46" s="5" t="n">
        <v>384245</v>
      </c>
      <c r="E46" s="5" t="n">
        <v>754556</v>
      </c>
      <c r="F46" s="5" t="n">
        <v>595000</v>
      </c>
    </row>
    <row r="47" spans="1:6">
      <c r="A47" s="4" t="s">
        <v>627</v>
      </c>
      <c r="C47" s="5" t="n">
        <v>6857</v>
      </c>
      <c r="D47" s="5" t="n">
        <v>1477</v>
      </c>
      <c r="E47" s="5" t="n">
        <v>13544</v>
      </c>
      <c r="F47" s="5" t="n">
        <v>584</v>
      </c>
    </row>
    <row r="48" spans="1:6">
      <c r="A48" s="4" t="s">
        <v>90</v>
      </c>
      <c r="C48" s="5" t="n">
        <v>-53098</v>
      </c>
      <c r="D48" s="5" t="n">
        <v>-51710</v>
      </c>
      <c r="E48" s="5" t="n">
        <v>-11016</v>
      </c>
      <c r="F48" s="5" t="n">
        <v>-1746</v>
      </c>
    </row>
    <row r="49" spans="1:6">
      <c r="A49" s="4" t="s">
        <v>91</v>
      </c>
      <c r="C49" s="5" t="n">
        <v>12475</v>
      </c>
      <c r="D49" s="5" t="n">
        <v>3807</v>
      </c>
      <c r="E49" s="5" t="n">
        <v>15960</v>
      </c>
      <c r="F49" s="5" t="n">
        <v>4632</v>
      </c>
    </row>
    <row r="50" spans="1:6">
      <c r="A50" s="4" t="s">
        <v>628</v>
      </c>
      <c r="C50" s="5" t="n">
        <v>827</v>
      </c>
      <c r="D50" s="5" t="n">
        <v>4804</v>
      </c>
      <c r="E50" s="5" t="n">
        <v>10125</v>
      </c>
      <c r="F50" s="5" t="n">
        <v>10125</v>
      </c>
    </row>
    <row r="51" spans="1:6">
      <c r="A51" s="4" t="s">
        <v>92</v>
      </c>
      <c r="C51" s="5" t="n">
        <v>-66400</v>
      </c>
      <c r="D51" s="5" t="n">
        <v>-60321</v>
      </c>
      <c r="E51" s="5" t="n">
        <v>-37101</v>
      </c>
      <c r="F51" s="5" t="n">
        <v>-16503</v>
      </c>
    </row>
    <row r="52" spans="1:6">
      <c r="A52" s="4" t="s">
        <v>93</v>
      </c>
      <c r="C52" s="5" t="n">
        <v>-18276</v>
      </c>
      <c r="D52" s="5" t="n">
        <v>-18575</v>
      </c>
      <c r="E52" s="5" t="n">
        <v>-9876</v>
      </c>
      <c r="F52" s="5" t="n">
        <v>-65247</v>
      </c>
    </row>
    <row r="53" spans="1:6">
      <c r="A53" s="4" t="s">
        <v>629</v>
      </c>
      <c r="C53" s="5" t="n">
        <v>-48124</v>
      </c>
      <c r="D53" s="5" t="n">
        <v>-41746</v>
      </c>
      <c r="E53" s="5" t="n">
        <v>-27225</v>
      </c>
      <c r="F53" s="5" t="n">
        <v>48744</v>
      </c>
    </row>
    <row r="54" spans="1:6">
      <c r="A54" s="4" t="s">
        <v>630</v>
      </c>
      <c r="C54" s="5" t="n">
        <v>0</v>
      </c>
      <c r="D54" s="5" t="n">
        <v>0</v>
      </c>
      <c r="E54" s="5" t="n">
        <v>0</v>
      </c>
      <c r="F54" s="5" t="n">
        <v>0</v>
      </c>
    </row>
    <row r="55" spans="1:6">
      <c r="A55" s="4" t="s">
        <v>95</v>
      </c>
      <c r="C55" s="5" t="n">
        <v>-48124</v>
      </c>
      <c r="D55" s="5" t="n">
        <v>-41746</v>
      </c>
      <c r="E55" s="5" t="n">
        <v>-27225</v>
      </c>
      <c r="F55" s="5" t="n">
        <v>48744</v>
      </c>
    </row>
    <row r="56" spans="1:6">
      <c r="A56" s="4" t="s">
        <v>624</v>
      </c>
    </row>
    <row r="57" spans="1:6">
      <c r="A57" s="4" t="s">
        <v>82</v>
      </c>
      <c r="C57" s="5" t="n">
        <v>22635</v>
      </c>
      <c r="D57" s="5" t="n">
        <v>21008</v>
      </c>
      <c r="E57" s="5" t="n">
        <v>65416</v>
      </c>
      <c r="F57" s="5" t="n">
        <v>66725</v>
      </c>
    </row>
    <row r="58" spans="1:6">
      <c r="A58" s="4" t="s">
        <v>83</v>
      </c>
      <c r="C58" s="5" t="n">
        <v>18131</v>
      </c>
      <c r="D58" s="5" t="n">
        <v>16643</v>
      </c>
      <c r="E58" s="5" t="n">
        <v>51943</v>
      </c>
      <c r="F58" s="5" t="n">
        <v>52433</v>
      </c>
    </row>
    <row r="59" spans="1:6">
      <c r="A59" s="4" t="s">
        <v>84</v>
      </c>
      <c r="C59" s="5" t="n">
        <v>4504</v>
      </c>
      <c r="D59" s="5" t="n">
        <v>4365</v>
      </c>
      <c r="E59" s="5" t="n">
        <v>13473</v>
      </c>
      <c r="F59" s="5" t="n">
        <v>14292</v>
      </c>
    </row>
    <row r="60" spans="1:6">
      <c r="A60" s="3" t="s">
        <v>85</v>
      </c>
    </row>
    <row r="61" spans="1:6">
      <c r="A61" s="4" t="s">
        <v>86</v>
      </c>
      <c r="C61" s="5" t="n">
        <v>7158</v>
      </c>
      <c r="D61" s="5" t="n">
        <v>7843</v>
      </c>
      <c r="E61" s="5" t="n">
        <v>15528</v>
      </c>
      <c r="F61" s="5" t="n">
        <v>16848</v>
      </c>
    </row>
    <row r="62" spans="1:6">
      <c r="A62" s="4" t="s">
        <v>87</v>
      </c>
      <c r="C62" s="5" t="n">
        <v>469</v>
      </c>
      <c r="D62" s="5" t="n">
        <v>439</v>
      </c>
      <c r="E62" s="5" t="n">
        <v>934</v>
      </c>
      <c r="F62" s="5" t="n">
        <v>882</v>
      </c>
    </row>
    <row r="63" spans="1:6">
      <c r="A63" s="4" t="s">
        <v>88</v>
      </c>
      <c r="C63" s="5" t="n">
        <v>110</v>
      </c>
      <c r="D63" s="5" t="n">
        <v>133</v>
      </c>
      <c r="E63" s="5" t="n">
        <v>220</v>
      </c>
      <c r="F63" s="5" t="n">
        <v>264</v>
      </c>
    </row>
    <row r="64" spans="1:6">
      <c r="A64" s="4" t="s">
        <v>89</v>
      </c>
      <c r="C64" s="5" t="n">
        <v>7737</v>
      </c>
      <c r="D64" s="5" t="n">
        <v>8415</v>
      </c>
      <c r="E64" s="5" t="n">
        <v>16682</v>
      </c>
      <c r="F64" s="5" t="n">
        <v>17994</v>
      </c>
    </row>
    <row r="65" spans="1:6">
      <c r="A65" s="4" t="s">
        <v>627</v>
      </c>
      <c r="C65" s="5" t="n">
        <v>0</v>
      </c>
      <c r="D65" s="5" t="n">
        <v>0</v>
      </c>
      <c r="E65" s="5" t="n">
        <v>0</v>
      </c>
      <c r="F65" s="5" t="n">
        <v>0</v>
      </c>
    </row>
    <row r="66" spans="1:6">
      <c r="A66" s="4" t="s">
        <v>90</v>
      </c>
      <c r="C66" s="5" t="n">
        <v>-3233</v>
      </c>
      <c r="D66" s="5" t="n">
        <v>-4050</v>
      </c>
      <c r="E66" s="5" t="n">
        <v>-3209</v>
      </c>
      <c r="F66" s="5" t="n">
        <v>-3702</v>
      </c>
    </row>
    <row r="67" spans="1:6">
      <c r="A67" s="4" t="s">
        <v>91</v>
      </c>
      <c r="C67" s="5" t="n">
        <v>48</v>
      </c>
      <c r="D67" s="5" t="n">
        <v>-11457</v>
      </c>
      <c r="E67" s="5" t="n">
        <v>611</v>
      </c>
      <c r="F67" s="5" t="n">
        <v>210</v>
      </c>
    </row>
    <row r="68" spans="1:6">
      <c r="A68" s="4" t="s">
        <v>628</v>
      </c>
      <c r="C68" s="5" t="n">
        <v>382</v>
      </c>
      <c r="D68" s="5" t="n">
        <v>377</v>
      </c>
      <c r="E68" s="5" t="n">
        <v>764</v>
      </c>
      <c r="F68" s="5" t="n">
        <v>764</v>
      </c>
    </row>
    <row r="69" spans="1:6">
      <c r="A69" s="4" t="s">
        <v>92</v>
      </c>
      <c r="C69" s="5" t="n">
        <v>-3663</v>
      </c>
      <c r="D69" s="5" t="n">
        <v>7030</v>
      </c>
      <c r="E69" s="5" t="n">
        <v>-4584</v>
      </c>
      <c r="F69" s="5" t="n">
        <v>-4676</v>
      </c>
    </row>
    <row r="70" spans="1:6">
      <c r="A70" s="4" t="s">
        <v>93</v>
      </c>
      <c r="C70" s="5" t="n">
        <v>-1035</v>
      </c>
      <c r="D70" s="5" t="n">
        <v>-1269</v>
      </c>
      <c r="E70" s="5" t="n">
        <v>-1295</v>
      </c>
      <c r="F70" s="5" t="n">
        <v>-1186</v>
      </c>
    </row>
    <row r="71" spans="1:6">
      <c r="A71" s="4" t="s">
        <v>629</v>
      </c>
      <c r="C71" s="5" t="n">
        <v>-2628</v>
      </c>
      <c r="D71" s="5" t="n">
        <v>8299</v>
      </c>
      <c r="E71" s="5" t="n">
        <v>-3289</v>
      </c>
      <c r="F71" s="5" t="n">
        <v>-3490</v>
      </c>
    </row>
    <row r="72" spans="1:6">
      <c r="A72" s="4" t="s">
        <v>630</v>
      </c>
      <c r="C72" s="5" t="n">
        <v>0</v>
      </c>
      <c r="D72" s="5" t="n">
        <v>0</v>
      </c>
      <c r="E72" s="5" t="n">
        <v>0</v>
      </c>
      <c r="F72" s="5" t="n">
        <v>0</v>
      </c>
    </row>
    <row r="73" spans="1:6">
      <c r="A73" s="4" t="s">
        <v>95</v>
      </c>
      <c r="C73" s="5" t="n">
        <v>-2628</v>
      </c>
      <c r="D73" s="5" t="n">
        <v>8299</v>
      </c>
      <c r="E73" s="5" t="n">
        <v>-3289</v>
      </c>
      <c r="F73" s="5" t="n">
        <v>-3490</v>
      </c>
    </row>
    <row r="74" spans="1:6">
      <c r="A74" s="4" t="s">
        <v>625</v>
      </c>
    </row>
    <row r="75" spans="1:6">
      <c r="A75" s="4" t="s">
        <v>82</v>
      </c>
      <c r="C75" s="5" t="n">
        <v>0</v>
      </c>
      <c r="D75" s="5" t="n">
        <v>0</v>
      </c>
      <c r="E75" s="5" t="n">
        <v>0</v>
      </c>
      <c r="F75" s="5" t="n">
        <v>0</v>
      </c>
    </row>
    <row r="76" spans="1:6">
      <c r="A76" s="4" t="s">
        <v>83</v>
      </c>
      <c r="C76" s="5" t="n">
        <v>0</v>
      </c>
      <c r="D76" s="5" t="n">
        <v>0</v>
      </c>
      <c r="E76" s="5" t="n">
        <v>0</v>
      </c>
      <c r="F76" s="5" t="n">
        <v>0</v>
      </c>
    </row>
    <row r="77" spans="1:6">
      <c r="A77" s="4" t="s">
        <v>84</v>
      </c>
      <c r="C77" s="5" t="n">
        <v>0</v>
      </c>
      <c r="D77" s="5" t="n">
        <v>0</v>
      </c>
      <c r="E77" s="5" t="n">
        <v>0</v>
      </c>
      <c r="F77" s="5" t="n">
        <v>0</v>
      </c>
    </row>
    <row r="78" spans="1:6">
      <c r="A78" s="3" t="s">
        <v>85</v>
      </c>
    </row>
    <row r="79" spans="1:6">
      <c r="A79" s="4" t="s">
        <v>86</v>
      </c>
      <c r="C79" s="5" t="n">
        <v>0</v>
      </c>
      <c r="D79" s="5" t="n">
        <v>0</v>
      </c>
      <c r="E79" s="5" t="n">
        <v>0</v>
      </c>
      <c r="F79" s="5" t="n">
        <v>0</v>
      </c>
    </row>
    <row r="80" spans="1:6">
      <c r="A80" s="4" t="s">
        <v>87</v>
      </c>
      <c r="C80" s="5" t="n">
        <v>0</v>
      </c>
      <c r="D80" s="5" t="n">
        <v>0</v>
      </c>
      <c r="E80" s="5" t="n">
        <v>0</v>
      </c>
      <c r="F80" s="5" t="n">
        <v>0</v>
      </c>
    </row>
    <row r="81" spans="1:6">
      <c r="A81" s="4" t="s">
        <v>88</v>
      </c>
      <c r="C81" s="5" t="n">
        <v>0</v>
      </c>
      <c r="D81" s="5" t="n">
        <v>0</v>
      </c>
      <c r="E81" s="5" t="n">
        <v>0</v>
      </c>
      <c r="F81" s="5" t="n">
        <v>0</v>
      </c>
    </row>
    <row r="82" spans="1:6">
      <c r="A82" s="4" t="s">
        <v>89</v>
      </c>
      <c r="C82" s="5" t="n">
        <v>0</v>
      </c>
      <c r="D82" s="5" t="n">
        <v>0</v>
      </c>
      <c r="E82" s="5" t="n">
        <v>0</v>
      </c>
      <c r="F82" s="5" t="n">
        <v>0</v>
      </c>
    </row>
    <row r="83" spans="1:6">
      <c r="A83" s="4" t="s">
        <v>627</v>
      </c>
      <c r="C83" s="5" t="n">
        <v>0</v>
      </c>
      <c r="D83" s="5" t="n">
        <v>0</v>
      </c>
      <c r="E83" s="5" t="n">
        <v>0</v>
      </c>
      <c r="F83" s="5" t="n">
        <v>0</v>
      </c>
    </row>
    <row r="84" spans="1:6">
      <c r="A84" s="4" t="s">
        <v>90</v>
      </c>
      <c r="C84" s="5" t="n">
        <v>0</v>
      </c>
      <c r="D84" s="5" t="n">
        <v>0</v>
      </c>
      <c r="E84" s="5" t="n">
        <v>0</v>
      </c>
      <c r="F84" s="5" t="n">
        <v>0</v>
      </c>
    </row>
    <row r="85" spans="1:6">
      <c r="A85" s="4" t="s">
        <v>91</v>
      </c>
      <c r="C85" s="5" t="n">
        <v>0</v>
      </c>
      <c r="D85" s="5" t="n">
        <v>0</v>
      </c>
      <c r="E85" s="5" t="n">
        <v>0</v>
      </c>
      <c r="F85" s="5" t="n">
        <v>0</v>
      </c>
    </row>
    <row r="86" spans="1:6">
      <c r="A86" s="4" t="s">
        <v>628</v>
      </c>
      <c r="C86" s="5" t="n">
        <v>0</v>
      </c>
      <c r="D86" s="5" t="n">
        <v>0</v>
      </c>
      <c r="E86" s="5" t="n">
        <v>0</v>
      </c>
      <c r="F86" s="5" t="n">
        <v>0</v>
      </c>
    </row>
    <row r="87" spans="1:6">
      <c r="A87" s="4" t="s">
        <v>92</v>
      </c>
      <c r="C87" s="5" t="n">
        <v>0</v>
      </c>
      <c r="D87" s="5" t="n">
        <v>0</v>
      </c>
      <c r="E87" s="5" t="n">
        <v>0</v>
      </c>
      <c r="F87" s="5" t="n">
        <v>0</v>
      </c>
    </row>
    <row r="88" spans="1:6">
      <c r="A88" s="4" t="s">
        <v>93</v>
      </c>
      <c r="C88" s="5" t="n">
        <v>0</v>
      </c>
      <c r="D88" s="5" t="n">
        <v>0</v>
      </c>
      <c r="E88" s="5" t="n">
        <v>0</v>
      </c>
      <c r="F88" s="5" t="n">
        <v>0</v>
      </c>
    </row>
    <row r="89" spans="1:6">
      <c r="A89" s="4" t="s">
        <v>629</v>
      </c>
      <c r="C89" s="5" t="n">
        <v>0</v>
      </c>
      <c r="D89" s="5" t="n">
        <v>0</v>
      </c>
      <c r="E89" s="5" t="n">
        <v>0</v>
      </c>
      <c r="F89" s="5" t="n">
        <v>0</v>
      </c>
    </row>
    <row r="90" spans="1:6">
      <c r="A90" s="4" t="s">
        <v>630</v>
      </c>
      <c r="C90" s="5" t="n">
        <v>50752</v>
      </c>
      <c r="D90" s="5" t="n">
        <v>33447</v>
      </c>
      <c r="E90" s="5" t="n">
        <v>30514</v>
      </c>
      <c r="F90" s="5" t="n">
        <v>-45254</v>
      </c>
    </row>
    <row r="91" spans="1:6">
      <c r="A91" s="4" t="s">
        <v>95</v>
      </c>
      <c r="C91" s="6" t="n">
        <v>50752</v>
      </c>
      <c r="D91" s="6" t="n">
        <v>33447</v>
      </c>
      <c r="E91" s="6" t="n">
        <v>30514</v>
      </c>
      <c r="F91" s="6" t="n">
        <v>-45254</v>
      </c>
    </row>
    <row r="92" spans="1:6"/>
    <row r="93" spans="1:6">
      <c r="A93" s="4" t="s">
        <v>94</v>
      </c>
      <c r="B93" s="4" t="s">
        <v>104</v>
      </c>
    </row>
  </sheetData>
  <mergeCells count="5">
    <mergeCell ref="A1:B2"/>
    <mergeCell ref="C1:D1"/>
    <mergeCell ref="E1:F1"/>
    <mergeCell ref="A92:E92"/>
    <mergeCell ref="B93:E9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80</v>
      </c>
      <c r="D1" s="2" t="s">
        <v>1</v>
      </c>
    </row>
    <row r="2" spans="1:5">
      <c r="B2" s="2" t="s">
        <v>2</v>
      </c>
      <c r="C2" s="2" t="s">
        <v>30</v>
      </c>
      <c r="D2" s="2" t="s">
        <v>2</v>
      </c>
      <c r="E2" s="2" t="s">
        <v>30</v>
      </c>
    </row>
    <row r="3" spans="1:5">
      <c r="A3" s="4" t="s">
        <v>95</v>
      </c>
      <c r="B3" s="6" t="n">
        <v>-68086</v>
      </c>
      <c r="C3" s="6" t="n">
        <v>-66655</v>
      </c>
      <c r="D3" s="6" t="n">
        <v>-68979</v>
      </c>
      <c r="E3" s="6" t="n">
        <v>941</v>
      </c>
    </row>
    <row r="4" spans="1:5">
      <c r="A4" s="3" t="s">
        <v>113</v>
      </c>
    </row>
    <row r="5" spans="1:5">
      <c r="A5" s="4" t="s">
        <v>114</v>
      </c>
      <c r="B5" s="5" t="n">
        <v>1520</v>
      </c>
      <c r="C5" s="5" t="n">
        <v>-2028</v>
      </c>
      <c r="D5" s="5" t="n">
        <v>-2390</v>
      </c>
      <c r="E5" s="5" t="n">
        <v>-1971</v>
      </c>
    </row>
    <row r="6" spans="1:5">
      <c r="A6" s="4" t="s">
        <v>115</v>
      </c>
      <c r="B6" s="5" t="n">
        <v>1520</v>
      </c>
      <c r="C6" s="5" t="n">
        <v>-2028</v>
      </c>
      <c r="D6" s="5" t="n">
        <v>-2390</v>
      </c>
      <c r="E6" s="5" t="n">
        <v>-1971</v>
      </c>
    </row>
    <row r="7" spans="1:5">
      <c r="A7" s="4" t="s">
        <v>116</v>
      </c>
      <c r="B7" s="5" t="n">
        <v>-66566</v>
      </c>
      <c r="C7" s="5" t="n">
        <v>-68683</v>
      </c>
      <c r="D7" s="5" t="n">
        <v>-71369</v>
      </c>
      <c r="E7" s="5" t="n">
        <v>-1030</v>
      </c>
    </row>
    <row r="8" spans="1:5">
      <c r="A8" s="4" t="s">
        <v>622</v>
      </c>
    </row>
    <row r="9" spans="1:5">
      <c r="A9" s="4" t="s">
        <v>95</v>
      </c>
      <c r="B9" s="5" t="n">
        <v>-68086</v>
      </c>
      <c r="C9" s="5" t="n">
        <v>-66655</v>
      </c>
      <c r="D9" s="5" t="n">
        <v>-68979</v>
      </c>
      <c r="E9" s="5" t="n">
        <v>941</v>
      </c>
    </row>
    <row r="10" spans="1:5">
      <c r="A10" s="3" t="s">
        <v>113</v>
      </c>
    </row>
    <row r="11" spans="1:5">
      <c r="A11" s="4" t="s">
        <v>114</v>
      </c>
      <c r="B11" s="5" t="n">
        <v>1520</v>
      </c>
      <c r="C11" s="5" t="n">
        <v>-2028</v>
      </c>
      <c r="D11" s="5" t="n">
        <v>-2390</v>
      </c>
      <c r="E11" s="5" t="n">
        <v>-1971</v>
      </c>
    </row>
    <row r="12" spans="1:5">
      <c r="A12" s="4" t="s">
        <v>115</v>
      </c>
      <c r="B12" s="5" t="n">
        <v>1520</v>
      </c>
      <c r="C12" s="5" t="n">
        <v>-2028</v>
      </c>
      <c r="D12" s="5" t="n">
        <v>-2390</v>
      </c>
      <c r="E12" s="5" t="n">
        <v>-1971</v>
      </c>
    </row>
    <row r="13" spans="1:5">
      <c r="A13" s="4" t="s">
        <v>116</v>
      </c>
      <c r="B13" s="5" t="n">
        <v>-66566</v>
      </c>
      <c r="C13" s="5" t="n">
        <v>-68683</v>
      </c>
      <c r="D13" s="5" t="n">
        <v>-71369</v>
      </c>
      <c r="E13" s="5" t="n">
        <v>-1030</v>
      </c>
    </row>
    <row r="14" spans="1:5">
      <c r="A14" s="4" t="s">
        <v>623</v>
      </c>
    </row>
    <row r="15" spans="1:5">
      <c r="A15" s="4" t="s">
        <v>95</v>
      </c>
      <c r="B15" s="5" t="n">
        <v>-48124</v>
      </c>
      <c r="C15" s="5" t="n">
        <v>-41746</v>
      </c>
      <c r="D15" s="5" t="n">
        <v>-27225</v>
      </c>
      <c r="E15" s="5" t="n">
        <v>48744</v>
      </c>
    </row>
    <row r="16" spans="1:5">
      <c r="A16" s="3" t="s">
        <v>113</v>
      </c>
    </row>
    <row r="17" spans="1:5">
      <c r="A17" s="4" t="s">
        <v>114</v>
      </c>
      <c r="B17" s="5" t="n">
        <v>0</v>
      </c>
      <c r="C17" s="5" t="n">
        <v>0</v>
      </c>
      <c r="D17" s="5" t="n">
        <v>0</v>
      </c>
      <c r="E17" s="5" t="n">
        <v>0</v>
      </c>
    </row>
    <row r="18" spans="1:5">
      <c r="A18" s="4" t="s">
        <v>115</v>
      </c>
      <c r="B18" s="5" t="n">
        <v>0</v>
      </c>
      <c r="C18" s="5" t="n">
        <v>0</v>
      </c>
      <c r="D18" s="5" t="n">
        <v>0</v>
      </c>
      <c r="E18" s="5" t="n">
        <v>0</v>
      </c>
    </row>
    <row r="19" spans="1:5">
      <c r="A19" s="4" t="s">
        <v>116</v>
      </c>
      <c r="B19" s="5" t="n">
        <v>-48124</v>
      </c>
      <c r="C19" s="5" t="n">
        <v>-41746</v>
      </c>
      <c r="D19" s="5" t="n">
        <v>-27225</v>
      </c>
      <c r="E19" s="5" t="n">
        <v>48744</v>
      </c>
    </row>
    <row r="20" spans="1:5">
      <c r="A20" s="4" t="s">
        <v>624</v>
      </c>
    </row>
    <row r="21" spans="1:5">
      <c r="A21" s="4" t="s">
        <v>95</v>
      </c>
      <c r="B21" s="5" t="n">
        <v>-2628</v>
      </c>
      <c r="C21" s="5" t="n">
        <v>8299</v>
      </c>
      <c r="D21" s="5" t="n">
        <v>-3289</v>
      </c>
      <c r="E21" s="5" t="n">
        <v>-3490</v>
      </c>
    </row>
    <row r="22" spans="1:5">
      <c r="A22" s="3" t="s">
        <v>113</v>
      </c>
    </row>
    <row r="23" spans="1:5">
      <c r="A23" s="4" t="s">
        <v>114</v>
      </c>
      <c r="B23" s="5" t="n">
        <v>1520</v>
      </c>
      <c r="C23" s="5" t="n">
        <v>-2028</v>
      </c>
      <c r="D23" s="5" t="n">
        <v>-2390</v>
      </c>
      <c r="E23" s="5" t="n">
        <v>-1971</v>
      </c>
    </row>
    <row r="24" spans="1:5">
      <c r="A24" s="4" t="s">
        <v>115</v>
      </c>
      <c r="B24" s="5" t="n">
        <v>1520</v>
      </c>
      <c r="C24" s="5" t="n">
        <v>-2028</v>
      </c>
      <c r="D24" s="5" t="n">
        <v>-2390</v>
      </c>
      <c r="E24" s="5" t="n">
        <v>-1971</v>
      </c>
    </row>
    <row r="25" spans="1:5">
      <c r="A25" s="4" t="s">
        <v>116</v>
      </c>
      <c r="B25" s="5" t="n">
        <v>-1108</v>
      </c>
      <c r="C25" s="5" t="n">
        <v>6271</v>
      </c>
      <c r="D25" s="5" t="n">
        <v>-5679</v>
      </c>
      <c r="E25" s="5" t="n">
        <v>-5461</v>
      </c>
    </row>
    <row r="26" spans="1:5">
      <c r="A26" s="4" t="s">
        <v>625</v>
      </c>
    </row>
    <row r="27" spans="1:5">
      <c r="A27" s="4" t="s">
        <v>95</v>
      </c>
      <c r="B27" s="5" t="n">
        <v>50752</v>
      </c>
      <c r="C27" s="5" t="n">
        <v>33447</v>
      </c>
      <c r="D27" s="5" t="n">
        <v>30514</v>
      </c>
      <c r="E27" s="5" t="n">
        <v>-45254</v>
      </c>
    </row>
    <row r="28" spans="1:5">
      <c r="A28" s="3" t="s">
        <v>113</v>
      </c>
    </row>
    <row r="29" spans="1:5">
      <c r="A29" s="4" t="s">
        <v>114</v>
      </c>
      <c r="B29" s="5" t="n">
        <v>-1520</v>
      </c>
      <c r="C29" s="5" t="n">
        <v>2028</v>
      </c>
      <c r="D29" s="5" t="n">
        <v>2390</v>
      </c>
      <c r="E29" s="5" t="n">
        <v>1971</v>
      </c>
    </row>
    <row r="30" spans="1:5">
      <c r="A30" s="4" t="s">
        <v>115</v>
      </c>
      <c r="B30" s="5" t="n">
        <v>-1520</v>
      </c>
      <c r="C30" s="5" t="n">
        <v>2028</v>
      </c>
      <c r="D30" s="5" t="n">
        <v>2390</v>
      </c>
      <c r="E30" s="5" t="n">
        <v>1971</v>
      </c>
    </row>
    <row r="31" spans="1:5">
      <c r="A31" s="4" t="s">
        <v>116</v>
      </c>
      <c r="B31" s="6" t="n">
        <v>49232</v>
      </c>
      <c r="C31" s="6" t="n">
        <v>35475</v>
      </c>
      <c r="D31" s="6" t="n">
        <v>32904</v>
      </c>
      <c r="E31" s="6" t="n">
        <v>-4328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477</v>
      </c>
      <c r="C1" s="2" t="s">
        <v>2</v>
      </c>
      <c r="D1" s="2" t="s">
        <v>30</v>
      </c>
    </row>
    <row r="2" spans="1:4">
      <c r="A2" s="4" t="s">
        <v>156</v>
      </c>
      <c r="C2" s="6" t="n">
        <v>-242144</v>
      </c>
      <c r="D2" s="6" t="n">
        <v>39966</v>
      </c>
    </row>
    <row r="3" spans="1:4">
      <c r="A3" s="3" t="s">
        <v>157</v>
      </c>
    </row>
    <row r="4" spans="1:4">
      <c r="A4" s="4" t="s">
        <v>158</v>
      </c>
      <c r="C4" s="5" t="n">
        <v>-26320</v>
      </c>
      <c r="D4" s="5" t="n">
        <v>-24833</v>
      </c>
    </row>
    <row r="5" spans="1:4">
      <c r="A5" s="4" t="s">
        <v>159</v>
      </c>
      <c r="C5" s="5" t="n">
        <v>-163973</v>
      </c>
      <c r="D5" s="5" t="n">
        <v>-2726561</v>
      </c>
    </row>
    <row r="6" spans="1:4">
      <c r="A6" s="4" t="s">
        <v>160</v>
      </c>
      <c r="C6" s="5" t="n">
        <v>1428</v>
      </c>
      <c r="D6" s="5" t="n">
        <v>413</v>
      </c>
    </row>
    <row r="7" spans="1:4">
      <c r="A7" s="4" t="s">
        <v>633</v>
      </c>
      <c r="C7" s="5" t="n">
        <v>0</v>
      </c>
      <c r="D7" s="5" t="n">
        <v>0</v>
      </c>
    </row>
    <row r="8" spans="1:4">
      <c r="A8" s="4" t="s">
        <v>161</v>
      </c>
      <c r="C8" s="5" t="n">
        <v>-188865</v>
      </c>
      <c r="D8" s="5" t="n">
        <v>-2750981</v>
      </c>
    </row>
    <row r="9" spans="1:4">
      <c r="A9" s="3" t="s">
        <v>162</v>
      </c>
    </row>
    <row r="10" spans="1:4">
      <c r="A10" s="4" t="s">
        <v>163</v>
      </c>
      <c r="C10" s="5" t="n">
        <v>1880684</v>
      </c>
      <c r="D10" s="5" t="n">
        <v>1530667</v>
      </c>
    </row>
    <row r="11" spans="1:4">
      <c r="A11" s="4" t="s">
        <v>164</v>
      </c>
      <c r="C11" s="5" t="n">
        <v>-1557615</v>
      </c>
      <c r="D11" s="5" t="n">
        <v>-1097463</v>
      </c>
    </row>
    <row r="12" spans="1:4">
      <c r="A12" s="4" t="s">
        <v>165</v>
      </c>
      <c r="C12" s="5" t="n">
        <v>0</v>
      </c>
      <c r="D12" s="5" t="n">
        <v>970000</v>
      </c>
    </row>
    <row r="13" spans="1:4">
      <c r="A13" s="4" t="s">
        <v>166</v>
      </c>
      <c r="C13" s="5" t="n">
        <v>-4850</v>
      </c>
      <c r="D13" s="5" t="n">
        <v>-441000</v>
      </c>
    </row>
    <row r="14" spans="1:4">
      <c r="A14" s="4" t="s">
        <v>167</v>
      </c>
      <c r="C14" s="5" t="n">
        <v>0</v>
      </c>
      <c r="D14" s="5" t="n">
        <v>1300000</v>
      </c>
    </row>
    <row r="15" spans="1:4">
      <c r="A15" s="4" t="s">
        <v>168</v>
      </c>
      <c r="B15" s="6" t="n">
        <v>-65300</v>
      </c>
      <c r="C15" s="5" t="n">
        <v>0</v>
      </c>
      <c r="D15" s="5" t="n">
        <v>-67723</v>
      </c>
    </row>
    <row r="16" spans="1:4">
      <c r="A16" s="4" t="s">
        <v>169</v>
      </c>
      <c r="C16" s="5" t="n">
        <v>-2642</v>
      </c>
      <c r="D16" s="5" t="n">
        <v>-5643</v>
      </c>
    </row>
    <row r="17" spans="1:4">
      <c r="A17" s="4" t="s">
        <v>170</v>
      </c>
      <c r="C17" s="5" t="n">
        <v>0</v>
      </c>
      <c r="D17" s="5" t="n">
        <v>400000</v>
      </c>
    </row>
    <row r="18" spans="1:4">
      <c r="A18" s="4" t="s">
        <v>171</v>
      </c>
      <c r="C18" s="5" t="n">
        <v>0</v>
      </c>
      <c r="D18" s="5" t="n">
        <v>-1279</v>
      </c>
    </row>
    <row r="19" spans="1:4">
      <c r="A19" s="4" t="s">
        <v>172</v>
      </c>
      <c r="C19" s="5" t="n">
        <v>-12000</v>
      </c>
      <c r="D19" s="5" t="n">
        <v>-978</v>
      </c>
    </row>
    <row r="20" spans="1:4">
      <c r="A20" s="4" t="s">
        <v>173</v>
      </c>
      <c r="C20" s="5" t="n">
        <v>1559</v>
      </c>
      <c r="D20" s="5" t="n">
        <v>5317</v>
      </c>
    </row>
    <row r="21" spans="1:4">
      <c r="A21" s="4" t="s">
        <v>174</v>
      </c>
      <c r="C21" s="5" t="n">
        <v>-3617</v>
      </c>
      <c r="D21" s="5" t="n">
        <v>-3933</v>
      </c>
    </row>
    <row r="22" spans="1:4">
      <c r="A22" s="4" t="s">
        <v>633</v>
      </c>
      <c r="C22" s="5" t="n">
        <v>0</v>
      </c>
      <c r="D22" s="5" t="n">
        <v>0</v>
      </c>
    </row>
    <row r="23" spans="1:4">
      <c r="A23" s="4" t="s">
        <v>175</v>
      </c>
      <c r="C23" s="5" t="n">
        <v>301519</v>
      </c>
      <c r="D23" s="5" t="n">
        <v>2587965</v>
      </c>
    </row>
    <row r="24" spans="1:4">
      <c r="A24" s="4" t="s">
        <v>176</v>
      </c>
      <c r="C24" s="5" t="n">
        <v>208</v>
      </c>
      <c r="D24" s="5" t="n">
        <v>800</v>
      </c>
    </row>
    <row r="25" spans="1:4">
      <c r="A25" s="4" t="s">
        <v>177</v>
      </c>
      <c r="C25" s="5" t="n">
        <v>-129282</v>
      </c>
      <c r="D25" s="5" t="n">
        <v>-122250</v>
      </c>
    </row>
    <row r="26" spans="1:4">
      <c r="A26" s="4" t="s">
        <v>178</v>
      </c>
      <c r="C26" s="5" t="n">
        <v>129927</v>
      </c>
      <c r="D26" s="5" t="n">
        <v>138250</v>
      </c>
    </row>
    <row r="27" spans="1:4">
      <c r="A27" s="4" t="s">
        <v>179</v>
      </c>
      <c r="C27" s="5" t="n">
        <v>645</v>
      </c>
      <c r="D27" s="5" t="n">
        <v>16000</v>
      </c>
    </row>
    <row r="28" spans="1:4">
      <c r="A28" s="4" t="s">
        <v>622</v>
      </c>
    </row>
    <row r="29" spans="1:4">
      <c r="A29" s="4" t="s">
        <v>156</v>
      </c>
      <c r="C29" s="5" t="n">
        <v>-62741</v>
      </c>
      <c r="D29" s="5" t="n">
        <v>-47488</v>
      </c>
    </row>
    <row r="30" spans="1:4">
      <c r="A30" s="3" t="s">
        <v>157</v>
      </c>
    </row>
    <row r="31" spans="1:4">
      <c r="A31" s="4" t="s">
        <v>158</v>
      </c>
      <c r="C31" s="5" t="n">
        <v>-2781</v>
      </c>
      <c r="D31" s="5" t="n">
        <v>-5050</v>
      </c>
    </row>
    <row r="32" spans="1:4">
      <c r="A32" s="4" t="s">
        <v>159</v>
      </c>
      <c r="C32" s="5" t="n">
        <v>0</v>
      </c>
      <c r="D32" s="5" t="n">
        <v>-2726561</v>
      </c>
    </row>
    <row r="33" spans="1:4">
      <c r="A33" s="4" t="s">
        <v>160</v>
      </c>
      <c r="C33" s="5" t="n">
        <v>0</v>
      </c>
      <c r="D33" s="5" t="n">
        <v>0</v>
      </c>
    </row>
    <row r="34" spans="1:4">
      <c r="A34" s="4" t="s">
        <v>633</v>
      </c>
      <c r="C34" s="5" t="n">
        <v>84430</v>
      </c>
      <c r="D34" s="5" t="n">
        <v>606865</v>
      </c>
    </row>
    <row r="35" spans="1:4">
      <c r="A35" s="4" t="s">
        <v>161</v>
      </c>
      <c r="C35" s="5" t="n">
        <v>81649</v>
      </c>
      <c r="D35" s="5" t="n">
        <v>-2124746</v>
      </c>
    </row>
    <row r="36" spans="1:4">
      <c r="A36" s="3" t="s">
        <v>162</v>
      </c>
    </row>
    <row r="37" spans="1:4">
      <c r="A37" s="4" t="s">
        <v>165</v>
      </c>
      <c r="D37" s="5" t="n">
        <v>970000</v>
      </c>
    </row>
    <row r="38" spans="1:4">
      <c r="A38" s="4" t="s">
        <v>166</v>
      </c>
      <c r="C38" s="5" t="n">
        <v>-4850</v>
      </c>
      <c r="D38" s="5" t="n">
        <v>-441000</v>
      </c>
    </row>
    <row r="39" spans="1:4">
      <c r="A39" s="4" t="s">
        <v>167</v>
      </c>
      <c r="D39" s="5" t="n">
        <v>1300000</v>
      </c>
    </row>
    <row r="40" spans="1:4">
      <c r="A40" s="4" t="s">
        <v>168</v>
      </c>
      <c r="D40" s="5" t="n">
        <v>-55893</v>
      </c>
    </row>
    <row r="41" spans="1:4">
      <c r="A41" s="4" t="s">
        <v>169</v>
      </c>
      <c r="C41" s="5" t="n">
        <v>0</v>
      </c>
      <c r="D41" s="5" t="n">
        <v>0</v>
      </c>
    </row>
    <row r="42" spans="1:4">
      <c r="A42" s="4" t="s">
        <v>170</v>
      </c>
      <c r="D42" s="5" t="n">
        <v>400000</v>
      </c>
    </row>
    <row r="43" spans="1:4">
      <c r="A43" s="4" t="s">
        <v>171</v>
      </c>
      <c r="D43" s="5" t="n">
        <v>-1279</v>
      </c>
    </row>
    <row r="44" spans="1:4">
      <c r="A44" s="4" t="s">
        <v>172</v>
      </c>
      <c r="C44" s="5" t="n">
        <v>-12000</v>
      </c>
      <c r="D44" s="5" t="n">
        <v>-978</v>
      </c>
    </row>
    <row r="45" spans="1:4">
      <c r="A45" s="4" t="s">
        <v>173</v>
      </c>
      <c r="C45" s="5" t="n">
        <v>1559</v>
      </c>
      <c r="D45" s="5" t="n">
        <v>5317</v>
      </c>
    </row>
    <row r="46" spans="1:4">
      <c r="A46" s="4" t="s">
        <v>174</v>
      </c>
      <c r="C46" s="5" t="n">
        <v>-3617</v>
      </c>
      <c r="D46" s="5" t="n">
        <v>-3933</v>
      </c>
    </row>
    <row r="47" spans="1:4">
      <c r="A47" s="4" t="s">
        <v>633</v>
      </c>
      <c r="C47" s="5" t="n">
        <v>0</v>
      </c>
      <c r="D47" s="5" t="n">
        <v>0</v>
      </c>
    </row>
    <row r="48" spans="1:4">
      <c r="A48" s="4" t="s">
        <v>175</v>
      </c>
      <c r="C48" s="5" t="n">
        <v>-18908</v>
      </c>
      <c r="D48" s="5" t="n">
        <v>2172234</v>
      </c>
    </row>
    <row r="49" spans="1:4">
      <c r="A49" s="4" t="s">
        <v>176</v>
      </c>
      <c r="C49" s="5" t="n">
        <v>0</v>
      </c>
      <c r="D49" s="5" t="n">
        <v>0</v>
      </c>
    </row>
    <row r="50" spans="1:4">
      <c r="A50" s="4" t="s">
        <v>177</v>
      </c>
      <c r="C50" s="5" t="n">
        <v>0</v>
      </c>
      <c r="D50" s="5" t="n">
        <v>0</v>
      </c>
    </row>
    <row r="51" spans="1:4">
      <c r="A51" s="4" t="s">
        <v>178</v>
      </c>
      <c r="C51" s="5" t="n">
        <v>0</v>
      </c>
      <c r="D51" s="5" t="n">
        <v>0</v>
      </c>
    </row>
    <row r="52" spans="1:4">
      <c r="A52" s="4" t="s">
        <v>179</v>
      </c>
      <c r="C52" s="5" t="n">
        <v>0</v>
      </c>
      <c r="D52" s="5" t="n">
        <v>0</v>
      </c>
    </row>
    <row r="53" spans="1:4">
      <c r="A53" s="4" t="s">
        <v>623</v>
      </c>
    </row>
    <row r="54" spans="1:4">
      <c r="A54" s="4" t="s">
        <v>156</v>
      </c>
      <c r="C54" s="5" t="n">
        <v>-186932</v>
      </c>
      <c r="D54" s="5" t="n">
        <v>77948</v>
      </c>
    </row>
    <row r="55" spans="1:4">
      <c r="A55" s="3" t="s">
        <v>157</v>
      </c>
    </row>
    <row r="56" spans="1:4">
      <c r="A56" s="4" t="s">
        <v>158</v>
      </c>
      <c r="C56" s="5" t="n">
        <v>-23370</v>
      </c>
      <c r="D56" s="5" t="n">
        <v>-18524</v>
      </c>
    </row>
    <row r="57" spans="1:4">
      <c r="A57" s="4" t="s">
        <v>159</v>
      </c>
      <c r="C57" s="5" t="n">
        <v>-163973</v>
      </c>
      <c r="D57" s="5" t="n">
        <v>0</v>
      </c>
    </row>
    <row r="58" spans="1:4">
      <c r="A58" s="4" t="s">
        <v>160</v>
      </c>
      <c r="C58" s="5" t="n">
        <v>1418</v>
      </c>
      <c r="D58" s="5" t="n">
        <v>398</v>
      </c>
    </row>
    <row r="59" spans="1:4">
      <c r="A59" s="4" t="s">
        <v>633</v>
      </c>
      <c r="C59" s="5" t="n">
        <v>0</v>
      </c>
      <c r="D59" s="5" t="n">
        <v>0</v>
      </c>
    </row>
    <row r="60" spans="1:4">
      <c r="A60" s="4" t="s">
        <v>161</v>
      </c>
      <c r="C60" s="5" t="n">
        <v>-185925</v>
      </c>
      <c r="D60" s="5" t="n">
        <v>-18126</v>
      </c>
    </row>
    <row r="61" spans="1:4">
      <c r="A61" s="3" t="s">
        <v>162</v>
      </c>
    </row>
    <row r="62" spans="1:4">
      <c r="A62" s="4" t="s">
        <v>165</v>
      </c>
      <c r="D62" s="5" t="n">
        <v>0</v>
      </c>
    </row>
    <row r="63" spans="1:4">
      <c r="A63" s="4" t="s">
        <v>166</v>
      </c>
      <c r="C63" s="5" t="n">
        <v>0</v>
      </c>
      <c r="D63" s="5" t="n">
        <v>0</v>
      </c>
    </row>
    <row r="64" spans="1:4">
      <c r="A64" s="4" t="s">
        <v>167</v>
      </c>
      <c r="D64" s="5" t="n">
        <v>0</v>
      </c>
    </row>
    <row r="65" spans="1:4">
      <c r="A65" s="4" t="s">
        <v>168</v>
      </c>
      <c r="D65" s="5" t="n">
        <v>-11830</v>
      </c>
    </row>
    <row r="66" spans="1:4">
      <c r="A66" s="4" t="s">
        <v>169</v>
      </c>
      <c r="C66" s="5" t="n">
        <v>-2642</v>
      </c>
      <c r="D66" s="5" t="n">
        <v>-5643</v>
      </c>
    </row>
    <row r="67" spans="1:4">
      <c r="A67" s="4" t="s">
        <v>170</v>
      </c>
      <c r="D67" s="5" t="n">
        <v>0</v>
      </c>
    </row>
    <row r="68" spans="1:4">
      <c r="A68" s="4" t="s">
        <v>171</v>
      </c>
      <c r="D68" s="5" t="n">
        <v>0</v>
      </c>
    </row>
    <row r="69" spans="1:4">
      <c r="A69" s="4" t="s">
        <v>172</v>
      </c>
      <c r="C69" s="5" t="n">
        <v>0</v>
      </c>
      <c r="D69" s="5" t="n">
        <v>0</v>
      </c>
    </row>
    <row r="70" spans="1:4">
      <c r="A70" s="4" t="s">
        <v>173</v>
      </c>
      <c r="C70" s="5" t="n">
        <v>0</v>
      </c>
      <c r="D70" s="5" t="n">
        <v>0</v>
      </c>
    </row>
    <row r="71" spans="1:4">
      <c r="A71" s="4" t="s">
        <v>174</v>
      </c>
      <c r="C71" s="5" t="n">
        <v>0</v>
      </c>
      <c r="D71" s="5" t="n">
        <v>0</v>
      </c>
    </row>
    <row r="72" spans="1:4">
      <c r="A72" s="4" t="s">
        <v>633</v>
      </c>
      <c r="C72" s="5" t="n">
        <v>-84452</v>
      </c>
      <c r="D72" s="5" t="n">
        <v>-609760</v>
      </c>
    </row>
    <row r="73" spans="1:4">
      <c r="A73" s="4" t="s">
        <v>175</v>
      </c>
      <c r="C73" s="5" t="n">
        <v>236670</v>
      </c>
      <c r="D73" s="5" t="n">
        <v>-190875</v>
      </c>
    </row>
    <row r="74" spans="1:4">
      <c r="A74" s="4" t="s">
        <v>176</v>
      </c>
      <c r="C74" s="5" t="n">
        <v>0</v>
      </c>
      <c r="D74" s="5" t="n">
        <v>0</v>
      </c>
    </row>
    <row r="75" spans="1:4">
      <c r="A75" s="4" t="s">
        <v>177</v>
      </c>
      <c r="C75" s="5" t="n">
        <v>-136187</v>
      </c>
      <c r="D75" s="5" t="n">
        <v>-131053</v>
      </c>
    </row>
    <row r="76" spans="1:4">
      <c r="A76" s="4" t="s">
        <v>178</v>
      </c>
      <c r="C76" s="5" t="n">
        <v>136499</v>
      </c>
      <c r="D76" s="5" t="n">
        <v>149799</v>
      </c>
    </row>
    <row r="77" spans="1:4">
      <c r="A77" s="4" t="s">
        <v>179</v>
      </c>
      <c r="C77" s="5" t="n">
        <v>312</v>
      </c>
      <c r="D77" s="5" t="n">
        <v>18746</v>
      </c>
    </row>
    <row r="78" spans="1:4">
      <c r="A78" s="4" t="s">
        <v>624</v>
      </c>
    </row>
    <row r="79" spans="1:4">
      <c r="A79" s="4" t="s">
        <v>156</v>
      </c>
      <c r="C79" s="5" t="n">
        <v>1389</v>
      </c>
      <c r="D79" s="5" t="n">
        <v>9289</v>
      </c>
    </row>
    <row r="80" spans="1:4">
      <c r="A80" s="3" t="s">
        <v>157</v>
      </c>
    </row>
    <row r="81" spans="1:4">
      <c r="A81" s="4" t="s">
        <v>158</v>
      </c>
      <c r="C81" s="5" t="n">
        <v>-169</v>
      </c>
      <c r="D81" s="5" t="n">
        <v>-1259</v>
      </c>
    </row>
    <row r="82" spans="1:4">
      <c r="A82" s="4" t="s">
        <v>159</v>
      </c>
      <c r="C82" s="5" t="n">
        <v>0</v>
      </c>
      <c r="D82" s="5" t="n">
        <v>0</v>
      </c>
    </row>
    <row r="83" spans="1:4">
      <c r="A83" s="4" t="s">
        <v>160</v>
      </c>
      <c r="C83" s="5" t="n">
        <v>10</v>
      </c>
      <c r="D83" s="5" t="n">
        <v>15</v>
      </c>
    </row>
    <row r="84" spans="1:4">
      <c r="A84" s="4" t="s">
        <v>633</v>
      </c>
      <c r="C84" s="5" t="n">
        <v>0</v>
      </c>
      <c r="D84" s="5" t="n">
        <v>0</v>
      </c>
    </row>
    <row r="85" spans="1:4">
      <c r="A85" s="4" t="s">
        <v>161</v>
      </c>
      <c r="C85" s="5" t="n">
        <v>-159</v>
      </c>
      <c r="D85" s="5" t="n">
        <v>-1244</v>
      </c>
    </row>
    <row r="86" spans="1:4">
      <c r="A86" s="3" t="s">
        <v>162</v>
      </c>
    </row>
    <row r="87" spans="1:4">
      <c r="A87" s="4" t="s">
        <v>165</v>
      </c>
      <c r="D87" s="5" t="n">
        <v>0</v>
      </c>
    </row>
    <row r="88" spans="1:4">
      <c r="A88" s="4" t="s">
        <v>166</v>
      </c>
      <c r="C88" s="5" t="n">
        <v>0</v>
      </c>
      <c r="D88" s="5" t="n">
        <v>0</v>
      </c>
    </row>
    <row r="89" spans="1:4">
      <c r="A89" s="4" t="s">
        <v>167</v>
      </c>
      <c r="D89" s="5" t="n">
        <v>0</v>
      </c>
    </row>
    <row r="90" spans="1:4">
      <c r="A90" s="4" t="s">
        <v>168</v>
      </c>
      <c r="D90" s="5" t="n">
        <v>0</v>
      </c>
    </row>
    <row r="91" spans="1:4">
      <c r="A91" s="4" t="s">
        <v>169</v>
      </c>
      <c r="C91" s="5" t="n">
        <v>0</v>
      </c>
      <c r="D91" s="5" t="n">
        <v>0</v>
      </c>
    </row>
    <row r="92" spans="1:4">
      <c r="A92" s="4" t="s">
        <v>170</v>
      </c>
      <c r="D92" s="5" t="n">
        <v>0</v>
      </c>
    </row>
    <row r="93" spans="1:4">
      <c r="A93" s="4" t="s">
        <v>171</v>
      </c>
      <c r="D93" s="5" t="n">
        <v>0</v>
      </c>
    </row>
    <row r="94" spans="1:4">
      <c r="A94" s="4" t="s">
        <v>172</v>
      </c>
      <c r="C94" s="5" t="n">
        <v>0</v>
      </c>
      <c r="D94" s="5" t="n">
        <v>0</v>
      </c>
    </row>
    <row r="95" spans="1:4">
      <c r="A95" s="4" t="s">
        <v>173</v>
      </c>
      <c r="C95" s="5" t="n">
        <v>0</v>
      </c>
      <c r="D95" s="5" t="n">
        <v>0</v>
      </c>
    </row>
    <row r="96" spans="1:4">
      <c r="A96" s="4" t="s">
        <v>174</v>
      </c>
      <c r="C96" s="5" t="n">
        <v>0</v>
      </c>
      <c r="D96" s="5" t="n">
        <v>0</v>
      </c>
    </row>
    <row r="97" spans="1:4">
      <c r="A97" s="4" t="s">
        <v>633</v>
      </c>
      <c r="C97" s="5" t="n">
        <v>-2323</v>
      </c>
      <c r="D97" s="5" t="n">
        <v>923</v>
      </c>
    </row>
    <row r="98" spans="1:4">
      <c r="A98" s="4" t="s">
        <v>175</v>
      </c>
      <c r="C98" s="5" t="n">
        <v>-3018</v>
      </c>
      <c r="D98" s="5" t="n">
        <v>-2231</v>
      </c>
    </row>
    <row r="99" spans="1:4">
      <c r="A99" s="4" t="s">
        <v>176</v>
      </c>
      <c r="C99" s="5" t="n">
        <v>162</v>
      </c>
      <c r="D99" s="5" t="n">
        <v>800</v>
      </c>
    </row>
    <row r="100" spans="1:4">
      <c r="A100" s="4" t="s">
        <v>177</v>
      </c>
      <c r="C100" s="5" t="n">
        <v>-1626</v>
      </c>
      <c r="D100" s="5" t="n">
        <v>6614</v>
      </c>
    </row>
    <row r="101" spans="1:4">
      <c r="A101" s="4" t="s">
        <v>178</v>
      </c>
      <c r="C101" s="5" t="n">
        <v>1959</v>
      </c>
      <c r="D101" s="5" t="n">
        <v>1582</v>
      </c>
    </row>
    <row r="102" spans="1:4">
      <c r="A102" s="4" t="s">
        <v>179</v>
      </c>
      <c r="C102" s="5" t="n">
        <v>333</v>
      </c>
      <c r="D102" s="5" t="n">
        <v>8196</v>
      </c>
    </row>
    <row r="103" spans="1:4">
      <c r="A103" s="4" t="s">
        <v>625</v>
      </c>
    </row>
    <row r="104" spans="1:4">
      <c r="A104" s="4" t="s">
        <v>156</v>
      </c>
      <c r="C104" s="5" t="n">
        <v>6140</v>
      </c>
      <c r="D104" s="5" t="n">
        <v>217</v>
      </c>
    </row>
    <row r="105" spans="1:4">
      <c r="A105" s="3" t="s">
        <v>157</v>
      </c>
    </row>
    <row r="106" spans="1:4">
      <c r="A106" s="4" t="s">
        <v>158</v>
      </c>
      <c r="C106" s="5" t="n">
        <v>0</v>
      </c>
      <c r="D106" s="5" t="n">
        <v>0</v>
      </c>
    </row>
    <row r="107" spans="1:4">
      <c r="A107" s="4" t="s">
        <v>159</v>
      </c>
      <c r="C107" s="5" t="n">
        <v>0</v>
      </c>
      <c r="D107" s="5" t="n">
        <v>0</v>
      </c>
    </row>
    <row r="108" spans="1:4">
      <c r="A108" s="4" t="s">
        <v>160</v>
      </c>
      <c r="C108" s="5" t="n">
        <v>0</v>
      </c>
      <c r="D108" s="5" t="n">
        <v>0</v>
      </c>
    </row>
    <row r="109" spans="1:4">
      <c r="A109" s="4" t="s">
        <v>633</v>
      </c>
      <c r="C109" s="5" t="n">
        <v>-84430</v>
      </c>
      <c r="D109" s="5" t="n">
        <v>-606865</v>
      </c>
    </row>
    <row r="110" spans="1:4">
      <c r="A110" s="4" t="s">
        <v>161</v>
      </c>
      <c r="C110" s="5" t="n">
        <v>-84430</v>
      </c>
      <c r="D110" s="5" t="n">
        <v>-606865</v>
      </c>
    </row>
    <row r="111" spans="1:4">
      <c r="A111" s="3" t="s">
        <v>162</v>
      </c>
    </row>
    <row r="112" spans="1:4">
      <c r="A112" s="4" t="s">
        <v>165</v>
      </c>
      <c r="D112" s="5" t="n">
        <v>0</v>
      </c>
    </row>
    <row r="113" spans="1:4">
      <c r="A113" s="4" t="s">
        <v>166</v>
      </c>
      <c r="C113" s="5" t="n">
        <v>0</v>
      </c>
      <c r="D113" s="5" t="n">
        <v>0</v>
      </c>
    </row>
    <row r="114" spans="1:4">
      <c r="A114" s="4" t="s">
        <v>167</v>
      </c>
      <c r="D114" s="5" t="n">
        <v>0</v>
      </c>
    </row>
    <row r="115" spans="1:4">
      <c r="A115" s="4" t="s">
        <v>168</v>
      </c>
      <c r="D115" s="5" t="n">
        <v>0</v>
      </c>
    </row>
    <row r="116" spans="1:4">
      <c r="A116" s="4" t="s">
        <v>169</v>
      </c>
      <c r="C116" s="5" t="n">
        <v>0</v>
      </c>
      <c r="D116" s="5" t="n">
        <v>0</v>
      </c>
    </row>
    <row r="117" spans="1:4">
      <c r="A117" s="4" t="s">
        <v>170</v>
      </c>
      <c r="D117" s="5" t="n">
        <v>0</v>
      </c>
    </row>
    <row r="118" spans="1:4">
      <c r="A118" s="4" t="s">
        <v>171</v>
      </c>
      <c r="D118" s="5" t="n">
        <v>0</v>
      </c>
    </row>
    <row r="119" spans="1:4">
      <c r="A119" s="4" t="s">
        <v>172</v>
      </c>
      <c r="C119" s="5" t="n">
        <v>0</v>
      </c>
      <c r="D119" s="5" t="n">
        <v>0</v>
      </c>
    </row>
    <row r="120" spans="1:4">
      <c r="A120" s="4" t="s">
        <v>173</v>
      </c>
      <c r="C120" s="5" t="n">
        <v>0</v>
      </c>
      <c r="D120" s="5" t="n">
        <v>0</v>
      </c>
    </row>
    <row r="121" spans="1:4">
      <c r="A121" s="4" t="s">
        <v>174</v>
      </c>
      <c r="C121" s="5" t="n">
        <v>0</v>
      </c>
      <c r="D121" s="5" t="n">
        <v>0</v>
      </c>
    </row>
    <row r="122" spans="1:4">
      <c r="A122" s="4" t="s">
        <v>633</v>
      </c>
      <c r="C122" s="5" t="n">
        <v>86775</v>
      </c>
      <c r="D122" s="5" t="n">
        <v>608837</v>
      </c>
    </row>
    <row r="123" spans="1:4">
      <c r="A123" s="4" t="s">
        <v>175</v>
      </c>
      <c r="C123" s="5" t="n">
        <v>86775</v>
      </c>
      <c r="D123" s="5" t="n">
        <v>608837</v>
      </c>
    </row>
    <row r="124" spans="1:4">
      <c r="A124" s="4" t="s">
        <v>176</v>
      </c>
      <c r="C124" s="5" t="n">
        <v>46</v>
      </c>
      <c r="D124" s="5" t="n">
        <v>0</v>
      </c>
    </row>
    <row r="125" spans="1:4">
      <c r="A125" s="4" t="s">
        <v>177</v>
      </c>
      <c r="C125" s="5" t="n">
        <v>8531</v>
      </c>
      <c r="D125" s="5" t="n">
        <v>2189</v>
      </c>
    </row>
    <row r="126" spans="1:4">
      <c r="A126" s="4" t="s">
        <v>178</v>
      </c>
      <c r="C126" s="5" t="n">
        <v>-8531</v>
      </c>
      <c r="D126" s="5" t="n">
        <v>-13131</v>
      </c>
    </row>
    <row r="127" spans="1:4">
      <c r="A127" s="4" t="s">
        <v>179</v>
      </c>
      <c r="C127" s="5" t="n">
        <v>0</v>
      </c>
      <c r="D127" s="5" t="n">
        <v>-10942</v>
      </c>
    </row>
    <row r="128" spans="1:4">
      <c r="A128" s="4" t="s">
        <v>488</v>
      </c>
    </row>
    <row r="129" spans="1:4">
      <c r="A129" s="3" t="s">
        <v>162</v>
      </c>
    </row>
    <row r="130" spans="1:4">
      <c r="A130" s="4" t="s">
        <v>163</v>
      </c>
      <c r="C130" s="5" t="n">
        <v>1880684</v>
      </c>
      <c r="D130" s="5" t="n">
        <v>1530667</v>
      </c>
    </row>
    <row r="131" spans="1:4">
      <c r="A131" s="4" t="s">
        <v>164</v>
      </c>
      <c r="C131" s="5" t="n">
        <v>-1557615</v>
      </c>
      <c r="D131" s="5" t="n">
        <v>-1097463</v>
      </c>
    </row>
    <row r="132" spans="1:4">
      <c r="A132" s="4" t="s">
        <v>634</v>
      </c>
    </row>
    <row r="133" spans="1:4">
      <c r="A133" s="3" t="s">
        <v>162</v>
      </c>
    </row>
    <row r="134" spans="1:4">
      <c r="A134" s="4" t="s">
        <v>163</v>
      </c>
      <c r="C134" s="5" t="n">
        <v>0</v>
      </c>
      <c r="D134" s="5" t="n">
        <v>0</v>
      </c>
    </row>
    <row r="135" spans="1:4">
      <c r="A135" s="4" t="s">
        <v>164</v>
      </c>
      <c r="C135" s="5" t="n">
        <v>0</v>
      </c>
      <c r="D135" s="5" t="n">
        <v>0</v>
      </c>
    </row>
    <row r="136" spans="1:4">
      <c r="A136" s="4" t="s">
        <v>635</v>
      </c>
    </row>
    <row r="137" spans="1:4">
      <c r="A137" s="3" t="s">
        <v>162</v>
      </c>
    </row>
    <row r="138" spans="1:4">
      <c r="A138" s="4" t="s">
        <v>163</v>
      </c>
      <c r="C138" s="5" t="n">
        <v>1867135</v>
      </c>
      <c r="D138" s="5" t="n">
        <v>1514102</v>
      </c>
    </row>
    <row r="139" spans="1:4">
      <c r="A139" s="4" t="s">
        <v>164</v>
      </c>
      <c r="C139" s="5" t="n">
        <v>-1543371</v>
      </c>
      <c r="D139" s="5" t="n">
        <v>-1077744</v>
      </c>
    </row>
    <row r="140" spans="1:4">
      <c r="A140" s="4" t="s">
        <v>636</v>
      </c>
    </row>
    <row r="141" spans="1:4">
      <c r="A141" s="3" t="s">
        <v>162</v>
      </c>
    </row>
    <row r="142" spans="1:4">
      <c r="A142" s="4" t="s">
        <v>163</v>
      </c>
      <c r="C142" s="5" t="n">
        <v>13549</v>
      </c>
      <c r="D142" s="5" t="n">
        <v>16565</v>
      </c>
    </row>
    <row r="143" spans="1:4">
      <c r="A143" s="4" t="s">
        <v>164</v>
      </c>
      <c r="C143" s="5" t="n">
        <v>-14244</v>
      </c>
      <c r="D143" s="5" t="n">
        <v>-19719</v>
      </c>
    </row>
    <row r="144" spans="1:4">
      <c r="A144" s="4" t="s">
        <v>637</v>
      </c>
    </row>
    <row r="145" spans="1:4">
      <c r="A145" s="3" t="s">
        <v>162</v>
      </c>
    </row>
    <row r="146" spans="1:4">
      <c r="A146" s="4" t="s">
        <v>163</v>
      </c>
      <c r="C146" s="5" t="n">
        <v>0</v>
      </c>
      <c r="D146" s="5" t="n">
        <v>0</v>
      </c>
    </row>
    <row r="147" spans="1:4">
      <c r="A147" s="4" t="s">
        <v>164</v>
      </c>
      <c r="C147" s="6" t="n">
        <v>0</v>
      </c>
      <c r="D14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22"/>
    <col customWidth="1" max="5" min="5" width="36"/>
    <col customWidth="1" max="6" min="6" width="27"/>
    <col customWidth="1" max="7" min="7" width="55"/>
  </cols>
  <sheetData>
    <row r="1" spans="1:7">
      <c r="A1" s="1" t="s">
        <v>117</v>
      </c>
      <c r="C1" s="2" t="s">
        <v>118</v>
      </c>
      <c r="D1" s="2" t="s">
        <v>119</v>
      </c>
      <c r="E1" s="2" t="s">
        <v>120</v>
      </c>
      <c r="F1" s="2" t="s">
        <v>121</v>
      </c>
      <c r="G1" s="2" t="s">
        <v>122</v>
      </c>
    </row>
    <row r="2" spans="1:7">
      <c r="A2" s="4" t="s">
        <v>123</v>
      </c>
      <c r="C2" s="6" t="n">
        <v>1781806</v>
      </c>
      <c r="D2" s="6" t="n">
        <v>677</v>
      </c>
      <c r="E2" s="6" t="n">
        <v>1047506</v>
      </c>
      <c r="F2" s="6" t="n">
        <v>748186</v>
      </c>
      <c r="G2" s="6" t="n">
        <v>-14563</v>
      </c>
    </row>
    <row r="3" spans="1:7">
      <c r="A3" s="4" t="s">
        <v>124</v>
      </c>
      <c r="D3" s="5" t="n">
        <v>67700858</v>
      </c>
    </row>
    <row r="4" spans="1:7">
      <c r="A4" s="4" t="s">
        <v>125</v>
      </c>
      <c r="C4" s="5" t="n">
        <v>1384</v>
      </c>
      <c r="D4" s="6" t="n">
        <v>3</v>
      </c>
      <c r="E4" s="5" t="n">
        <v>1381</v>
      </c>
    </row>
    <row r="5" spans="1:7">
      <c r="A5" s="4" t="s">
        <v>126</v>
      </c>
      <c r="D5" s="5" t="n">
        <v>342426</v>
      </c>
    </row>
    <row r="6" spans="1:7">
      <c r="A6" s="4" t="s">
        <v>127</v>
      </c>
      <c r="C6" s="5" t="n">
        <v>-474</v>
      </c>
      <c r="E6" s="5" t="n">
        <v>-474</v>
      </c>
    </row>
    <row r="7" spans="1:7">
      <c r="A7" s="4" t="s">
        <v>128</v>
      </c>
      <c r="C7" s="5" t="n">
        <v>7835</v>
      </c>
      <c r="E7" s="5" t="n">
        <v>7835</v>
      </c>
    </row>
    <row r="8" spans="1:7">
      <c r="A8" s="4" t="s">
        <v>129</v>
      </c>
      <c r="C8" s="5" t="n">
        <v>-1971</v>
      </c>
      <c r="G8" s="5" t="n">
        <v>-1971</v>
      </c>
    </row>
    <row r="9" spans="1:7">
      <c r="A9" s="4" t="s">
        <v>95</v>
      </c>
      <c r="C9" s="5" t="n">
        <v>941</v>
      </c>
      <c r="F9" s="5" t="n">
        <v>941</v>
      </c>
    </row>
    <row r="10" spans="1:7">
      <c r="A10" s="4" t="s">
        <v>96</v>
      </c>
      <c r="B10" s="4" t="s">
        <v>94</v>
      </c>
      <c r="C10" s="5" t="n">
        <v>-6000</v>
      </c>
      <c r="F10" s="5" t="n">
        <v>-6000</v>
      </c>
    </row>
    <row r="11" spans="1:7">
      <c r="A11" s="4" t="s">
        <v>130</v>
      </c>
      <c r="C11" s="5" t="n">
        <v>1783521</v>
      </c>
      <c r="D11" s="6" t="n">
        <v>680</v>
      </c>
      <c r="E11" s="5" t="n">
        <v>1056248</v>
      </c>
      <c r="F11" s="5" t="n">
        <v>743127</v>
      </c>
      <c r="G11" s="5" t="n">
        <v>-16534</v>
      </c>
    </row>
    <row r="12" spans="1:7">
      <c r="A12" s="4" t="s">
        <v>131</v>
      </c>
      <c r="D12" s="5" t="n">
        <v>68043284</v>
      </c>
    </row>
    <row r="13" spans="1:7">
      <c r="A13" s="4" t="s">
        <v>132</v>
      </c>
      <c r="C13" s="5" t="n">
        <v>1852344</v>
      </c>
      <c r="D13" s="6" t="n">
        <v>679</v>
      </c>
      <c r="E13" s="5" t="n">
        <v>1050389</v>
      </c>
      <c r="F13" s="5" t="n">
        <v>815782</v>
      </c>
      <c r="G13" s="5" t="n">
        <v>-14506</v>
      </c>
    </row>
    <row r="14" spans="1:7">
      <c r="A14" s="4" t="s">
        <v>133</v>
      </c>
      <c r="D14" s="5" t="n">
        <v>67972383</v>
      </c>
    </row>
    <row r="15" spans="1:7">
      <c r="A15" s="4" t="s">
        <v>125</v>
      </c>
      <c r="C15" s="5" t="n">
        <v>1529</v>
      </c>
      <c r="D15" s="6" t="n">
        <v>1</v>
      </c>
      <c r="E15" s="5" t="n">
        <v>1528</v>
      </c>
    </row>
    <row r="16" spans="1:7">
      <c r="A16" s="4" t="s">
        <v>126</v>
      </c>
      <c r="D16" s="5" t="n">
        <v>70901</v>
      </c>
    </row>
    <row r="17" spans="1:7">
      <c r="A17" s="4" t="s">
        <v>127</v>
      </c>
      <c r="C17" s="5" t="n">
        <v>-45</v>
      </c>
      <c r="E17" s="5" t="n">
        <v>-45</v>
      </c>
    </row>
    <row r="18" spans="1:7">
      <c r="A18" s="4" t="s">
        <v>128</v>
      </c>
      <c r="C18" s="5" t="n">
        <v>4376</v>
      </c>
      <c r="E18" s="5" t="n">
        <v>4376</v>
      </c>
    </row>
    <row r="19" spans="1:7">
      <c r="A19" s="4" t="s">
        <v>129</v>
      </c>
      <c r="C19" s="5" t="n">
        <v>-2028</v>
      </c>
      <c r="G19" s="5" t="n">
        <v>-2028</v>
      </c>
    </row>
    <row r="20" spans="1:7">
      <c r="A20" s="4" t="s">
        <v>95</v>
      </c>
      <c r="C20" s="5" t="n">
        <v>-66655</v>
      </c>
      <c r="F20" s="5" t="n">
        <v>-66655</v>
      </c>
    </row>
    <row r="21" spans="1:7">
      <c r="A21" s="4" t="s">
        <v>96</v>
      </c>
      <c r="B21" s="4" t="s">
        <v>94</v>
      </c>
      <c r="C21" s="5" t="n">
        <v>-6000</v>
      </c>
      <c r="F21" s="5" t="n">
        <v>-6000</v>
      </c>
    </row>
    <row r="22" spans="1:7">
      <c r="A22" s="4" t="s">
        <v>130</v>
      </c>
      <c r="C22" s="5" t="n">
        <v>1783521</v>
      </c>
      <c r="D22" s="6" t="n">
        <v>680</v>
      </c>
      <c r="E22" s="5" t="n">
        <v>1056248</v>
      </c>
      <c r="F22" s="5" t="n">
        <v>743127</v>
      </c>
      <c r="G22" s="5" t="n">
        <v>-16534</v>
      </c>
    </row>
    <row r="23" spans="1:7">
      <c r="A23" s="4" t="s">
        <v>131</v>
      </c>
      <c r="D23" s="5" t="n">
        <v>68043284</v>
      </c>
    </row>
    <row r="24" spans="1:7">
      <c r="A24" s="4" t="s">
        <v>134</v>
      </c>
      <c r="C24" s="5" t="n">
        <v>1884305</v>
      </c>
      <c r="D24" s="6" t="n">
        <v>681</v>
      </c>
      <c r="E24" s="5" t="n">
        <v>1067040</v>
      </c>
      <c r="F24" s="5" t="n">
        <v>833834</v>
      </c>
      <c r="G24" s="5" t="n">
        <v>-17250</v>
      </c>
    </row>
    <row r="25" spans="1:7">
      <c r="A25" s="4" t="s">
        <v>135</v>
      </c>
      <c r="D25" s="5" t="n">
        <v>68135790</v>
      </c>
    </row>
    <row r="26" spans="1:7">
      <c r="A26" s="4" t="s">
        <v>125</v>
      </c>
      <c r="C26" s="5" t="n">
        <v>-2058</v>
      </c>
      <c r="D26" s="6" t="n">
        <v>3</v>
      </c>
      <c r="E26" s="5" t="n">
        <v>-2061</v>
      </c>
    </row>
    <row r="27" spans="1:7">
      <c r="A27" s="4" t="s">
        <v>126</v>
      </c>
      <c r="D27" s="5" t="n">
        <v>340081</v>
      </c>
    </row>
    <row r="28" spans="1:7">
      <c r="A28" s="4" t="s">
        <v>128</v>
      </c>
      <c r="C28" s="5" t="n">
        <v>8264</v>
      </c>
      <c r="E28" s="5" t="n">
        <v>8264</v>
      </c>
    </row>
    <row r="29" spans="1:7">
      <c r="A29" s="4" t="s">
        <v>129</v>
      </c>
      <c r="C29" s="5" t="n">
        <v>-2390</v>
      </c>
      <c r="G29" s="5" t="n">
        <v>-2390</v>
      </c>
    </row>
    <row r="30" spans="1:7">
      <c r="A30" s="4" t="s">
        <v>95</v>
      </c>
      <c r="C30" s="5" t="n">
        <v>-68979</v>
      </c>
      <c r="F30" s="5" t="n">
        <v>-68979</v>
      </c>
    </row>
    <row r="31" spans="1:7">
      <c r="A31" s="4" t="s">
        <v>96</v>
      </c>
      <c r="B31" s="4" t="s">
        <v>94</v>
      </c>
      <c r="C31" s="5" t="n">
        <v>-12000</v>
      </c>
      <c r="F31" s="5" t="n">
        <v>-12000</v>
      </c>
    </row>
    <row r="32" spans="1:7">
      <c r="A32" s="4" t="s">
        <v>136</v>
      </c>
      <c r="C32" s="5" t="n">
        <v>1807142</v>
      </c>
      <c r="D32" s="6" t="n">
        <v>684</v>
      </c>
      <c r="E32" s="5" t="n">
        <v>1073243</v>
      </c>
      <c r="F32" s="5" t="n">
        <v>752855</v>
      </c>
      <c r="G32" s="5" t="n">
        <v>-19640</v>
      </c>
    </row>
    <row r="33" spans="1:7">
      <c r="A33" s="4" t="s">
        <v>137</v>
      </c>
      <c r="D33" s="5" t="n">
        <v>68475871</v>
      </c>
    </row>
    <row r="34" spans="1:7">
      <c r="A34" s="4" t="s">
        <v>138</v>
      </c>
      <c r="C34" s="5" t="n">
        <v>1874176</v>
      </c>
      <c r="D34" s="6" t="n">
        <v>684</v>
      </c>
      <c r="E34" s="5" t="n">
        <v>1067711</v>
      </c>
      <c r="F34" s="5" t="n">
        <v>826941</v>
      </c>
      <c r="G34" s="5" t="n">
        <v>-21160</v>
      </c>
    </row>
    <row r="35" spans="1:7">
      <c r="A35" s="4" t="s">
        <v>139</v>
      </c>
      <c r="D35" s="5" t="n">
        <v>68432707</v>
      </c>
    </row>
    <row r="36" spans="1:7">
      <c r="A36" s="4" t="s">
        <v>125</v>
      </c>
      <c r="C36" s="5" t="n">
        <v>725</v>
      </c>
      <c r="E36" s="5" t="n">
        <v>725</v>
      </c>
    </row>
    <row r="37" spans="1:7">
      <c r="A37" s="4" t="s">
        <v>126</v>
      </c>
      <c r="D37" s="5" t="n">
        <v>43164</v>
      </c>
    </row>
    <row r="38" spans="1:7">
      <c r="A38" s="4" t="s">
        <v>128</v>
      </c>
      <c r="C38" s="5" t="n">
        <v>4807</v>
      </c>
      <c r="E38" s="5" t="n">
        <v>4807</v>
      </c>
    </row>
    <row r="39" spans="1:7">
      <c r="A39" s="4" t="s">
        <v>129</v>
      </c>
      <c r="C39" s="5" t="n">
        <v>1520</v>
      </c>
      <c r="G39" s="5" t="n">
        <v>1520</v>
      </c>
    </row>
    <row r="40" spans="1:7">
      <c r="A40" s="4" t="s">
        <v>95</v>
      </c>
      <c r="C40" s="5" t="n">
        <v>-68086</v>
      </c>
      <c r="F40" s="5" t="n">
        <v>-68086</v>
      </c>
    </row>
    <row r="41" spans="1:7">
      <c r="A41" s="4" t="s">
        <v>96</v>
      </c>
      <c r="B41" s="4" t="s">
        <v>94</v>
      </c>
      <c r="C41" s="5" t="n">
        <v>-6000</v>
      </c>
      <c r="F41" s="5" t="n">
        <v>-6000</v>
      </c>
    </row>
    <row r="42" spans="1:7">
      <c r="A42" s="4" t="s">
        <v>136</v>
      </c>
      <c r="C42" s="6" t="n">
        <v>1807142</v>
      </c>
      <c r="D42" s="6" t="n">
        <v>684</v>
      </c>
      <c r="E42" s="6" t="n">
        <v>1073243</v>
      </c>
      <c r="F42" s="6" t="n">
        <v>752855</v>
      </c>
      <c r="G42" s="6" t="n">
        <v>-19640</v>
      </c>
    </row>
    <row r="43" spans="1:7">
      <c r="A43" s="4" t="s">
        <v>137</v>
      </c>
      <c r="D43" s="5" t="n">
        <v>68475871</v>
      </c>
    </row>
    <row r="44" spans="1:7"/>
    <row r="45" spans="1:7">
      <c r="A45" s="4" t="s">
        <v>94</v>
      </c>
      <c r="B45" s="4" t="s">
        <v>140</v>
      </c>
    </row>
  </sheetData>
  <mergeCells count="3">
    <mergeCell ref="A1:B1"/>
    <mergeCell ref="A44:F44"/>
    <mergeCell ref="B45:F4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30</v>
      </c>
    </row>
    <row r="3" spans="1:3">
      <c r="A3" s="3" t="s">
        <v>142</v>
      </c>
    </row>
    <row r="4" spans="1:3">
      <c r="A4" s="4" t="s">
        <v>95</v>
      </c>
      <c r="B4" s="6" t="n">
        <v>-68979</v>
      </c>
      <c r="C4" s="6" t="n">
        <v>941</v>
      </c>
    </row>
    <row r="5" spans="1:3">
      <c r="A5" s="3" t="s">
        <v>143</v>
      </c>
    </row>
    <row r="6" spans="1:3">
      <c r="A6" s="4" t="s">
        <v>144</v>
      </c>
      <c r="B6" s="5" t="n">
        <v>138832</v>
      </c>
      <c r="C6" s="5" t="n">
        <v>81092</v>
      </c>
    </row>
    <row r="7" spans="1:3">
      <c r="A7" s="4" t="s">
        <v>128</v>
      </c>
      <c r="B7" s="5" t="n">
        <v>8264</v>
      </c>
      <c r="C7" s="5" t="n">
        <v>7835</v>
      </c>
    </row>
    <row r="8" spans="1:3">
      <c r="A8" s="4" t="s">
        <v>145</v>
      </c>
      <c r="B8" s="5" t="n">
        <v>6051</v>
      </c>
      <c r="C8" s="5" t="n">
        <v>3987</v>
      </c>
    </row>
    <row r="9" spans="1:3">
      <c r="A9" s="4" t="s">
        <v>146</v>
      </c>
      <c r="B9" s="5" t="n">
        <v>1145</v>
      </c>
      <c r="C9" s="5" t="n">
        <v>0</v>
      </c>
    </row>
    <row r="10" spans="1:3">
      <c r="A10" s="4" t="s">
        <v>147</v>
      </c>
      <c r="B10" s="5" t="n">
        <v>0</v>
      </c>
      <c r="C10" s="5" t="n">
        <v>1725</v>
      </c>
    </row>
    <row r="11" spans="1:3">
      <c r="A11" s="4" t="s">
        <v>148</v>
      </c>
      <c r="B11" s="5" t="n">
        <v>-1172</v>
      </c>
      <c r="C11" s="5" t="n">
        <v>-319</v>
      </c>
    </row>
    <row r="12" spans="1:3">
      <c r="A12" s="4" t="s">
        <v>149</v>
      </c>
      <c r="B12" s="5" t="n">
        <v>3086</v>
      </c>
      <c r="C12" s="5" t="n">
        <v>-47260</v>
      </c>
    </row>
    <row r="13" spans="1:3">
      <c r="A13" s="3" t="s">
        <v>150</v>
      </c>
    </row>
    <row r="14" spans="1:3">
      <c r="A14" s="4" t="s">
        <v>151</v>
      </c>
      <c r="B14" s="5" t="n">
        <v>219740</v>
      </c>
      <c r="C14" s="5" t="n">
        <v>186170</v>
      </c>
    </row>
    <row r="15" spans="1:3">
      <c r="A15" s="4" t="s">
        <v>152</v>
      </c>
      <c r="B15" s="5" t="n">
        <v>-96052</v>
      </c>
      <c r="C15" s="5" t="n">
        <v>-131789</v>
      </c>
    </row>
    <row r="16" spans="1:3">
      <c r="A16" s="4" t="s">
        <v>153</v>
      </c>
      <c r="B16" s="5" t="n">
        <v>-85320</v>
      </c>
      <c r="C16" s="5" t="n">
        <v>67425</v>
      </c>
    </row>
    <row r="17" spans="1:3">
      <c r="A17" s="4" t="s">
        <v>154</v>
      </c>
      <c r="B17" s="5" t="n">
        <v>-368154</v>
      </c>
      <c r="C17" s="5" t="n">
        <v>-130695</v>
      </c>
    </row>
    <row r="18" spans="1:3">
      <c r="A18" s="4" t="s">
        <v>155</v>
      </c>
      <c r="B18" s="5" t="n">
        <v>415</v>
      </c>
      <c r="C18" s="5" t="n">
        <v>854</v>
      </c>
    </row>
    <row r="19" spans="1:3">
      <c r="A19" s="4" t="s">
        <v>156</v>
      </c>
      <c r="B19" s="5" t="n">
        <v>-242144</v>
      </c>
      <c r="C19" s="5" t="n">
        <v>39966</v>
      </c>
    </row>
    <row r="20" spans="1:3">
      <c r="A20" s="3" t="s">
        <v>157</v>
      </c>
    </row>
    <row r="21" spans="1:3">
      <c r="A21" s="4" t="s">
        <v>158</v>
      </c>
      <c r="B21" s="5" t="n">
        <v>-26320</v>
      </c>
      <c r="C21" s="5" t="n">
        <v>-24833</v>
      </c>
    </row>
    <row r="22" spans="1:3">
      <c r="A22" s="4" t="s">
        <v>159</v>
      </c>
      <c r="B22" s="5" t="n">
        <v>-163973</v>
      </c>
      <c r="C22" s="5" t="n">
        <v>-2726561</v>
      </c>
    </row>
    <row r="23" spans="1:3">
      <c r="A23" s="4" t="s">
        <v>160</v>
      </c>
      <c r="B23" s="5" t="n">
        <v>1428</v>
      </c>
      <c r="C23" s="5" t="n">
        <v>413</v>
      </c>
    </row>
    <row r="24" spans="1:3">
      <c r="A24" s="4" t="s">
        <v>161</v>
      </c>
      <c r="B24" s="5" t="n">
        <v>-188865</v>
      </c>
      <c r="C24" s="5" t="n">
        <v>-2750981</v>
      </c>
    </row>
    <row r="25" spans="1:3">
      <c r="A25" s="3" t="s">
        <v>162</v>
      </c>
    </row>
    <row r="26" spans="1:3">
      <c r="A26" s="4" t="s">
        <v>163</v>
      </c>
      <c r="B26" s="5" t="n">
        <v>1880684</v>
      </c>
      <c r="C26" s="5" t="n">
        <v>1530667</v>
      </c>
    </row>
    <row r="27" spans="1:3">
      <c r="A27" s="4" t="s">
        <v>164</v>
      </c>
      <c r="B27" s="5" t="n">
        <v>-1557615</v>
      </c>
      <c r="C27" s="5" t="n">
        <v>-1097463</v>
      </c>
    </row>
    <row r="28" spans="1:3">
      <c r="A28" s="4" t="s">
        <v>165</v>
      </c>
      <c r="B28" s="5" t="n">
        <v>0</v>
      </c>
      <c r="C28" s="5" t="n">
        <v>970000</v>
      </c>
    </row>
    <row r="29" spans="1:3">
      <c r="A29" s="4" t="s">
        <v>166</v>
      </c>
      <c r="B29" s="5" t="n">
        <v>-4850</v>
      </c>
      <c r="C29" s="5" t="n">
        <v>-441000</v>
      </c>
    </row>
    <row r="30" spans="1:3">
      <c r="A30" s="4" t="s">
        <v>167</v>
      </c>
      <c r="B30" s="5" t="n">
        <v>0</v>
      </c>
      <c r="C30" s="5" t="n">
        <v>1300000</v>
      </c>
    </row>
    <row r="31" spans="1:3">
      <c r="A31" s="4" t="s">
        <v>168</v>
      </c>
      <c r="B31" s="5" t="n">
        <v>0</v>
      </c>
      <c r="C31" s="5" t="n">
        <v>-67723</v>
      </c>
    </row>
    <row r="32" spans="1:3">
      <c r="A32" s="4" t="s">
        <v>169</v>
      </c>
      <c r="B32" s="5" t="n">
        <v>-2642</v>
      </c>
      <c r="C32" s="5" t="n">
        <v>-5643</v>
      </c>
    </row>
    <row r="33" spans="1:3">
      <c r="A33" s="4" t="s">
        <v>170</v>
      </c>
      <c r="B33" s="5" t="n">
        <v>0</v>
      </c>
      <c r="C33" s="5" t="n">
        <v>400000</v>
      </c>
    </row>
    <row r="34" spans="1:3">
      <c r="A34" s="4" t="s">
        <v>171</v>
      </c>
      <c r="B34" s="5" t="n">
        <v>0</v>
      </c>
      <c r="C34" s="5" t="n">
        <v>-1279</v>
      </c>
    </row>
    <row r="35" spans="1:3">
      <c r="A35" s="4" t="s">
        <v>172</v>
      </c>
      <c r="B35" s="5" t="n">
        <v>-12000</v>
      </c>
      <c r="C35" s="5" t="n">
        <v>-978</v>
      </c>
    </row>
    <row r="36" spans="1:3">
      <c r="A36" s="4" t="s">
        <v>173</v>
      </c>
      <c r="B36" s="5" t="n">
        <v>1559</v>
      </c>
      <c r="C36" s="5" t="n">
        <v>5317</v>
      </c>
    </row>
    <row r="37" spans="1:3">
      <c r="A37" s="4" t="s">
        <v>174</v>
      </c>
      <c r="B37" s="5" t="n">
        <v>-3617</v>
      </c>
      <c r="C37" s="5" t="n">
        <v>-3933</v>
      </c>
    </row>
    <row r="38" spans="1:3">
      <c r="A38" s="4" t="s">
        <v>175</v>
      </c>
      <c r="B38" s="5" t="n">
        <v>301519</v>
      </c>
      <c r="C38" s="5" t="n">
        <v>2587965</v>
      </c>
    </row>
    <row r="39" spans="1:3">
      <c r="A39" s="4" t="s">
        <v>176</v>
      </c>
      <c r="B39" s="5" t="n">
        <v>208</v>
      </c>
      <c r="C39" s="5" t="n">
        <v>800</v>
      </c>
    </row>
    <row r="40" spans="1:3">
      <c r="A40" s="4" t="s">
        <v>177</v>
      </c>
      <c r="B40" s="5" t="n">
        <v>-129282</v>
      </c>
      <c r="C40" s="5" t="n">
        <v>-122250</v>
      </c>
    </row>
    <row r="41" spans="1:3">
      <c r="A41" s="4" t="s">
        <v>178</v>
      </c>
      <c r="B41" s="5" t="n">
        <v>129927</v>
      </c>
      <c r="C41" s="5" t="n">
        <v>138250</v>
      </c>
    </row>
    <row r="42" spans="1:3">
      <c r="A42" s="4" t="s">
        <v>179</v>
      </c>
      <c r="B42" s="5" t="n">
        <v>645</v>
      </c>
      <c r="C42" s="5" t="n">
        <v>16000</v>
      </c>
    </row>
    <row r="43" spans="1:3">
      <c r="A43" s="3" t="s">
        <v>180</v>
      </c>
    </row>
    <row r="44" spans="1:3">
      <c r="A44" s="4" t="s">
        <v>181</v>
      </c>
      <c r="B44" s="5" t="n">
        <v>77336</v>
      </c>
      <c r="C44" s="5" t="n">
        <v>28659</v>
      </c>
    </row>
    <row r="45" spans="1:3">
      <c r="A45" s="4" t="s">
        <v>182</v>
      </c>
      <c r="B45" s="5" t="n">
        <v>-11073</v>
      </c>
      <c r="C45" s="5" t="n">
        <v>33037</v>
      </c>
    </row>
    <row r="46" spans="1:3">
      <c r="A46" s="3" t="s">
        <v>183</v>
      </c>
    </row>
    <row r="47" spans="1:3">
      <c r="A47" s="4" t="s">
        <v>184</v>
      </c>
      <c r="B47" s="6" t="n">
        <v>0</v>
      </c>
      <c r="C47" s="6" t="n">
        <v>50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0:53Z</dcterms:created>
  <dcterms:modified xmlns:dcterms="http://purl.org/dc/terms/" xmlns:xsi="http://www.w3.org/2001/XMLSchema-instance" xsi:type="dcterms:W3CDTF">2019-05-08T16:00:53Z</dcterms:modified>
</cp:coreProperties>
</file>